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New Accounting Standards" sheetId="11" state="visible" r:id="rId11"/>
    <sheet xmlns:r="http://schemas.openxmlformats.org/officeDocument/2006/relationships" name="Summary of Significant Accounti"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Federal Home Loan Bank Borrowin" sheetId="17" state="visible" r:id="rId17"/>
    <sheet xmlns:r="http://schemas.openxmlformats.org/officeDocument/2006/relationships" name="Subordinated Notes, Net"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Income Per Share" sheetId="21" state="visible" r:id="rId21"/>
    <sheet xmlns:r="http://schemas.openxmlformats.org/officeDocument/2006/relationships" name="Fair Values of Financial Instru" sheetId="22" state="visible" r:id="rId22"/>
    <sheet xmlns:r="http://schemas.openxmlformats.org/officeDocument/2006/relationships" name="Regulatory Capital Requirements" sheetId="23" state="visible" r:id="rId23"/>
    <sheet xmlns:r="http://schemas.openxmlformats.org/officeDocument/2006/relationships" name="Related Party Transactions" sheetId="24" state="visible" r:id="rId24"/>
    <sheet xmlns:r="http://schemas.openxmlformats.org/officeDocument/2006/relationships" name="Operating 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Mortgage Servicing Rights, Net " sheetId="31" state="visible" r:id="rId31"/>
    <sheet xmlns:r="http://schemas.openxmlformats.org/officeDocument/2006/relationships" name="Federal Home Loan Bank Borrow_2" sheetId="32" state="visible" r:id="rId32"/>
    <sheet xmlns:r="http://schemas.openxmlformats.org/officeDocument/2006/relationships" name="Subordinated Notes, Net (Tables" sheetId="33" state="visible" r:id="rId33"/>
    <sheet xmlns:r="http://schemas.openxmlformats.org/officeDocument/2006/relationships" name="Stock-based Compensation (Table" sheetId="34" state="visible" r:id="rId34"/>
    <sheet xmlns:r="http://schemas.openxmlformats.org/officeDocument/2006/relationships" name="Income Per Share (Tables)" sheetId="35" state="visible" r:id="rId35"/>
    <sheet xmlns:r="http://schemas.openxmlformats.org/officeDocument/2006/relationships" name="Fair Values of Financial Inst_2" sheetId="36" state="visible" r:id="rId36"/>
    <sheet xmlns:r="http://schemas.openxmlformats.org/officeDocument/2006/relationships" name="Regulatory Capital Requiremen_2" sheetId="37" state="visible" r:id="rId37"/>
    <sheet xmlns:r="http://schemas.openxmlformats.org/officeDocument/2006/relationships" name="Operating Leases (Tables)" sheetId="38" state="visible" r:id="rId38"/>
    <sheet xmlns:r="http://schemas.openxmlformats.org/officeDocument/2006/relationships" name="Commitments and Contingencies (" sheetId="39" state="visible" r:id="rId39"/>
    <sheet xmlns:r="http://schemas.openxmlformats.org/officeDocument/2006/relationships" name="Nature of Operations and Basi_2" sheetId="40" state="visible" r:id="rId40"/>
    <sheet xmlns:r="http://schemas.openxmlformats.org/officeDocument/2006/relationships" name="New Accounting Standards (Detai" sheetId="41" state="visible" r:id="rId41"/>
    <sheet xmlns:r="http://schemas.openxmlformats.org/officeDocument/2006/relationships" name="Summary of Significant Accoun_3" sheetId="42" state="visible" r:id="rId42"/>
    <sheet xmlns:r="http://schemas.openxmlformats.org/officeDocument/2006/relationships" name="Investment Securities - Amortiz" sheetId="43" state="visible" r:id="rId43"/>
    <sheet xmlns:r="http://schemas.openxmlformats.org/officeDocument/2006/relationships" name="Investment Securities - Amort_2" sheetId="44" state="visible" r:id="rId44"/>
    <sheet xmlns:r="http://schemas.openxmlformats.org/officeDocument/2006/relationships" name="Investment Securities - Aggrega" sheetId="45" state="visible" r:id="rId45"/>
    <sheet xmlns:r="http://schemas.openxmlformats.org/officeDocument/2006/relationships" name="Investment Securities - Equity " sheetId="46" state="visible" r:id="rId46"/>
    <sheet xmlns:r="http://schemas.openxmlformats.org/officeDocument/2006/relationships" name="Loans - Major Categories of Loa" sheetId="47" state="visible" r:id="rId47"/>
    <sheet xmlns:r="http://schemas.openxmlformats.org/officeDocument/2006/relationships" name="Loans - Activity in the Allowan" sheetId="48" state="visible" r:id="rId48"/>
    <sheet xmlns:r="http://schemas.openxmlformats.org/officeDocument/2006/relationships" name="Loans - Activity in the Allow_2" sheetId="49" state="visible" r:id="rId49"/>
    <sheet xmlns:r="http://schemas.openxmlformats.org/officeDocument/2006/relationships" name="Loans - Impaired Loans by Class" sheetId="50" state="visible" r:id="rId50"/>
    <sheet xmlns:r="http://schemas.openxmlformats.org/officeDocument/2006/relationships" name="Loans - Investment in Nonaccrua" sheetId="51" state="visible" r:id="rId51"/>
    <sheet xmlns:r="http://schemas.openxmlformats.org/officeDocument/2006/relationships" name="Loans - Troubled Debt Restructu" sheetId="52" state="visible" r:id="rId52"/>
    <sheet xmlns:r="http://schemas.openxmlformats.org/officeDocument/2006/relationships" name="Loans - Risk Rating of Loans by" sheetId="53" state="visible" r:id="rId53"/>
    <sheet xmlns:r="http://schemas.openxmlformats.org/officeDocument/2006/relationships" name="Mortgage Servicing Rights, Ne_2" sheetId="54" state="visible" r:id="rId54"/>
    <sheet xmlns:r="http://schemas.openxmlformats.org/officeDocument/2006/relationships" name="Mortgage Servicing Rights, Ne_3" sheetId="55" state="visible" r:id="rId55"/>
    <sheet xmlns:r="http://schemas.openxmlformats.org/officeDocument/2006/relationships" name="Mortgage Servicing Rights, Ne_4" sheetId="56" state="visible" r:id="rId56"/>
    <sheet xmlns:r="http://schemas.openxmlformats.org/officeDocument/2006/relationships" name="Deposits - Time deposits (Detai" sheetId="57" state="visible" r:id="rId57"/>
    <sheet xmlns:r="http://schemas.openxmlformats.org/officeDocument/2006/relationships" name="Federal Home Loan Bank Borrow_3" sheetId="58" state="visible" r:id="rId58"/>
    <sheet xmlns:r="http://schemas.openxmlformats.org/officeDocument/2006/relationships" name="Federal Home Loan Bank Borrow_4" sheetId="59" state="visible" r:id="rId59"/>
    <sheet xmlns:r="http://schemas.openxmlformats.org/officeDocument/2006/relationships" name="Federal Home Loan Bank Borrow_5" sheetId="60" state="visible" r:id="rId60"/>
    <sheet xmlns:r="http://schemas.openxmlformats.org/officeDocument/2006/relationships" name="Federal Home Loan Bank Borrow_6" sheetId="61" state="visible" r:id="rId61"/>
    <sheet xmlns:r="http://schemas.openxmlformats.org/officeDocument/2006/relationships" name="Subordinated Notes, Net (Detail" sheetId="62" state="visible" r:id="rId62"/>
    <sheet xmlns:r="http://schemas.openxmlformats.org/officeDocument/2006/relationships" name="Stock Repurchase Program (Detai" sheetId="63" state="visible" r:id="rId63"/>
    <sheet xmlns:r="http://schemas.openxmlformats.org/officeDocument/2006/relationships" name="Stock-based Compensation (Detai" sheetId="64" state="visible" r:id="rId64"/>
    <sheet xmlns:r="http://schemas.openxmlformats.org/officeDocument/2006/relationships" name="Income Per Share (Details)" sheetId="65" state="visible" r:id="rId65"/>
    <sheet xmlns:r="http://schemas.openxmlformats.org/officeDocument/2006/relationships" name="Fair Values of Financial Inst_3" sheetId="66" state="visible" r:id="rId66"/>
    <sheet xmlns:r="http://schemas.openxmlformats.org/officeDocument/2006/relationships" name="Fair Values of Financial Inst_4" sheetId="67" state="visible" r:id="rId67"/>
    <sheet xmlns:r="http://schemas.openxmlformats.org/officeDocument/2006/relationships" name="Fair Values of Financial Inst_5" sheetId="68" state="visible" r:id="rId68"/>
    <sheet xmlns:r="http://schemas.openxmlformats.org/officeDocument/2006/relationships" name="Regulatory Capital Requiremen_3" sheetId="69" state="visible" r:id="rId69"/>
    <sheet xmlns:r="http://schemas.openxmlformats.org/officeDocument/2006/relationships" name="Regulatory Capital Requiremen_4" sheetId="70" state="visible" r:id="rId70"/>
    <sheet xmlns:r="http://schemas.openxmlformats.org/officeDocument/2006/relationships" name="Related Party Transactions (Det" sheetId="71" state="visible" r:id="rId71"/>
    <sheet xmlns:r="http://schemas.openxmlformats.org/officeDocument/2006/relationships" name="Operating Leases (Details)" sheetId="72" state="visible" r:id="rId72"/>
    <sheet xmlns:r="http://schemas.openxmlformats.org/officeDocument/2006/relationships" name="Operating Leases - Maturity of " sheetId="73" state="visible" r:id="rId73"/>
    <sheet xmlns:r="http://schemas.openxmlformats.org/officeDocument/2006/relationships" name="Operating Leases - Other Inform"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82">
  <si>
    <t>Document and Entity Information - shares</t>
  </si>
  <si>
    <t>6 Months Ended</t>
  </si>
  <si>
    <t>Jun. 30, 2019</t>
  </si>
  <si>
    <t>Aug. 05, 2019</t>
  </si>
  <si>
    <t>Document and Entity Information</t>
  </si>
  <si>
    <t>Entity Registrant Name</t>
  </si>
  <si>
    <t>Sterling Bancorp, Inc.</t>
  </si>
  <si>
    <t>Entity Central Index Key</t>
  </si>
  <si>
    <t>0001680379</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Common Stock, Shares Outstanding</t>
  </si>
  <si>
    <t>Entity Small Business</t>
  </si>
  <si>
    <t>true</t>
  </si>
  <si>
    <t>Entity Emerging Growth Company</t>
  </si>
  <si>
    <t>Entity Ex Transition Period</t>
  </si>
  <si>
    <t>Entity Shell Company</t>
  </si>
  <si>
    <t>Document Fiscal Year Focus</t>
  </si>
  <si>
    <t>2019</t>
  </si>
  <si>
    <t>Document Fiscal Period Focus</t>
  </si>
  <si>
    <t>Q2</t>
  </si>
  <si>
    <t>Condensed Consolidated Balance Sheets - USD ($) $ in Thousands</t>
  </si>
  <si>
    <t>Dec. 31, 2018</t>
  </si>
  <si>
    <t>Assets</t>
  </si>
  <si>
    <t>Cash and due from banks</t>
  </si>
  <si>
    <t>Interest-bearing time deposits with other banks</t>
  </si>
  <si>
    <t>Investment securities</t>
  </si>
  <si>
    <t>Mortgage loans held for sale</t>
  </si>
  <si>
    <t>Loans, net of allowance for loan losses of $20,918 and $21,850</t>
  </si>
  <si>
    <t>Accrued interest receivable</t>
  </si>
  <si>
    <t>Mortgage servicing rights, net</t>
  </si>
  <si>
    <t>Leasehold improvements and equipment, net</t>
  </si>
  <si>
    <t>Operating lease right-of-use assets</t>
  </si>
  <si>
    <t>Federal Home Loan Bank stock, at cost</t>
  </si>
  <si>
    <t>Cash surrender value of bank-owned life insurance</t>
  </si>
  <si>
    <t>Deferred tax asset, net</t>
  </si>
  <si>
    <t>Other assets</t>
  </si>
  <si>
    <t>Total assets</t>
  </si>
  <si>
    <t>Liabilities:</t>
  </si>
  <si>
    <t>Noninterest-bearing deposits</t>
  </si>
  <si>
    <t>Interest-bearing deposits</t>
  </si>
  <si>
    <t>Total deposits</t>
  </si>
  <si>
    <t>Federal Home Loan Bank borrowings</t>
  </si>
  <si>
    <t>Subordinated notes, net</t>
  </si>
  <si>
    <t>Operating lease liabilities</t>
  </si>
  <si>
    <t>Accrued expenses and other liabilities</t>
  </si>
  <si>
    <t>Total liabilities</t>
  </si>
  <si>
    <t>Shareholders' equity:</t>
  </si>
  <si>
    <t>Preferred stock, authorized 10,000,000 shares; no shares issued and outstanding</t>
  </si>
  <si>
    <t xml:space="preserve"> </t>
  </si>
  <si>
    <t>Additional paid-in capital</t>
  </si>
  <si>
    <t>Retained earnings</t>
  </si>
  <si>
    <t>Accumulated other comprehensive income (loss)</t>
  </si>
  <si>
    <t>Total shareholders' equity</t>
  </si>
  <si>
    <t>Total liabilities and shareholders' equity</t>
  </si>
  <si>
    <t>Common stock</t>
  </si>
  <si>
    <t>Common stock, no par value, authorized 500,000,000 shares; issued and outstanding 50,846,521 and 53,012,283 shares at June 30, 2019 and December 31, 2018, respectively</t>
  </si>
  <si>
    <t>Condensed Consolidated Balance Sheets (Parenthetical) - USD ($) $ in Thousands</t>
  </si>
  <si>
    <t>Allowance for loan losses</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Income - USD ($) $ in Thousands</t>
  </si>
  <si>
    <t>3 Months Ended</t>
  </si>
  <si>
    <t>Jun. 30, 2018</t>
  </si>
  <si>
    <t>Interest income</t>
  </si>
  <si>
    <t>Interest and fees on loans</t>
  </si>
  <si>
    <t>Interest and dividends on investment securities and restricted stock</t>
  </si>
  <si>
    <t>Other interest</t>
  </si>
  <si>
    <t>Total interest income</t>
  </si>
  <si>
    <t>Interest expense</t>
  </si>
  <si>
    <t>Interest on deposits</t>
  </si>
  <si>
    <t>Interest on Federal Home Loan Bank borrowings</t>
  </si>
  <si>
    <t>Interest on subordinated notes</t>
  </si>
  <si>
    <t>Total interest expense</t>
  </si>
  <si>
    <t>Net interest income</t>
  </si>
  <si>
    <t>Provision (recovery) for loan losses</t>
  </si>
  <si>
    <t>Net interest income after provision (recovery) for loan losses</t>
  </si>
  <si>
    <t>Non-interest income</t>
  </si>
  <si>
    <t>Loss on sale of investment securities</t>
  </si>
  <si>
    <t>Gain on sale of mortgage loans held for sale</t>
  </si>
  <si>
    <t>Gain on sale of portfolio loans</t>
  </si>
  <si>
    <t>Unrealized gains (losses) on equity securities</t>
  </si>
  <si>
    <t>Net servicing income (loss)</t>
  </si>
  <si>
    <t>Income on cash surrender value of bank-owned life insurance</t>
  </si>
  <si>
    <t>Other</t>
  </si>
  <si>
    <t>Total non-interest income</t>
  </si>
  <si>
    <t>Non-interest expense</t>
  </si>
  <si>
    <t>Salaries and employee benefits</t>
  </si>
  <si>
    <t>Occupancy and equipment</t>
  </si>
  <si>
    <t>Professional fees</t>
  </si>
  <si>
    <t>Advertising and marketing</t>
  </si>
  <si>
    <t>FDIC assessments</t>
  </si>
  <si>
    <t>Data processing</t>
  </si>
  <si>
    <t>Total non-interest expense</t>
  </si>
  <si>
    <t>Income before income taxes</t>
  </si>
  <si>
    <t>Income tax expense</t>
  </si>
  <si>
    <t>Net income</t>
  </si>
  <si>
    <t>Income per share, basic and diluted (in dollars per share)</t>
  </si>
  <si>
    <t>Weighted average common shares outstanding:</t>
  </si>
  <si>
    <t>Basic (in shares)</t>
  </si>
  <si>
    <t>Diluted (in shares)</t>
  </si>
  <si>
    <t>Service charges and fees</t>
  </si>
  <si>
    <t>Investment management and advisory fees</t>
  </si>
  <si>
    <t>Condensed Consolidated Statements of Comprehensive Income - USD ($) $ in Thousands</t>
  </si>
  <si>
    <t>Condensed Consolidated Statements of Comprehensive Income</t>
  </si>
  <si>
    <t>Other comprehensive income, net of tax:</t>
  </si>
  <si>
    <t>Unrealized gains on investment securities, arising during the period, net of tax effect of $35, $17, $77, and $14, respectively</t>
  </si>
  <si>
    <t>Reclassification adjustment for losses included in net income of $0, $3, $0, and $3, respectively, in loss on sale of investment securities, net of tax effect of $0, $(1), $0, and $(1), respectively</t>
  </si>
  <si>
    <t>Total other comprehensive income</t>
  </si>
  <si>
    <t>Comprehensive income</t>
  </si>
  <si>
    <t>Condensed Consolidated Statements of Comprehensive Income (Parenthetical) - USD ($) $ in Thousands</t>
  </si>
  <si>
    <t>Unrealized gains on investment securities, arising during the period, tax effect</t>
  </si>
  <si>
    <t>Reclassification adjustment for losses included in net income on sale of investment securities, before tax</t>
  </si>
  <si>
    <t>Reclassification adjustment for losses included in net income on sale of investment securities, tax effect</t>
  </si>
  <si>
    <t>Condensed Consolidated Statements of Changes in Shareholders' Equity - USD ($) $ in Thousands</t>
  </si>
  <si>
    <t>Additional Paid-in Capital</t>
  </si>
  <si>
    <t>Retained Earnings</t>
  </si>
  <si>
    <t>Accumulated Other Comprehensive Income (Loss)</t>
  </si>
  <si>
    <t>Total</t>
  </si>
  <si>
    <t>Balance at beginning of the period at Dec. 31, 2017</t>
  </si>
  <si>
    <t>Balance at beginning of the period (in shares) at Dec. 31, 2017</t>
  </si>
  <si>
    <t>Increase (Decrease) in Stockholders' Equity</t>
  </si>
  <si>
    <t>Cumulative effect adjustment, reclassification of unrealized losses on equity securities</t>
  </si>
  <si>
    <t>Stock-based compensation</t>
  </si>
  <si>
    <t>Stock-based compensation (in shares)</t>
  </si>
  <si>
    <t>Other comprehensive income (loss)</t>
  </si>
  <si>
    <t>Dividends distributed ($0.01 per share)</t>
  </si>
  <si>
    <t>Balance at end of the period at Mar. 31, 2018</t>
  </si>
  <si>
    <t>Balance at end of the period (in shares) at Mar. 31, 2018</t>
  </si>
  <si>
    <t>Balance at end of the period at Jun. 30, 2018</t>
  </si>
  <si>
    <t>Balance at end of the period (in shares) at Jun. 30, 2018</t>
  </si>
  <si>
    <t>Balance at beginning of the period at Mar. 31, 2018</t>
  </si>
  <si>
    <t>Balance at beginning of the period (in shares) at Mar. 31, 2018</t>
  </si>
  <si>
    <t>Balance at beginning of the period at Dec. 31, 2018</t>
  </si>
  <si>
    <t>Balance at beginning of the period (in shares) at Dec. 31, 2018</t>
  </si>
  <si>
    <t>Repurchases of shares of common stock (Note 10)</t>
  </si>
  <si>
    <t>Repurchases of shares of common stock (Note 10) (in shares)</t>
  </si>
  <si>
    <t>Balance at end of the period at Mar. 31, 2019</t>
  </si>
  <si>
    <t>Balance at end of the period (in shares) at Mar. 31, 2019</t>
  </si>
  <si>
    <t>Balance at end of the period at Jun. 30, 2019</t>
  </si>
  <si>
    <t>Balance at end of the period (in shares) at Jun. 30, 2019</t>
  </si>
  <si>
    <t>Balance at beginning of the period at Mar. 31, 2019</t>
  </si>
  <si>
    <t>Balance at beginning of the period (in shares) at Mar. 31, 2019</t>
  </si>
  <si>
    <t>Condensed Consolidated Statements of Changes in Shareholders' Equity (Parenthetical) - $ / shares</t>
  </si>
  <si>
    <t>Mar. 31, 2019</t>
  </si>
  <si>
    <t>Mar. 31, 2018</t>
  </si>
  <si>
    <t>Condensed Consolidated Statements of Changes in Shareholders' Equity</t>
  </si>
  <si>
    <t>Dividends paid per common share (in dollars per share)</t>
  </si>
  <si>
    <t>Condensed Consolidated Statements of Cash Flows - USD ($) $ in Thousands</t>
  </si>
  <si>
    <t>Cash Flows From Operating Activities</t>
  </si>
  <si>
    <t>Adjustments to reconcile net income to net cash provided by operating activities:</t>
  </si>
  <si>
    <t>Deferred income taxes</t>
  </si>
  <si>
    <t>Unrealized (gains) losses on equity securities</t>
  </si>
  <si>
    <t>Accretion on investment securities, net</t>
  </si>
  <si>
    <t>Depreciation and amortization of leasehold improvements and equipment</t>
  </si>
  <si>
    <t>Amortization of intangible asset</t>
  </si>
  <si>
    <t>Originations, net of principal payments, mortgage loans held for sale</t>
  </si>
  <si>
    <t>Proceeds from sale of mortgage loans held for sale</t>
  </si>
  <si>
    <t>Increase in cash surrender value of bank-owned life insurance, net of premiums</t>
  </si>
  <si>
    <t>Valuation allowance adjustments and amortization of mortgage servicing rights</t>
  </si>
  <si>
    <t>Change in operating assets and liabilities:</t>
  </si>
  <si>
    <t>Net cash provided by operating activities</t>
  </si>
  <si>
    <t>Cash Flows From Investing Activities</t>
  </si>
  <si>
    <t>Maturities and principal receipts of investment securities</t>
  </si>
  <si>
    <t>Sales of Investments securities</t>
  </si>
  <si>
    <t>Purchases of investment securities</t>
  </si>
  <si>
    <t>Loans originated, net of repayments</t>
  </si>
  <si>
    <t>Proceeds from the sale of portfolio loans</t>
  </si>
  <si>
    <t>Purchase of leasehold improvements and equipment</t>
  </si>
  <si>
    <t>Net cash used in investing activities</t>
  </si>
  <si>
    <t>Cash Flows From Financing Activities</t>
  </si>
  <si>
    <t>Net increase in deposits</t>
  </si>
  <si>
    <t>Proceeds from advances from Federal Home Loan Bank</t>
  </si>
  <si>
    <t>Repayments of advances from Federal Home Loan Bank</t>
  </si>
  <si>
    <t>Repurchases of shares of common stock</t>
  </si>
  <si>
    <t>Dividends paid to shareholders</t>
  </si>
  <si>
    <t>Net cash provided by financing activities</t>
  </si>
  <si>
    <t>Net change in cash and due from banks</t>
  </si>
  <si>
    <t>Cash and due from banks at beginning of period</t>
  </si>
  <si>
    <t>Cash and due from banks at end of period</t>
  </si>
  <si>
    <t>Cash paid:</t>
  </si>
  <si>
    <t>Interest</t>
  </si>
  <si>
    <t>Income taxes</t>
  </si>
  <si>
    <t>Noncash investing and financing activities:</t>
  </si>
  <si>
    <t>Transfers of residential real estate loans to mortgage loans held for sale</t>
  </si>
  <si>
    <t>Transfers of residential real estate loans from mortgage loans held for sale</t>
  </si>
  <si>
    <t>Right-of-use assets obtained in exchange for new operating lease liabilities</t>
  </si>
  <si>
    <t>Nature of Operations and Basis of Presentation</t>
  </si>
  <si>
    <t>Note 1—Nature of Operations and Basis of Presentation
Nature of Operations
Sterling Bancorp, Inc. (the “Company”) is a unitary thrift holding company that was incorporated in 1989 and the parent company to its wholly owned subsidiary, Sterling Bank and Trust, F.S.B. (the “Bank”). The Company’s business is conducted through the Bank which was formed in 1984. The Bank originates construction, residential and commercial real estate loans, commercial lines of credit, and other consumer loans and provides deposit products, consisting primarily of checking, savings and term certificate accounts. The Bank operates through a network of 30 branches of which 26 branches are located in San Francisco and Los Angeles, California with the remaining branches located in New York, New York, Southfield, Michigan and the greater Seattle market.
The Company is headquartered in Southfield, Michigan and its operations are in the financial services industry. Management evaluates the performance of its business based on one reportable segment, community banking.
The Company is subject to regulation, examination and supervision by the Board of Governors of the Federal Reserve (“Federal Reserve”). The Bank is a federally chartered stock savings bank which is subject to regulation, supervision and examination by the Office of the Comptroller of the Currency (“OCC”) of the U.S. Department of Treasury and the Federal Deposit Insurance Corporation (“FDIC”) and is a member of the Federal Home Loan Bank (“FHLB”) system.
Basis of Presentation
The condensed consolidated balance sheet as of June 30, 2019, and the condensed consolidated statements of income, comprehensive income, changes in shareholders’ equity and cash flows for the three and six months ended June 30, 2019 and 2018 are unaudited.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and six months ended June 30, 2019 are not necessarily indicative of the results that may be expected for the year ended December 31, 2019 or for any future annual or interim period. The consolidated balance sheet at December 31, 2018 included herein was derived from the audited consolidated financial statements as of that date. The accompanying unaudited consolidated financial statements and notes thereto should be read in conjunction with the audited consolidated financial statements and related notes included in the Company’s Annual Report on Form 10-K for the year ended December 31, 2018.</t>
  </si>
  <si>
    <t>New Accounting Standards</t>
  </si>
  <si>
    <t>Note 2—New Accounting Standards
Adoption of New Accounting Standard
The Company has adopted Accounting Standards Update ("ASU") No. 2016-02, Leases (Topic 842) and all subsequent amendments as of January 1, 2019. Topic 842 requires a lessee to recognize the following for all leases, except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opic 842 also requires expanded disclosures.
Topic 842 permits entities to use a modified retrospective transition approach to apply the guidance as of the beginning of the earliest period presented in the financial statements in the period adopted or the optional transition method which allows entities to apply the new guidance at the adoption date and record a cumulative-effect adjustment to the opening balance of retained earnings in the period of adoption, and not to restate the comparative periods presented.
The Company adopted Topic 842 as of January 1, 2019 using the optional transition method. Therefore, the comparative financial information has not been restated and continues to be reported under the accounting standards in effect for those periods. The adoption of the standard resulted in the recognition of operating lease right-of-use assets of $21,812 and operating lease liabilities of $22,682 on the condensed consolidated balance sheet as of January 1, 2019. The operating lease right-of-use assets includes the impact of unamortized lease incentives and deferred rent. The Company elected to apply the package of practical expedients upon transition, which includes no reassessment of whether existing contracts are or contain leases and allowed for the lease classification for existing leases to be retained. The Company did not elect the practical expedient to use hindsight in determining the lease term. After transition, in certain instances, the cost of renewal options will be recognized earlier in the term of the lease than under the previous lease accounting rules. The Company elected the practical expedient to not separate non-lease components from the lease components contained in the operating lease agreements but instead to combine them and account for them as a single lease component and will continue to do so for its real estate operating leases. The new standard did not have a significant impact on the condensed consolidated statements of income or statements of cash flows in 2019.
The Company’s operating leases are included in operating lease right-of-use assets and operating lease liabilities in the condensed consolidated balance sheet at June 30, 2019. The lessors’ rate implicit in the operating leases were not available to the Company and were not determinable from the terms of the leases. Therefore, the Company’s incremental borrowing rate was used in determining the present value of the future lease payments when measuring the operating lease liabilities. The incremental borrowing rates were not observable and therefore, the rates were estimated primarily using observable borrowing rates on the Company’s FHLB advances. The FHLB borrowing rates are generally for over collateralized advances for varying lengths of maturity. Therefore, the risk-free U.S. Government bond rate and high-credit quality unsecured corporate bond rates were also considered in estimating the incremental borrowing rates. The Company’s incremental borrowing rates were developed considering its monthly payment amounts and the initial terms of its leases. These incremental borrowing rates were applied to future lease payments in determining the present value of the operating lease liability for each lease.
As stated, the comparative prior period information for the three and six months ended June 30, 2018 has not been adjusted and continues to be reported under the Company’s historical lease recognition policies under Topic 840, Leases.
The disclosure requirements of Topic 842 are included within Note 16, Operating Leases.
Recently Issued Accounting Guidance Not Yet Adopted
In August 2018, the Financial Accounting Standards Board (FASB) issued ASU No. 2018-13 , Fair Value Measurement (Topic 820) : Disclosure Framework—Changes to the Disclosure Requirements for Fair Value Measurement, which modifies the disclosure requirements for fair value measurements as follows: (1) removes the requirement to disclose the amount of and reasons for transfers between Level 1 and Level 2 of the fair value hierarchy, and the reporting entity’s policy for timing of transfers between levels; (2) removes the requirement to disclose the valuation processes for Level 3 fair value measurements; (3) clarifies that the measurement uncertainty disclosure for recurring Level 3 fair value measurements is to communicate information about the uncertainty in measurement as of the reporting date; (4) requires disclosure of the changes in unrealized gains and losses for the period included in other comprehensive income (loss) for recurring Level 3 fair value measurements held at the end of the reporting period; and (5) requires disclosure of the range and weighted average of significant unobservable inputs used to develop Level 3 fair value measurements. ASU No. 2018-13 is effective for fiscal years, and interim periods within those years, beginning after December 15, 2019. An entity is permitted to early adopt the provisions that remove or modify disclosures upon issuance of this ASU and delay adoption of the additional disclosures until the effective date. The Company is currently evaluating the impact adoption will have on its current fair value measurement disclosures.
In June 2016, the FASB issued ASU No. 2016-13, Financial Instruments—Credit Losses (Topic 326): Measurement of Credit Losses on Financial Instruments , which is intended to improve financial reporting by requiring recording of credit losses on loans and other financial instruments on a more timely basi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In addition, this guidance modifies the other-than-temporary impairment model for available for sale debt securities to require an allowance for credit impairment instead of a direct write-down, which allows for a reversal of credit losses in future periods. The guidance requires enhanced disclosures to help investors and other financial statement users better understand significant estimates and judgments used in estimating credit losses, as well as the credit quality and underwriting standards of an organization’s portfolio. In April 2019, the FASB issued ASU 2019-04, Codification Improvements to Topic 326, Financial Instruments-Credit Losses, Topic 815, Derivatives and Hedging, and Topic 825, Financial Instruments, which clarifies and improves areas of guidance related to Topic 326. In May 2019, the FASB issued ASU 2019-05, Financial Instruments-Credit Losses (Topic 326): Targeted Transition Relief. The amendments provide entities with an option to irrevocably elect the fair value option for certain financial assets previously measured at amortized cost basis, upon adoption of Topic 326. ASU No. 2016-13 is effective for annual periods and interim periods within those annual periods, beginning after December 15, 2019. The Company has formed a cross-functional implementation team consisting of individuals from credit, finance and information systems. The implementation team has been working with a software vendor to assist in implementing required changes to credit loss estimation models and processes. The historical data set for model development has been finalized, and the credit loss estimation models are in the process of being developed and tested. The Company expects to recognize a cumulative effect adjustment to the opening balance of retained earnings as of the beginning of the first reporting period in which ASU No. 2016-13 is effective. The Company has not yet determined the magnitude of any such one-time adjustment or the overall impact of ASU No. 2016-13 on its condensed consolidated financial statements.</t>
  </si>
  <si>
    <t>Summary of Significant Accounting Policies</t>
  </si>
  <si>
    <t>Note 3—Summary of Significant Accounting Policies
Principles of Consolidation
The accompanying condensed consolidated financial statements have been prepared using accounting principles generally accepted in the United States of America ("U.S. GAAP'). The condensed consolidated financial statements include the results of the Company and its wholly-owned subsidiaries. All significant intercompany accounts and transactions have been eliminated in the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
Concentration of Credit Risk
The loan portfolio consists primarily of residential real estate loans which are collateralized by real estate. At June 30, 2019 and December 31, 2018, residential real estate loans accounted for 86% and 84%,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pproximately 91% and 94% of the loan portfolio was originated in California at June 30, 2019 and December 31, 2018, respectively.
Reclassifications to Prior Periods' Financial Statements
Certain prior period amounts have been reclassified to conform with the current period presentation. Net servicing income (loss) has been reclassified from other non-interest income and reported separately on the condensed consolidated statements of income.</t>
  </si>
  <si>
    <t>Investment Securities</t>
  </si>
  <si>
    <t>Note 4—Investment Securities
Debt Securities
The following tables summarize the amortized cost and fair value of debt securities available for sale at June 30, 2019 and December 31, 2018 and the corresponding amounts of gross unrealized gains and losses:
June 30, 2019
Amortized
Gross Unrealized
Fair
Cost
Gain
Loss
Value
Available for sale:
U.S. Treasury securities
$
147,279
$
248
$
(4)
$
147,523
Collateralized mortgage obligations
1,356
39
—
1,395
Collateralized debt obligations
306
—
(22)
284
Total
$
148,941
$
287
$
(26)
$
149,202
December 31, 2018
Amortized
Gross Unrealized
Fair
Cost
Gain
Loss
Value
Available for sale:
U.S. Treasury securities
$
142,905
$
9
$
(56)
$
142,858
Collateralized mortgage obligations
1,554
46
—
1,600
Collateralized debt obligations
308
—
(11)
297
Total
$
144,767
$
55
$
(67)
$
144,755
No securities of any single issuer, other than debt securities issued by the U.S. government were in excess of 10% of total shareholders’ equity as of June 30, 2019 and December 31, 2018.
There were no sales of debt securities available for sale during the three and six months ended June 30, 2019. The proceeds from sales of debt securities available for sale were $2,778 for the three and six months ended June 30, 2018. Gross realized losses on these sales were $3 for the three and six months ended June 30, 2018.
The amortized cost and fair value of debt securities available for sale issued by U.S. Treasury at June 30, 2019 are shown below by contractual maturity. Collateralized mortgage obligations and collateralized debt obligations are disclosed separately in the table below as the expected maturities may differ from contractual maturities if borrowers have the right to call or prepay obligations with or without call or prepayment penalties.
Amortized
Fair
Cost
Value
U.S. Treasury securities
Due less than one year
$
147,279
$
147,523
Collateralized mortgage obligations
1,356
1,395
Collateralized debt obligations
306
284
Total
$
148,941
$
149,202
The table summarizes debt securities available for sale, at fair value, with unrealized losses at June 30, 2019 and December 31, 2018 aggregated by major security type and length of time the individual securities have been in a continuous unrealized loss position, as follows:
June 30, 2019
Less than 12 Months
12 Months or More
Total
Fair
Unrealized
Fair
Unrealized
Fair
Unrealized
Value
Losses
Value
Losses
Value
Losses
U.S. Treasury securities
$
30,864
$
(4)
$
—
$
—
$
30,864
$
(4)
Collateralized debt obligations
—
—
284
(22)
284
(22)
Total
$
30,864
$
(4)
$
284
$
(22)
$
31,148
$
(26)
December 31, 2018
Less than 12 Months
12 Months or More
Total
Fair
Unrealized
Fair
Unrealized
Fair
Unrealized
Value
Losses
Value
Losses
Value
Losses
U.S. Treasury securities
$
113,219
$
(56)
$
—
$
—
$
113,219
$
(56)
Collateralized debt obligations
—
—
297
(11)
297
(11)
Total
$
113,219
$
(56)
$
297
$
(11)
$
113,516
$
(67)
As of June 30, 2019, the Company’s debt securities portfolio consisted of 7 debt securities, with 2 debt securities in an unrealized loss position. For debt securities in an unrealized loss position, management has both the intent and ability to hold these investments until the recovery of the decline; thus, the impairment was determined to be temporary.
A collateralized debt obligation with a carrying value of $284 and $297 at June 30, 2019 and December 31, 2018, respectively, was rated high quality at inception, but it was subsequently rated by Moody’s as Ba1, which is defined as “speculative”. The issuers of the underlying collateral for the security are primarily banks. Management uses in-house and third party other-than-temporary impairment evaluation models to compare the present value of expected cash flows to the previous estimate to ensure there are no adverse changes in cash flows during the period. The other-than-temporary impairment model considers the structure and term of the collateralized debt obligations and the financial condition of the underlying issuers. Assumptions used in the model include expected future default rates and prepayments. The collateralized debt obligation remained classified as available for sale and represented $22 and $11 of the unrealized losses reported at June 30, 2019 and December 31, 2018, respectively.
Equity Securities
Equity securities consist of an investment in a qualified community reinvestment act investment fund, which is a publicly-traded mutual fund, and an investment in Pacific Coast Banker’s Bank, a thinly traded, restricted stock. At June 30, 2019 and December 31, 2018, equity securities totaled $4,247 and $4,141, respectively.
At June 30, 2019 and December 31, 2018, equity securities with readily determinable fair values were $4,001 and $3,895, respectively. The following is a summary of unrealized and realized gains and losses recognized in the condensed consolidated statements of income during the three and six months ended June 30, 2019 and 2018:
Three Months Ended
Six Months Ended
June 30,
June 30,
2019
2018
2019
2018
Net gains (losses) recorded during the period on equity securities
$
57
$
(30)
$
106
$
(94)
Less: net gains (losses) recorded during the period on equity securities sold during the period
—
—
—
—
Unrealized gains (losses) recorded during the period on equity securities held at the reporting date
$
57
$
(30)
$
106
$
(94)
The Company has elected to account for its investment in a thinly traded, restricted stock using the measurement alternative for equity securities without readily determinable fair values. The investment was reported at $246 for both June 30, 2019 and December 31, 2018.</t>
  </si>
  <si>
    <t>Loans</t>
  </si>
  <si>
    <t>Note 5—Loans
Major categories of loans were as follows:
June 30,
December 31,
2019
2018
Residential real estate
$
2,523,883
$
2,452,441
Commercial real estate
220,388
250,955
Construction
172,656
176,605
Commercial lines of credit
28,774
37,776
Other consumer
30
26
Total loans
2,945,731
2,917,803
Less: allowance for loan losses
(20,918)
(21,850)
Loans, net
$
2,924,813
$
2,895,953
Loans with carrying values of $1.0 billion and $898.7 million were pledged as collateral on FHLB borrowings at June 30, 2019 and December 31, 2018, respectively.
The table presents the activity in the allowance for loan losses by portfolio segment for the three and six months ending June 30, 2019 and 2018:
Commercial
Residential
Commercial
Lines of
Other
Three Months Ended June 30, 2019
Real Estate
Real Estate
Construction
Credit
Consumer
Unallocated
Total
Allowance for loan losses:
Beginning balance
$
13,488
$
2,351
$
2,717
$
824
$
1
$
1,317
$
20,698
Provision (recovery) for loan losses
(738)
832
349
(44)
—
(219)
180
Charge offs
—
—
—
—
—
—
—
Recoveries
8
31
1
—
—
—
40
Total ending balance
$
12,758
$
3,214
$
3,067
$
780
$
1
$
1,098
$
20,918
Commercial
Residential
Commercial
Lines of
Other
Six Months Ended June 30, 2019
Real Estate
Real Estate
Construction
Credit
Consumer
Unallocated
Total
Allowance for loan losses:
Beginning balance
$
13,826
$
2,573
$
3,273
$
1,058
$
1
$
1,119
$
21,850
Provision (recovery) for loan losses
(1,081)
579
(209)
(102)
—
(21)
(834)
Charge offs
—
—
—
(176)
—
—
(176)
Recoveries
13
62
3
—
—
—
78
Total ending balance
$
12,758
$
3,214
$
3,067
$
780
$
1
$
1,098
$
20,918
Commercial
Residential
Commercial
Lines of
Other
Three Months Ended June 30, 2018
Real Estate
Real Estate
Construction
Credit
Consumer
Unallocated
Total
Allowance for loan losses:
Beginning balance
$
11,499
$
2,572
$
2,979
$
616
$
1
$
1,465
$
19,132
Provision (recovery) for loan losses
1,175
(17)
225
171
—
(434)
1,120
Charge offs
(4)
—
—
—
—
—
(4)
Recoveries
5
40
7
—
—
—
52
Total ending balance
$
12,675
$
2,595
$
3,211
$
787
$
1
$
1,031
$
20,300
Commercial
Residential
Commercial
Lines of
Other
Six Months Ended June 30, 2018
Real Estate
Real Estate
Construction
Credit
Consumer
Unallocated
Total
Allowance for loan losses:
Beginning balance
$
12,279
$
2,040
$
2,218
$
469
$
1
$
1,450
$
18,457
Provision (recovery) for loan losses
393
484
985
318
—
(419)
1,761
Charge offs
(4)
—
—
—
—
—
(4)
Recoveries
7
71
8
—
—
—
86
Total ending balance
$
12,675
$
2,595
$
3,211
$
787
$
1
$
1,031
$
20,300
The following tables present the balance in the allowance for loan losses and the recorded investment by portfolio segment and based on impairment method as of June 30, 2019 and December 31, 2018:
Commercial
Residential
Commercial
Lines of
Other
June 30, 2019
Real Estate
Real Estate
Construction
Credit
Consumer
Unallocated
Total
Allowance for loan losses:
Ending allowance balance attributable to loans:
Individually evaluated for impairment
$
43
$
—
$
—
$
6
$
—
$
—
$
49
Collectively evaluated for impairment
12,715
3,214
3,067
774
1
1,098
20,869
Total ending allowance balance
$
12,758
$
3,214
$
3,067
$
780
$
1
$
1,098
$
20,918
Loans:
Loans individually evaluated for impairment
$
220
$
1,137
$
7,486
$
237
$
—
$
—
$
9,080
Loans collectively evaluated for impairment
2,523,663
219,251
165,170
28,537
30
—
2,936,651
Total ending loans balance
$
2,523,883
$
220,388
$
172,656
$
28,774
$
30
$
—
$
2,945,731
Commercial
Residential
Commercial
Lines of
Other
December 31, 2018
Real Estate
Real Estate
Construction
Credit
Consumer
Unallocated
Total
Allowance for loan losses:
Ending allowance balance attributable to loans:
Individually evaluated for impairment
$
46
$
30
$
78
$
195
$
—
$
—
$
349
Collectively evaluated for impairment
13,780
2,543
3,195
863
1
1,119
21,501
Total ending allowance balance
$
13,826
$
2,573
$
3,273
$
1,058
$
1
$
1,119
$
21,850
Loans:
Loans individually evaluated for impairment
$
228
$
3,779
$
7,412
$
416
$
—
$
—
$
11,835
Loans collectively evaluated for impairment
2,452,213
247,176
169,193
37,360
26
—
2,905,968
Total ending loans balance
$
2,452,441
$
250,955
$
176,605
$
37,776
$
26
$
—
$
2,917,803
The following tables present information related to impaired loans by class of loans as of and for the periods indicated:
At June 30, 2019
At December 31, 2018
Unpaid
Allowance
Unpaid
Allowance
Principal
Recorded
for Loan
Principal
Recorded
for Loan
Balance
Investment
Losses
Balance
Investment
Losses
With no related allowance for loan losses recorded:
Residential real estate, first mortgage
$
128
$
102
$
—
$
—
$
—
$
—
Commercial real estate:
Retail
1,339
1,137
—
1,370
1,174
—
Multifamily
—
—
—
1,088
1,083
—
Construction
7,487
7,486
—
4,751
4,751
—
Commercial lines of credit, C&amp;I lending
100
100
—
—
—
—
Subtotal
9,054
8,825
—
7,209
7,008
—
With an allowance for loan losses recorded:
Residential real estate, first mortgage
117
118
43
254
228
46
Commercial real estate, offices
—
—
—
1,530
1,522
30
Construction
—
—
—
2,661
2,661
78
Commercial lines of credit:
Private banking
137
137
6
316
316
95
C&amp;I lending
—
—
—
100
100
100
Subtotal
254
255
49
4,861
4,827
349
Total
$
9,308
$
9,080
$
49
$
12,070
$
11,835
$
349
In the above table, the unpaid principal balance is not reduced for partial charge offs. Also, the recorded investment excludes accrued interest receivable on loans which was not significant.
Three Months Ended
June 30, 2019
June 30, 2018
Average
Interest
Cash Basis
Average
Interest
Cash Basis
Recorded
Income
Interest
Recorded
Income
Interest
Investment
Recognized
Recognized
Investment
Recognized
Recognized
With no related allowance for loan losses recorded:
Residential real estate, first mortgage
$
104
$
—
$
—
$
—
$
—
$
—
Commercial real estate:
Retail
1,146
15
10
1,220
16
11
Multifamily
—
—
—
1,102
12
8
Construction
7,391
172
100
4,715
99
46
Commercial lines of credit, C&amp;I lending
100
2
1
—
—
—
Subtotal
8,741
189
111
7,037
127
65
With an allowance for loan losses recorded:
Residential real estate, first mortgage
118
2
1
121
2
1
Commercial real estate, offices
—
—
—
1,541
22
15
Construction
—
—
—
2,643
52
17
Commercial lines of credit:
Private banking
137
2
1
332
6
2
C&amp;I lending
—
—
—
100
2
1
Subtotal
255
4
2
4,737
84
36
Total
$
8,996
$
193
$
113
$
11,774
$
211
$
101
Six Months Ended
June 30, 2019
June 30, 2018
Average
Interest
Cash Basis
Average
Interest
Cash Basis
Recorded
Income
Interest
Recorded
Income
Interest
Investment
Recognized
Recognized
Investment
Recognized
Recognized
With no related allowance for loan losses recorded:
Residential real estate, first mortgage
$
105
$
—
$
—
$
—
$
—
$
—
Commercial real estate:
Retail
1,156
30
25
1,228
32
27
Multifamily
541
12
12
547
12
8
Offices
761
25
25
—
—
—
Construction
8,435
318
246
2,485
99
46
Commercial lines of credit, C&amp;I Lending
100
4
3
—
—
—
Subtotal
11,098
389
311
4,260
143
81
With an allowance for loan losses recorded:
Residential real estate, first mortgage
119
3
2
122
3
2
Commercial real estate, offices
—
—
—
1,546
43
36
Construction
—
—
—
1,330
52
17
Commercial lines of credit:
Private banking
138
4
3
336
11
7
C&amp;I lending
—
—
—
50
2
1
Subtotal
257
7
5
3,384
111
63
Total
$
11,355
$
396
$
316
$
7,644
$
254
$
144
Also presented in the table abov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s present the recorded investment in nonaccrual and loans past due over 90 days still on accrual by class of loans as of June 30, 2019 and December 31, 2018:
June 30, 2019
December 31, 2018
Loans Past
Loans Past
Due Over
Due Over
90 Days Still
90 Days Still
Nonaccrual
Accruing
Nonaccrual
Accruing
Residential real estate:
Residential first mortgage
$
6,590
$
57
$
4,360
$
80
Commercial real estate:
Retail
50
—
60
—
Total
$
6,640
$
57
$
4,420
$
80
The following tables present the aging of the recorded investment in past due loan by class of loans as of June 30, 2019 and December 31, 2018:
Greater
30 ‑ 59
60 ‑ 89
than
Days
Days
89 Days
Total
Loans Not
June 30, 2019
Past Due
Past Due
Past Due
Past Due
Past Due
Total
Residential real estate:
Residential first mortgage
$
3,975
$
500
$
6,647
$
11,122
$
2,490,057
$
2,501,179
Residential second mortgage
210
—
—
210
22,494
22,704
Commercial real estate:
Retail
—
—
50
50
6,250
6,300
Multifamily
—
—
—
—
59,196
59,196
Offices
—
—
—
—
25,276
25,276
Hotel/SROs
—
—
—
—
81,841
81,841
Industrial
—
—
—
—
14,629
14,629
Other
—
—
—
—
33,146
33,146
Construction
2,280
2,280
170,376
172,656
Commercial lines of credit:
Private banking
—
—
—
—
14,692
14,692
C&amp;I lending
—
—
—
—
14,082
14,082
Other consumer loans
—
—
—
—
30
30
Total
$
6,465
$
500
$
6,697
$
13,662
$
2,932,069
$
2,945,731
Greater
30 ‑ 59
60 ‑ 89
than
Days
Days
89 Days
Total
Loans Not
December 31, 2018
Past Due
Past Due
Past Due
Past Due
Past Due
Total
Residential real estate:
Residential first mortgage
$
3,110
$
1,257
$
4,440
$
8,807
$
2,421,190
$
2,429,997
Residential second mortgage
377
295
—
672
21,772
22,444
Commercial real estate:
Retail
—
—
60
60
9,957
10,017
Multifamily
—
—
—
—
64,638
64,638
Offices
—
—
—
—
27,670
27,670
Hotel/SROs
—
—
—
—
101,414
101,414
Industrial
—
—
—
—
14,756
14,756
Other
—
—
—
—
32,460
32,460
Construction
1,971
—
—
1,971
174,634
176,605
Commercial lines of credit:
Private banking
176
—
—
176
15,762
15,938
C&amp;I lending
—
—
—
—
21,838
21,838
Other consumer loans
—
—
—
—
26
26
Total
$
5,634
$
1,552
$
4,500
$
11,686
$
2,906,117
$
2,917,803
The Company considers the performance of the loan portfolio and its impact on the allowance for loan losses. For residential real estate and consumer loan classes, the Company also evaluates credit quality based on the aging status of the loan, which is presented above, and by payment activity. The Company reviews the status of nonperforming loans which include loans 90 days past due and still accruing and nonaccrual loans.
Troubled Debt Restructurings
At June 30, 2019 and December 31, 2018, the balance of outstanding loans identified as troubled debt restructurings was $5,623 and $5,826, respectively. The allowance for loan losses on these loans was $49 and $261 at June 30, 2019 and December 31, 2018, respectively. There were no loans identified as troubled debt restructurings that subsequently defaulted.
During the six months ended June 30, 2019, the terms of a construction loan was modified by providing for an extension of the maturity dates at the contract’s existing rate of interest, which is lower than the current market rate for new debt with similar risk. The total outstanding recorded investments was $1,046 both before and after modification. The effect of the modification on the allowance for loan losses was not significant. The Bank had commitments to lend an additional $308 to customers whose terms have been modified in troubled debt restructuring as of June 30, 2019. During the six months ended June 30, 2018, the Bank did not modify any loan as a troubled debt restructuring.
The terms of certain other loans have been modified during the six months ended June 30, 2019 and 2018 that did not meet the definition of a troubled debt restructuring. These other loans that were modified were not considered significant.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consumer loans and non-homogeneous loans, such as commercial lines of credit, construction and commercial real estate loans. This analysis is performed month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June 30, 2019 and December 31, 2018, the risk rating of loans by class of loans was as follows:
Special
June 30, 2019
Pass
Mention
Substandard
Doubtful
Total
Residential real estate:
Residential first mortgage
$
2,494,537
$
—
$
2,362
$
4,280
$
2,501,179
Residential second mortgage
22,704
—
—
—
22,704
Commercial real estate:
Retail
5,163
—
1,137
—
6,300
Multifamily
59,196
—
—
—
59,196
Offices
22,317
—
2,959
—
25,276
Hotel/SROs
78,312
—
3,529
—
81,841
Industrial
14,629
—
—
—
14,629
Other
26,501
—
6,645
—
33,146
Construction
155,069
4,665
12,922
—
172,656
Commercial lines of credit:
Private banking
12,943
1,749
—
—
14,692
C&amp;I lending
10,112
—
3,970
—
14,082
Other consumer loans
30
—
—
—
30
Total
$
2,901,513
$
6,414
$
33,524
$
4,280
$
2,945,731
Special
December 31, 2018
Pass
Mention
Substandard
Doubtful
Total
Residential real estate:
Residential first mortgage
$
2,425,584
$
—
$
4,193
$
220
$
2,429,997
Residential second mortgage
22,444
—
—
—
22,444
Commercial real estate:
Retail
8,843
—
1,174
—
10,017
Multifamily
63,555
—
1,083
—
64,638
Offices
27,670
—
—
—
27,670
Hotel/SROs
101,414
—
—
—
101,414
Industrial
14,756
—
—
—
14,756
Other
31,451
—
1,009
—
32,460
Construction
158,489
8,733
9,383
—
176,605
Commercial lines of credit:
Private banking
15,762
—
176
—
15,938
C&amp;I lending
17,785
—
4,053
—
21,838
Other consumer loans
26
—
—
—
26
Total
$
2,887,779
$
8,733
$
21,071
$
220
$
2,917,803
The Bank sold pools of residential real estate mortgages for $71,915 and $157,508 during the three months ended June 30, 2019 and 2018, respectively, and $121,806 and $269,677 during the six months ended June 30, 2019 and 2018, respectively, to third-party investors. The transactions resulted in full derecognition of the mortgages (i.e. transferred assets) from the condensed consolidated balance sheets and recognition of gain on sale of portfolio loans of $1,860 and $5,068 for the three months ended June 30, 2019 and 2018, respectively, and $4,302 and $9,009 for the six months ended June 30, 2019 and 2018, respectively. After the sales, the Bank’s only continuing involvement in the transferred assets is to act as servicer or subservicer of the mortgages.</t>
  </si>
  <si>
    <t>Mortgage Servicing Rights, Net</t>
  </si>
  <si>
    <t>Note 6—Mortgage Servicing Rights, Net
The Bank records servicing assets from the sale of mortgage loans to the secondary market for which servicing has been retained. Residential real estate mortgage loans serviced for others are not included in the condensed consolidated balance sheets. The principal balance of these loans at June 30, 2019 and December 31, 2018 are as follows:
June 30,
December 31,
2019
2018
Residential real estate mortgage loan portfolios serviced for:
FNMA
$
93,894
$
85,364
FHLB
90,644
92,229
Private investors
698,636
713,095
Custodial escrow balances maintained with these serviced loans were $18,223 and $13,593 at June 30, 2019 and December 31, 2018, respectively.
Activity for mortgage servicing rights and the related valuation allowance are as follows:
Three Months Ended
Six Months Ended
June 30,
June 30,
2019
2018
2019
2018
Mortgage servicing rights:
Beginning of period
$
10,892
$
7,801
$
10,733
$
6,706
Additions
1,019
2,066
1,862
3,587
Amortization
(838)
(554)
(1,522)
(980)
End of period
11,073
9,313
11,073
9,313
Valuation allowance at beginning of period
137
21
100
210
Additions (recoveries)
1,164
(3)
1,201
(192)
Valuation allowance at end of period
1,301
18
1,301
18
Mortgage servicing rights, net
$
9,772
$
9,295
$
9,772
$
9,295
Servicing fee income, net of amortization of servicing rights and changes in the valuation allowance, was $(1,002) and $233 for the three months ended June 30, 2019 and 2018, respectively, and $(677) and $710 for the six months ended June 30, 2019 and 2018, respectively.
The fair value of mortgage servicing rights was $10,113 and $11,523 at June 30, 2019 and December 31, 2018, respectively. The fair value of mortgage servicing rights is highly sensitive to changes in underlying assumptions. Changes in prepayment speed assumptions have the most significant impact on the estimate of the fair value of mortgage servicing rights. The fair value at June 30, 2019 was determined using discount rates ranging from 9.5% to 12.0%, prepayment speeds ranging from 6.8% to 46.9%, depending on the stratification of the specific right, and a weighted average default rate of 0.2%. The fair value at December 31, 2018 was determined using discount rates ranging from 9.5% to 12.0%, prepayment speeds ranging from 6.8% to 33.6%, depending on the stratification of the specific right, and a weighted average default rate of 0.2%.
At June 30, 2019 and December 31, 2018, the carrying amount of certain individual groupings exceeded their fair values. See Note 13.</t>
  </si>
  <si>
    <t>Deposits</t>
  </si>
  <si>
    <t>Note 7—Deposits
Time deposits, included in interest‑bearing deposits, were $1,164,244 and $894,279 at June 30, 2019 and December 31, 2018, respectively. Time deposits includes brokered deposits of $75,000 and $33,750 at June 30, 2019 and December 31, 2018, respectively.
Time deposits that meet or exceed the FDIC insurance limit of $250 were $272,660 and $208,888 at June 30, 2019 and December 31, 2018, respectively.</t>
  </si>
  <si>
    <t>Federal Home Loan Bank Borrowings</t>
  </si>
  <si>
    <t>Note 8—Federal Home Loan Bank Borrowings
Federal Home Loan Bank borrowings at June 30, 2019 and December 31, 2018 consist of the following:
June 30,
December 31,
2019
Interest Rates
2018
Interest Rates
Short-term fixed rate advances
$
—
—
$
103,000
2.60%
Long-term fixed rate advances
240,000
0.98%-1.96%
190,000
0.98%-1.18%
Total FHLB advances
$
240,000
$
293,000
FHLB Advances
The long-term fixed rate advances have maturity dates ranging from July 2019 to October 2026. Interest on advances is payable monthly and each advance is payable at its maturity date, and may contain a prepayment penalty if paid before maturity. At June 30, 2019, advances totaling $207,000 were callable by the FHLB as follows: $67,000 in September 2021; $90,000 in October 2021; and $50,000 in May 2024. At June 30, 2019, the Bank had additional borrowing capacity of $406,998 from the FHLB.
FHLB Overdraft Line of Credit
The Bank has established an overdraft line of credit agreement with the FHLB providing maximum borrowings of $50,000. The average amount outstanding during the six months ended June 30, 2019 and 2018 was $3,839 and $4,511, respectively. At June 30, 2019 and December 31, 2018, there were no outstanding borrowings under this agreement. Borrowings accrue interest based on a variable rate based on the FHLB’s overnight cost of funds rate, which was 2.82% and 2.87% at June 30, 2019 and December 31, 2018, respectively. The agreement has a one-year term and terminates in October 2019.
The FHLB advances and the overdraft line of credit are collateralized by pledged loans totaling $1.0 billion at June 30, 2019.
Other Borrowings
The Company had available credit lines with other banks totaling $70,000 at June 30, 2019 and December 31, 2018. There were no borrowings under these credit lines during the six months ended June 30, 2019 and year ended December 31, 2018.</t>
  </si>
  <si>
    <t>Subordinated Notes, Net</t>
  </si>
  <si>
    <t>Note 9—Subordinated Notes, Net
The subordinated notes (“Notes”) were as follows:
June 30,
December 31,
2019
2018
7.0% fixed to floating rate subordinated notes
$
65,000
$
65,000
Unamortized note premium
504
533
Unamortized debt issuance costs
(402)
(504)
Total
$
65,102
$
65,029
The Notes bear interest at 7% per annum, payable semi-annually on April 15 and October 15 in arrears, through April 2021 after which the Notes will have a variable interest rate of the three-month LIBOR rate plus a margin of 5.82%. Premiums and debt issuance costs are amortized over the contractual term of the Notes into interest expense using the effective interest method. Interest expense on these Notes was $1,175 and $1,171 for the three months ended June 30, 2019 and 2018, respectively, and $2,349 and $2,343 for the six months ended June 30, 2019 and 2018, respectively. The Notes mature in April 2026.
On or after April 14, 2021, the Company may redeem the Notes, in whole or in part, at an amount equal to 100% of the outstanding principal amount being redeemed plus accrued interest, in a principal amount with integral multiples of $1. The Notes are not redeemable by the Company prior to April 14, 2021 except in the event that (i) the Notes no longer qualify as Tier 2 Capital, (ii) the interest on the Notes is determined by law to be not deductible for Federal Income Tax reporting or (iii) the Company is considered an investment company pursuant to the Investment Company Act of 1940. The Notes are not subject to redemption by the noteholder.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1 capital of the Bank and Tier 2 capital for the Company under current regulatory guidelines and interpretations. As long as the Notes are outstanding, the Company is permitted to pay dividends if prior to such dividends, the Bank is considered well capitalized, as defined in Note 14, Regulatory Capital Requirements.</t>
  </si>
  <si>
    <t>Stock Repurchase Program</t>
  </si>
  <si>
    <t>Stock Repurchase Program.</t>
  </si>
  <si>
    <t>Note 10—Stock Repurchase Program
In late 2018, the board of directors approved the repurchase of up to $50,000 of the Company’s outstanding shares of common stock. The stock repurchase program permits the Company to purchase shares of its common stock from time to time in the open market or in privately negotiated transactions. The program does not have an expiration date. The Company received regulatory approval of its stock repurchase program and publicly announced the program in January 2019. Under this program, the Company is not obligated to repurchase shares of its common stock. The repurchased shares will be canceled and returned to authorized but unissued status.
During the three months ended June 30, 2019, the Company repurchased and cancelled 1,034,792 shares of its common stock for $10,011, including commissions and fees (average repurchase price of $9.67 per share). During the six months ended June 30, 2019, the Company repurchased and cancelled 2,247,366 shares of its common stock for $21,555, including commissions and fees (average repurchase price of $9.59 per share). Such repurchases of common stock were funded through cash generated from operations. As of June 30, 2019, the Company had $28,445 of common stock purchases remaining that may be made under the program.</t>
  </si>
  <si>
    <t>Stock-based Compensation</t>
  </si>
  <si>
    <t>Note 11—Stock-based Compensation
The board of directors established a 2017 Omnibus Equity Incentive Plan (the “Plan”) which was approved by the shareholders. The Plan provides for the grant of up to 4,237,100 shares of common stock for stock options, stock appreciation rights, restricted stock, restricted stock units and other stock-based awards for issuance to employees, consultants and board of directors of the Company. The stock-based awards are issued at no less than the market price on the date the awards are granted.
Stock Options
Stock option awards are granted with an exercise price equal to the market price of the Company’s common stock on the date of grant. The stock option awards generally vest in installments of 50% in each of the third and fourth year after the date of grant and have a maximum term of ten years.
The fair value of each stock option award is estimated on the date of grant using the Black-Scholes option pricing model that uses the assumptions noted below. Estimating the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ies are based on a weighted average of the Company’s historic volatility and an implied volatility for a group of industry-relevant bank holding companies as of the measurement date. The expected term of options granted is calculated using the simplified method (the midpoint between the end of the vesting period and the end of the maximum term). The risk-free rate for the expected term of the option is based upon U.S. Treasury yield curve in effect at the time of grant. Expected dividend yield represents what the Company anticipates will be declared during the expected term of the options.
On March 1, 2019, the board of directors approved the issuance of options to purchase 84,889 shares of common stock with an exercise price of $10.12 to certain key employees which are accounted for as equity awards. These options to purchase shares of common stock had a weighted average grant-date fair value of $3.20 per option. The grant-date fair value of each stock option award is estimated using the Black-Scholes option pricing model that uses the assumptions set forth in the following table:
Exercise price of options
$
10.12
Risk-free interest rate
2.66
%
Expected term (in years)
Expected stock price volatility
26.26
%
Dividend yield
.40
%
A summary of the stock option activity as of and for the six months ended June 30, 2019 is as follows:
Weighted
Weighted
Average
Average
Remaining
Aggregate
Number
Exercise
Contractual
Intrinsic
of Shares
Price
Term
Value
(Years)
Outstanding at January 1, 2019
92,625
$
13.73
9.22
$
—
Granted
84,889
10.12
Exercised
—
—
Forfeited
(3,000)
13.73
Outstanding at June 30, 2019
174,514
$
11.97
$
—
The Company recorded share-based compensation expense associated with stock options of $39 and $26 for the three months ended June 30, 2019 and 2018, respectively, and $71 and $29 for the six months ended June 30, 2019 and 2018, respectively. At June 30, 2019, there was $527 of total unrecognized compensation cost related to nonvested stock options granted under the Plan. The cost is expected to be recognized over a weighted-average period of 3.17 years. No options are exercisable at June 30, 2019.
Restricted Stock Awards
On March 1, 2019, the board of directors approved the issuance of 71,144 restricted stock awards to certain key employees. The restricted stock awards vest in installments of 50% in each of the third and fourth year after the date of grant. On May 23, 2019, the board of directors approved an additional issuance of 10,460 restricted stock awards to non-employee directors that vest on the first anniversary of the grant date. Upon a change in control, as defined in the Plan, the outstanding restricted stock awards will immediately vest. The value of a restricted stock award is based on the market value of the Company’s common stock at the date of grant reduced by the present value of dividends per share expected to be paid during the period the shares are not vested.
A summary of the restricted stock awards activity as of and for the six months ended June 30, 2019 is as follows:
Weighted Average
Number
Grant Date Fair
of Shares
Value
Nonvested at January 1, 2019
48,975
$
13.55
Granted
81,604
9.91
Vested
(8,419)
13.62
Forfeited
—
—
Nonvested at June 30, 2019
122,160
$
11.12
The fair value of the award is recorded as compensation expense on a straight-line basis over the vesting period. The Company recorded share-based compensation expense associated with restricted stock awards of $114 and $50 for the three months ended June 30, 2019 and 2018, respectively, and $208 and $56 for the six months ended June 30, 2019 and 2018, respectively. At June 30, 2019, there was $1,050 of total unrecognized compensation cost related to the nonvested stock granted under the Plan. The cost is expected to be recognized over a weighted-average period of 3.15 years.</t>
  </si>
  <si>
    <t>Income Per Share</t>
  </si>
  <si>
    <t>Note 12—Income Per Share
Basic income per common share is computed by dividing net income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The following table presents the computation of income per share, basic and diluted:
Three Months Ended
Six Months Ended
June 30,
June 30,
2019
2018
2019
2018
Numerator:
Net income
$
13,434
$
15,982
$
29,117
$
31,731
Denominator:
Weighted average common shares outstanding, basic
51,510,951
52,963,308
52,029,816
52,963,308
Weighted average effect of potentially dilutive common shares:
Stock options
—
—
—
—
Restricted stock
9,993
2,057
9,184
1,825
Weighted average common shares outstanding, diluted
51,520,944
52,965,365
52,039,000
52,965,133
Income per share, basic and diluted
$
0.26
$
0.30
$
0.56
$
0.60
The weighted average effect of certain stock options and nonvested restricted stock that were excluded from the computation of weighted average diluted shares outstanding as inclusion of such items would be anti-dilutive, are summarized as follows:
Three Months Ended
Six Months Ended
June 30,
June 30,
2019
2018
2019
2018
Stock options
174,514
92,625
174,514
92,625
Restricted stock
10,460
—
57,352
—
Total
184,974
92,625
231,866
92,625</t>
  </si>
  <si>
    <t>Fair Values of Financial Instruments</t>
  </si>
  <si>
    <t>Note 13—Fair Values of Financial Instruments
Financial instruments include assets carried at fair value, as well as certain assets and liabilities carried at cost or amortized cost but disclosed at fair value in these condensed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Discounted cash flows are calculated using spread to LIBOR curves that are updated to incorporate loss severities, volatility, credit spread and optionality. During times when trading is more liquid, broker quotes are used (if available) to validate the analysis. Rating agency and industry research reports as well as defaults and deferrals on individual investment securities are reviewed and incorporated into the calculations.
Impaired Loans
The fair value of collateral dependent impaired loans with specific allocations of the allowance for loan losses is generally based on recent real estate appraisals. These appraisals may utilize a single valuation approach, such as comparable sales or income approach, or a combination of bot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whose qualifications and licenses have been reviewed and verified by us. Once received, an appraisal compliance review is completed in accordance with regulatory guidelines.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 party valuations obtained. As disclosed in Note 6,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June 30, 2019 and December 31, 2018:
Fair Value Measurements at
June 30, 2019
Quoted Prices in
Significant
Active Markets
Other
Significant
for Identical
Observable
Unobservable
Assets
Inputs
Inputs
Total
(Level 1)
(Level 2)
(Level 3)
Financial Assets
Available for sale debt securities:
U.S. Treasury securities
$
147,523
$
147,523
$
—
$
—
Collateralized mortgage obligations
1,395
—
1,395
—
Collateralized debt obligations
284
—
—
284
Equity securities
4,001
4,001
—
—
Fair Value Measurements at
December 31, 2018
Quoted Prices in
Significant
Active Markets
Other
Significant
for Identical
Observable
Unobservable
Assets
Inputs
Inputs
Total
(Level 1)
(Level 2)
(Level 3)
Financial Assets
Available for sale debt securities:
U.S. Treasury securities
$
142,858
$
142,858
$
—
$
—
Collateralized mortgage obligations
1,600
—
1,600
—
Collateralized debt obligations
297
—
—
297
Equity securities
3,895
3,895
—
—
There were no transfers between Level 1 and Level 2 during 2019 and 2018.
The table below presents a reconciliation for all assets measured at fair value on a recurring basis using significant unobservable inputs (Level 3) at June 30, 2019 and December 31, 2018:
Fair Value Measurements Using Significant
Unobservable Inputs (Level 3)
Investment Securities
June 30, 2019
December 31, 2018
Collateralized Debt
Collateralized Debt
Obligations
Obligations
Balance of recurring Level 3 assets at January 1,
$
297
$
571
Total gains or losses (realized/unrealized):
Included in income-realized
—
—
Included in other comprehensive income (loss)
(11)
24
Principal maturities/settlements
(2)
(298)
Sales
—
—
Transfers in and/or out of Level 3
—
—
Balance of recurring Level 3 assets at end of period
$
284
$
297
Unrealized losses on Level 3 investments for collateralized debt obligations was $22 at June 30, 2019. In addition to the amounts included in income for the six months ended June 30, 2019 as presented in the table above, interest income recorded on collateralized debt obligations was $8. Unrealized losses on Level 3 investments for collateralized debt obligations were $11 at December 31, 2018. In addition to the amounts included in income for the year ended December 31, 2018 as presented in the table above, interest income recorded on collateralized debt obligations was $16.
The fair value of the collateralized debt obligations is obtained from third party pricing information. It is determined by calculating discounted cash flows using LIBOR curves plus spreads that adjust for credit risk and illiquidity. The Company also performs an internal analysis that considers the structure and term of the collateralized debt obligations and the financial condition of the underlying issuers to collaborate the information used from the independent third party.
Assets Measured at Fair Value on a Non‑Recurring Basis
From time to time, the Bank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which were still held in the condensed consolidated balance sheet at June 30, 2019 and December 31, 2018, the following table provides the level of valuation assumptions used to determine each adjustment and the related carrying value:
Fair Value Measurements at June 30, 2019
Quoted Prices in
Significant
Active Markets
Other
Significant
for Identical
Observable
Unobservable
Assets
Inputs
Inputs
Fair Value
(Level 1)
(Level 2)
(Level 3)
Mortgage servicing rights
$
7,902
$
—
$
—
$
7,902
Fair Value Measurements at December 31, 2018
Quoted Prices in
Significant
Active Markets
Other
Significant
for Identical
Observable
Unobservable
Assets
Inputs
Inputs
Fair Value
(Level 1)
(Level 2)
(Level 3)
Impaired loans:
Construction
$
2,583
$
—
$
—
$
2,583
Residential real estate
108
—
—
108
Mortgage servicing rights
1,858
—
—
1,858
As discussed previously, the fair values of collateral dependent impaired loans carried at fair value are determined by third-party appraisals. Management adjusts these appraised values based on the age of the appraisal and the type of the property. The following table presents quantitative information about Level 3 fair value measurements for the financial instruments measured at fair value on a nonrecurring basis at June 30, 2019 and December 31, 2018:
Quantitative Information about Level 3 Fair Value Measurements at June 30, 2019
Fair Value
Valuation Technique
Unobservable Inputs
Mortgage servicing rights
$
7,902
Discounted cash flow
Discount rate
9.5% - 12.0%
Prepayment speed
7.3% - 46.9%
Weighted average default rate
0.2%
Quantitative Information about Level 3 Fair Value Measurements at December 31, 2018
Fair Value
Valuation Technique
Unobservable Inputs
Impaired loans:
Construction
$
2,583
Sales comparison approach
Management discount for
10%
property type and recent
market volatility
Residential real estate
108
Sales comparison approach
Management discount for
10%
property type and recent
market volatility
Mortgage servicing rights
1,858
Discounted cash flow
Discount rate
9.5% - 12.0%
Prepayment speed
7.0% - 33.6%
Weighted average default rate
0.2%
Fair Value of Financial Instruments
The carrying amounts and estimated fair values of financial instruments not carried at fair value at June 30, 2019 and December 31, 2018, are as follows:
Fair Value Measurements at June 30, 2019
Carrying
Fair
Amount
Value
Level 1
Level 2
Level 3
Financial Assets
Cash and due from banks
$
80,416
$
80,416
$
80,416
$
—
$
—
Interest-bearing time deposits with other banks
1,100
1,100
—
1,100
—
Mortgage loans held for sale
500
510
—
510
—
Loans, net
2,924,813
2,992,566
—
—
2,992,566
Financial Liabilities
Time deposits
1,164,244
1,164,898
—
1,164,898
—
Federal Home Loan Bank borrowings
240,000
238,316
—
238,316
—
Subordinated notes, net
65,102
67,600
—
67,600
—
Fair Value Measurements at December 31, 2018
Carrying
Fair
Amount
Value
Level 1
Level 2
Level 3
Financial Assets
Cash and due from banks
$
52,526
$
52,526
$
52,526
$
—
$
—
Interest-bearing time deposits with other banks
1,100
1,100
1,100
—
—
Mortgage loans held for sale
1,248
1,261
—
1,261
—
Loans, net
2,893,262
2,987,419
—
—
2,987,419
Financial Liabilities
Time deposits
894,279
890,020
—
890,020
—
Federal Home Loan Bank borrowings
293,000
285,265
—
285,265
—
Subordinated notes, net
65,029
65,650
—
65,650
—</t>
  </si>
  <si>
    <t>Regulatory Capital Requirements</t>
  </si>
  <si>
    <t>Note 14—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ould lower classifications in certain cases. Prompt corrective action provisions are not applicable to thrift holding companies. Failure to meet minimum capital requirements can initiate regulatory action that could have a direct material effect on the condensed consolidated financial statements.
Prompt corrective action regulations provide five classifications, including well capitalized, adequately capitalized, undercapitalized, significantly undercapitalized, and critically undercapitalized, although these terms are not used to represent overall financial condition.
Under the Basel III rules, the Company must hold a capital conservation buffer over the adequately capitalized risk-based capital ratios. The capital conservation buffer was 2.50% starting January 1, 2019. The net unrealized gain or loss on investment securities is not included in regulatory capital. Starting January 1, 2019, banking organizations are required to maintain a minimum total capital ratio of 10.5%, a minimum Tier 1 capital ratio of 8.5% and a minimum common equity Tier 1 capital ratio minimums of 7.0%, respectively. Management believes that at June 30, 2019, the Company and the Bank have met all regulatory capital requirements on a fully phased-in basis under the Basel III rules.
At June 30, 2019, the most recent regulatory notifications categorized the Bank as well capitalized. There have been no conditions or events since these notifications that management believes would have changed the Bank’s category.
At June 30, 2019 and December 31, 2018, the Bank exceeded all capital requirements to be categorized as well-capitalized and the Company exceeded the Capital Adequacy requirements as presented below. The Company and the Bank’s actual and minimum required capital amounts and ratios, with such regulatory minimum not including the capital conservation buffer, at June 30, 2019 and December 31, 2018 are as follows:
For Capital
Adequacy
To be Well
Actual
Purposes
Capitalized
Amount
Ratio
Amount
Ratio
Amount
Ratio
June 30, 2019
Total adjusted capital to risk weighted assets
Consolidated
$
427,660
21.91
%
$
156,117
8.00
%
N/A
N/A
Bank
345,661
17.72
156,090
8.00
$
195,113
10.00
%
Tier 1 (core) capital to risk weighted assets
Consolidated
341,640
17.51
117,088
6.00
N/A
N/A
Bank
324,743
16.64
117,068
6.00
156,090
8.00
Common Equity Tier 1 (CET1)
Consolidated
341,640
17.51
87,816
4.50
N/A
N/A
Bank
324,743
16.64
87,801
4.50
126,823
6.50
Tier 1 (core) capital to adjusted tangible assets
Consolidated
341,640
10.40
131,432
4.00
N/A
N/A
Bank
324,743
9.88
131,430
4.00
164,288
5.00
For Capital
Adequacy
To be Well
Actual
Purposes
Capitalized
Amount
Ratio
Amount
Ratio
Amount
Ratio
December 31, 2018
Total adjusted capital to risk weighted assets
Consolidated
$
421,495
21.98
%
$
153,426
8.00
%
N/A
N/A
Bank
324,905
16.94
153,403
8.00
$
191,754
10.00
%
Tier 1 (core) capital to risk weighted assets
Consolidated
334,616
17.45
115,069
6.00
N/A
N/A
Bank
303,055
15.80
115,052
6.00
153,403
8.00
Common Equity Tier 1 (CET1)
Consolidated
334,616
17.45
86,302
4.50
N/A
N/A
Bank
303,055
15.80
86,289
4.50
124,640
6.50
Tier 1 (core) capital to adjusted tangible assets
Consolidated
334,616
10.42
128,431
4.00
N/A
N/A
Bank
303,055
9.44
128,430
4.00
160,538
5.00
Dividend Restrictions
As noted above, banking regulations require the Bank to maintain certain capital levels and may limit the dividends paid by the bank to the holding company or by the holding company to its shareholders. The Company’s principal source of funds for dividend payments is dividends received from the Bank and banking regulations limit the dividends that may be paid. Also, pursuant to the terms of the subordinated note agreements, the Company may pay dividends if it is “well capitalized” as defined by regulatory guidelines. At June 30, 2019, $175,766 of consolidated retained earnings were available to pay dividends to the Company’s shareholders.
The Qualified Thrift Lender (“QTL”) test requires that a minimum of 65% of assets be maintained in housing‑related finance and other specified areas. If the QTL test is not met, limits are placed on growth, branching, new investments, FHLB Advances and dividends, or the Bank must convert to a commercial bank charter. Management believes that the QTL test has been met.</t>
  </si>
  <si>
    <t>Related Party Transactions</t>
  </si>
  <si>
    <t>Note 15—Related Party Transactions
From time to time, the Company makes charitable contributions to a foundation which certain members of the board of directors of the Company and Bank, and whom are also related to the Company’s principal shareholder, serve as trustees of the foundation. The Company paid $225 to the foundation during the three months ended June 30, 2019 and 2018, and $450 during the six months ended June 30, 2019 and 2018.
The Bank provides monthly data processing and programming services to entities controlled by the Company’s principal shareholders. Aggregate fees received amounted to $25 and $29 during the three months ended June 30, 2019 and 2018, respectively, and $52 and $54 during the six months ended June 30, 2019 and 2018, respectively.
Related party leases are disclosed in Note 16, Operating Leases.</t>
  </si>
  <si>
    <t>Operating Leases</t>
  </si>
  <si>
    <t>Note 16—Operating Leases
The Company leases its corporate headquarters and branch offices through noncancelable operating lease contracts. Such noncancelable operating lease contracts convey the right to control such real estate for a period of time in exchange for consideration. The operating leases have remaining terms ranging from 2019 to 2029, and generally have options to extend for one or two five-year periods. Beginning in 2019, the lease term may include options to extend the lease when it is reasonably certain that the option will be exercised based on the facts and circumstances at lease commencement. The lease agreements, most often, provide for rental payments that increase over the lease term based on a fixed percentage or based on a specified consumer price index. Any changes in the consumer price index after the lease commencement date are considered variable lease payments and recorded in the period when incurred. Additionally, the Company, in most cases, is required to pay insurance costs, real estate taxes and other operating expenses such as common area maintenance.
The Company leases certain storage and office space from entities owned by the Company’s principal shareholders. Amounts paid under such leases totaled $13 and $17 during the three months ended June 30, 2019 and 2018, respectively, and $26 and $34 during the six months ended June 30, 2019 and 2018, respectively. The Company also subleases certain office space to entities owned by the Company’s principal shareholders. Amounts received under such subleases totaled $69 and $67 during the three months ended June 30, 2019 and 2018, respectively, and $137 and $135 during the six months ended June 30, 2019 and 2018.
Rent expense totaled $948 and $1,869 for the three and six months ended June 30, 2018 , respectively. The components of lease expense, which are recorded in noninterest expense - occupancy and equipment, in the condensed consolidated statements of income for the three and six months ended June 30, 2019 were as follows:
Three Months Ended
Six Months Ended
June 30, 2019
June 30, 2019
Operating lease cost
$
1,134
$
2,260
Variable lease cost
277
551
Total
$
1,411
$
2,811
Maturities of lease liabilities, including reconciliation to the lease liabilities, based on required contractual payments, were as follows:
Year Ended December 31,
2019 (excluding the six months ended June 30, 2019)
$
2,187
2020
4,119
2021
3,491
2022
2,709
2023
2,459
Thereafter
9,495
Total lease payments
24,460
Less: future interest costs (a)
(2,980)
Present value of lease liabilities
$
21,480
(a)
Computed using the estimated interest rate for each lease
Other information related to the lease liabilities as of and for the six months ended June 30, 2019 was as follows:
Six Months Ended
Other Information
June 30, 2019
Cash paid for amounts included in the measurement of lease liabilities
Operating cash flows from operating leases
$
2,104
Weighted average remaining lease term
7.14 years
Weighted average discount rate
3.55
%</t>
  </si>
  <si>
    <t>Commitments and Contingencies</t>
  </si>
  <si>
    <t>Note 17—Commitments and Contingencies
Legal Proceedings
The Company and its subsidiaries may be subject to legal action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Financial Instruments with Off-Balance Sheet Risk
The Bank is a party to financial instruments with off-balance risk in the normal course of business to meet the financial needs of its customers. These financial instruments include commitments to extend credit and standby letters of credit which are not reflected in the condensed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Bank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Bank is required to fund the commitment. The Bank uses the same credit policies in making commitments to extend credit as it does in making loans.
The commitments outstanding to make loans include primarily residential real estate loans that are made for a period of 90 days or less. At June 30, 2019, outstanding commitments to make loans consisted of fixed rate loans of $15,602 with interest rates ranging from 2.75% to 4.875% and maturities ranging from 15 years to 30 years and variable rate loans of $212,885 with varying interest rates (ranging from 3.125% to 7.875% at June 30, 2019) and maturities ranging from 1 to 30 years.
Standby Letters of Credit
Standby letters of credit are issued on behalf of customers in connection with construction contracts between the customers and third parties. Under standby letters of credit, the Bank assures that the third parties will receive specified funds if customers fail to meet their contractual obligations. The credit risk to the Bank arises from its obligation to make payment in the event of a customer’s contractual default. The maximum amount of potential future payments guaranteed by the Bank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June 30, 2019 and December 31, 2018:
June 30,
December 31,
2019
2018
Commitments to make loans
$
228,487
$
241,809
Unused lines of credit
191,122
160,803
Standby letters of credit
70
70</t>
  </si>
  <si>
    <t>Subsequent Events</t>
  </si>
  <si>
    <t>Note 18—Subsequent Events
Subsequent to June 30, 2019, the Company repurchased and canceled 329,443 shares of common stock for $3,300, including commission and fees.</t>
  </si>
  <si>
    <t>Summary of Significant Accounting Policies (Policies)</t>
  </si>
  <si>
    <t>Principles of Consolidation</t>
  </si>
  <si>
    <t>Principles of Consolidation
The accompanying condensed consolidated financial statements have been prepared using accounting principles generally accepted in the United States of America ("U.S. GAAP'). The condensed consolidated financial statements include the results of the Company and its wholly-owned subsidiaries. All significant intercompany accounts and transactions have been eliminated in the consolidation.</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t>
  </si>
  <si>
    <t>Concentration of Credit Risk</t>
  </si>
  <si>
    <t>Concentration of Credit Risk
The loan portfolio consists primarily of residential real estate loans which are collateralized by real estate. At June 30, 2019 and December 31, 2018, residential real estate loans accounted for 86% and 84%,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pproximately 91% and 94% of the loan portfolio was originated in California at June 30, 2019 and December 31, 2018, respectively.</t>
  </si>
  <si>
    <t>Reclassifications to Prior Periods' Financial Statements</t>
  </si>
  <si>
    <t>Reclassifications to Prior Periods' Financial Statements
Certain prior period amounts have been reclassified to conform with the current period presentation. Net servicing income (loss) has been reclassified from other non-interest income and reported separately on the condensed consolidated statements of income.</t>
  </si>
  <si>
    <t>Investment Securities (Tables)</t>
  </si>
  <si>
    <t>Schedule of amortized cost and fair value of debt securities available for sale</t>
  </si>
  <si>
    <t>June 30, 2019
Amortized
Gross Unrealized
Fair
Cost
Gain
Loss
Value
Available for sale:
U.S. Treasury securities
$
147,279
$
248
$
(4)
$
147,523
Collateralized mortgage obligations
1,356
39
—
1,395
Collateralized debt obligations
306
—
(22)
284
Total
$
148,941
$
287
$
(26)
$
149,202
December 31, 2018
Amortized
Gross Unrealized
Fair
Cost
Gain
Loss
Value
Available for sale:
U.S. Treasury securities
$
142,905
$
9
$
(56)
$
142,858
Collateralized mortgage obligations
1,554
46
—
1,600
Collateralized debt obligations
308
—
(11)
297
Total
$
144,767
$
55
$
(67)
$
144,755</t>
  </si>
  <si>
    <t>Schedule of amortized cost and fair value of debt securities available for sale, shown by contractual maturity</t>
  </si>
  <si>
    <t>Amortized
Fair
Cost
Value
U.S. Treasury securities
Due less than one year
$
147,279
$
147,523
Collateralized mortgage obligations
1,356
1,395
Collateralized debt obligations
306
284
Total
$
148,941
$
149,202</t>
  </si>
  <si>
    <t>Schedule of debt securities available for sale, at fair value, continuous unrealized losses position</t>
  </si>
  <si>
    <t>June 30, 2019
Less than 12 Months
12 Months or More
Total
Fair
Unrealized
Fair
Unrealized
Fair
Unrealized
Value
Losses
Value
Losses
Value
Losses
U.S. Treasury securities
$
30,864
$
(4)
$
—
$
—
$
30,864
$
(4)
Collateralized debt obligations
—
—
284
(22)
284
(22)
Total
$
30,864
$
(4)
$
284
$
(22)
$
31,148
$
(26)
December 31, 2018
Less than 12 Months
12 Months or More
Total
Fair
Unrealized
Fair
Unrealized
Fair
Unrealized
Value
Losses
Value
Losses
Value
Losses
U.S. Treasury securities
$
113,219
$
(56)
$
—
$
—
$
113,219
$
(56)
Collateralized debt obligations
—
—
297
(11)
297
(11)
Total
$
113,219
$
(56)
$
297
$
(11)
$
113,516
$
(67)</t>
  </si>
  <si>
    <t>Schedule of equity securities with readily determinable fair values</t>
  </si>
  <si>
    <t>Three Months Ended
Six Months Ended
June 30,
June 30,
2019
2018
2019
2018
Net gains (losses) recorded during the period on equity securities
$
57
$
(30)
$
106
$
(94)
Less: net gains (losses) recorded during the period on equity securities sold during the period
—
—
—
—
Unrealized gains (losses) recorded during the period on equity securities held at the reporting date
$
57
$
(30)
$
106
$
(94)</t>
  </si>
  <si>
    <t>Loans (Tables)</t>
  </si>
  <si>
    <t>Schedule of major categories of loans</t>
  </si>
  <si>
    <t>June 30,
December 31,
2019
2018
Residential real estate
$
2,523,883
$
2,452,441
Commercial real estate
220,388
250,955
Construction
172,656
176,605
Commercial lines of credit
28,774
37,776
Other consumer
30
26
Total loans
2,945,731
2,917,803
Less: allowance for loan losses
(20,918)
(21,850)
Loans, net
$
2,924,813
$
2,895,953</t>
  </si>
  <si>
    <t>Summary of activity in allowance for loan losses and recorded investment by portfolio segment</t>
  </si>
  <si>
    <t>The table presents the activity in the allowance for loan losses by portfolio segment for the three and six months ending June 30, 2019 and 2018:
Commercial
Residential
Commercial
Lines of
Other
Three Months Ended June 30, 2019
Real Estate
Real Estate
Construction
Credit
Consumer
Unallocated
Total
Allowance for loan losses:
Beginning balance
$
13,488
$
2,351
$
2,717
$
824
$
1
$
1,317
$
20,698
Provision (recovery) for loan losses
(738)
832
349
(44)
—
(219)
180
Charge offs
—
—
—
—
—
—
—
Recoveries
8
31
1
—
—
—
40
Total ending balance
$
12,758
$
3,214
$
3,067
$
780
$
1
$
1,098
$
20,918
Commercial
Residential
Commercial
Lines of
Other
Six Months Ended June 30, 2019
Real Estate
Real Estate
Construction
Credit
Consumer
Unallocated
Total
Allowance for loan losses:
Beginning balance
$
13,826
$
2,573
$
3,273
$
1,058
$
1
$
1,119
$
21,850
Provision (recovery) for loan losses
(1,081)
579
(209)
(102)
—
(21)
(834)
Charge offs
—
—
—
(176)
—
—
(176)
Recoveries
13
62
3
—
—
—
78
Total ending balance
$
12,758
$
3,214
$
3,067
$
780
$
1
$
1,098
$
20,918
Commercial
Residential
Commercial
Lines of
Other
Three Months Ended June 30, 2018
Real Estate
Real Estate
Construction
Credit
Consumer
Unallocated
Total
Allowance for loan losses:
Beginning balance
$
11,499
$
2,572
$
2,979
$
616
$
1
$
1,465
$
19,132
Provision (recovery) for loan losses
1,175
(17)
225
171
—
(434)
1,120
Charge offs
(4)
—
—
—
—
—
(4)
Recoveries
5
40
7
—
—
—
52
Total ending balance
$
12,675
$
2,595
$
3,211
$
787
$
1
$
1,031
$
20,300
Commercial
Residential
Commercial
Lines of
Other
Six Months Ended June 30, 2018
Real Estate
Real Estate
Construction
Credit
Consumer
Unallocated
Total
Allowance for loan losses:
Beginning balance
$
12,279
$
2,040
$
2,218
$
469
$
1
$
1,450
$
18,457
Provision (recovery) for loan losses
393
484
985
318
—
(419)
1,761
Charge offs
(4)
—
—
—
—
—
(4)
Recoveries
7
71
8
—
—
—
86
Total ending balance
$
12,675
$
2,595
$
3,211
$
787
$
1
$
1,031
$
20,300
The following tables present the balance in the allowance for loan losses and the recorded investment by portfolio segment and based on impairment method as of June 30, 2019 and December 31, 2018:
Commercial
Residential
Commercial
Lines of
Other
June 30, 2019
Real Estate
Real Estate
Construction
Credit
Consumer
Unallocated
Total
Allowance for loan losses:
Ending allowance balance attributable to loans:
Individually evaluated for impairment
$
43
$
—
$
—
$
6
$
—
$
—
$
49
Collectively evaluated for impairment
12,715
3,214
3,067
774
1
1,098
20,869
Total ending allowance balance
$
12,758
$
3,214
$
3,067
$
780
$
1
$
1,098
$
20,918
Loans:
Loans individually evaluated for impairment
$
220
$
1,137
$
7,486
$
237
$
—
$
—
$
9,080
Loans collectively evaluated for impairment
2,523,663
219,251
165,170
28,537
30
—
2,936,651
Total ending loans balance
$
2,523,883
$
220,388
$
172,656
$
28,774
$
30
$
—
$
2,945,731
Commercial
Residential
Commercial
Lines of
Other
December 31, 2018
Real Estate
Real Estate
Construction
Credit
Consumer
Unallocated
Total
Allowance for loan losses:
Ending allowance balance attributable to loans:
Individually evaluated for impairment
$
46
$
30
$
78
$
195
$
—
$
—
$
349
Collectively evaluated for impairment
13,780
2,543
3,195
863
1
1,119
21,501
Total ending allowance balance
$
13,826
$
2,573
$
3,273
$
1,058
$
1
$
1,119
$
21,850
Loans:
Loans individually evaluated for impairment
$
228
$
3,779
$
7,412
$
416
$
—
$
—
$
11,835
Loans collectively evaluated for impairment
2,452,213
247,176
169,193
37,360
26
—
2,905,968
Total ending loans balance
$
2,452,441
$
250,955
$
176,605
$
37,776
$
26
$
—
$
2,917,803</t>
  </si>
  <si>
    <t>Summary of information related to impaired loans by class of loans</t>
  </si>
  <si>
    <t>At June 30, 2019
At December 31, 2018
Unpaid
Allowance
Unpaid
Allowance
Principal
Recorded
for Loan
Principal
Recorded
for Loan
Balance
Investment
Losses
Balance
Investment
Losses
With no related allowance for loan losses recorded:
Residential real estate, first mortgage
$
128
$
102
$
—
$
—
$
—
$
—
Commercial real estate:
Retail
1,339
1,137
—
1,370
1,174
—
Multifamily
—
—
—
1,088
1,083
—
Construction
7,487
7,486
—
4,751
4,751
—
Commercial lines of credit, C&amp;I lending
100
100
—
—
—
—
Subtotal
9,054
8,825
—
7,209
7,008
—
With an allowance for loan losses recorded:
Residential real estate, first mortgage
117
118
43
254
228
46
Commercial real estate, offices
—
—
—
1,530
1,522
30
Construction
—
—
—
2,661
2,661
78
Commercial lines of credit:
Private banking
137
137
6
316
316
95
C&amp;I lending
—
—
—
100
100
100
Subtotal
254
255
49
4,861
4,827
349
Total
$
9,308
$
9,080
$
49
$
12,070
$
11,835
$
349
Three Months Ended
June 30, 2019
June 30, 2018
Average
Interest
Cash Basis
Average
Interest
Cash Basis
Recorded
Income
Interest
Recorded
Income
Interest
Investment
Recognized
Recognized
Investment
Recognized
Recognized
With no related allowance for loan losses recorded:
Residential real estate, first mortgage
$
104
$
—
$
—
$
—
$
—
$
—
Commercial real estate:
Retail
1,146
15
10
1,220
16
11
Multifamily
—
—
—
1,102
12
8
Construction
7,391
172
100
4,715
99
46
Commercial lines of credit, C&amp;I lending
100
2
1
—
—
—
Subtotal
8,741
189
111
7,037
127
65
With an allowance for loan losses recorded:
Residential real estate, first mortgage
118
2
1
121
2
1
Commercial real estate, offices
—
—
—
1,541
22
15
Construction
—
—
—
2,643
52
17
Commercial lines of credit:
Private banking
137
2
1
332
6
2
C&amp;I lending
—
—
—
100
2
1
Subtotal
255
4
2
4,737
84
36
Total
$
8,996
$
193
$
113
$
11,774
$
211
$
101
Six Months Ended
June 30, 2019
June 30, 2018
Average
Interest
Cash Basis
Average
Interest
Cash Basis
Recorded
Income
Interest
Recorded
Income
Interest
Investment
Recognized
Recognized
Investment
Recognized
Recognized
With no related allowance for loan losses recorded:
Residential real estate, first mortgage
$
105
$
—
$
—
$
—
$
—
$
—
Commercial real estate:
Retail
1,156
30
25
1,228
32
27
Multifamily
541
12
12
547
12
8
Offices
761
25
25
—
—
—
Construction
8,435
318
246
2,485
99
46
Commercial lines of credit, C&amp;I Lending
100
4
3
—
—
—
Subtotal
11,098
389
311
4,260
143
81
With an allowance for loan losses recorded:
Residential real estate, first mortgage
119
3
2
122
3
2
Commercial real estate, offices
—
—
—
1,546
43
36
Construction
—
—
—
1,330
52
17
Commercial lines of credit:
Private banking
138
4
3
336
11
7
C&amp;I lending
—
—
—
50
2
1
Subtotal
257
7
5
3,384
111
63
Total
$
11,355
$
396
$
316
$
7,644
$
254
$
144</t>
  </si>
  <si>
    <t>Schedule of recorded investment in nonaccrual and loans past due over 90 days still on accrual by class of loans and aging of the recorded investment in past due loans</t>
  </si>
  <si>
    <t>The following tables present the recorded investment in nonaccrual and loans past due over 90 days still on accrual by class of loans as of June 30, 2019 and December 31, 2018:
June 30, 2019
December 31, 2018
Loans Past
Loans Past
Due Over
Due Over
90 Days Still
90 Days Still
Nonaccrual
Accruing
Nonaccrual
Accruing
Residential real estate:
Residential first mortgage
$
6,590
$
57
$
4,360
$
80
Commercial real estate:
Retail
50
—
60
—
Total
$
6,640
$
57
$
4,420
$
80
The following tables present the aging of the recorded investment in past due loan by class of loans as of June 30, 2019 and December 31, 2018:
Greater
30 ‑ 59
60 ‑ 89
than
Days
Days
89 Days
Total
Loans Not
June 30, 2019
Past Due
Past Due
Past Due
Past Due
Past Due
Total
Residential real estate:
Residential first mortgage
$
3,975
$
500
$
6,647
$
11,122
$
2,490,057
$
2,501,179
Residential second mortgage
210
—
—
210
22,494
22,704
Commercial real estate:
Retail
—
—
50
50
6,250
6,300
Multifamily
—
—
—
—
59,196
59,196
Offices
—
—
—
—
25,276
25,276
Hotel/SROs
—
—
—
—
81,841
81,841
Industrial
—
—
—
—
14,629
14,629
Other
—
—
—
—
33,146
33,146
Construction
2,280
2,280
170,376
172,656
Commercial lines of credit:
Private banking
—
—
—
—
14,692
14,692
C&amp;I lending
—
—
—
—
14,082
14,082
Other consumer loans
—
—
—
—
30
30
Total
$
6,465
$
500
$
6,697
$
13,662
$
2,932,069
$
2,945,731
Greater
30 ‑ 59
60 ‑ 89
than
Days
Days
89 Days
Total
Loans Not
December 31, 2018
Past Due
Past Due
Past Due
Past Due
Past Due
Total
Residential real estate:
Residential first mortgage
$
3,110
$
1,257
$
4,440
$
8,807
$
2,421,190
$
2,429,997
Residential second mortgage
377
295
—
672
21,772
22,444
Commercial real estate:
Retail
—
—
60
60
9,957
10,017
Multifamily
—
—
—
—
64,638
64,638
Offices
—
—
—
—
27,670
27,670
Hotel/SROs
—
—
—
—
101,414
101,414
Industrial
—
—
—
—
14,756
14,756
Other
—
—
—
—
32,460
32,460
Construction
1,971
—
—
1,971
174,634
176,605
Commercial lines of credit:
Private banking
176
—
—
176
15,762
15,938
C&amp;I lending
—
—
—
—
21,838
21,838
Other consumer loans
—
—
—
—
26
26
Total
$
5,634
$
1,552
$
4,500
$
11,686
$
2,906,117
$
2,917,803</t>
  </si>
  <si>
    <t>Schedule of risk rating of loans by class of loans</t>
  </si>
  <si>
    <t>Special
June 30, 2019
Pass
Mention
Substandard
Doubtful
Total
Residential real estate:
Residential first mortgage
$
2,494,537
$
—
$
2,362
$
4,280
$
2,501,179
Residential second mortgage
22,704
—
—
—
22,704
Commercial real estate:
Retail
5,163
—
1,137
—
6,300
Multifamily
59,196
—
—
—
59,196
Offices
22,317
—
2,959
—
25,276
Hotel/SROs
78,312
—
3,529
—
81,841
Industrial
14,629
—
—
—
14,629
Other
26,501
—
6,645
—
33,146
Construction
155,069
4,665
12,922
—
172,656
Commercial lines of credit:
Private banking
12,943
1,749
—
—
14,692
C&amp;I lending
10,112
—
3,970
—
14,082
Other consumer loans
30
—
—
—
30
Total
$
2,901,513
$
6,414
$
33,524
$
4,280
$
2,945,731
Special
December 31, 2018
Pass
Mention
Substandard
Doubtful
Total
Residential real estate:
Residential first mortgage
$
2,425,584
$
—
$
4,193
$
220
$
2,429,997
Residential second mortgage
22,444
—
—
—
22,444
Commercial real estate:
Retail
8,843
—
1,174
—
10,017
Multifamily
63,555
—
1,083
—
64,638
Offices
27,670
—
—
—
27,670
Hotel/SROs
101,414
—
—
—
101,414
Industrial
14,756
—
—
—
14,756
Other
31,451
—
1,009
—
32,460
Construction
158,489
8,733
9,383
—
176,605
Commercial lines of credit:
Private banking
15,762
—
176
—
15,938
C&amp;I lending
17,785
—
4,053
—
21,838
Other consumer loans
26
—
—
—
26
Total
$
2,887,779
$
8,733
$
21,071
$
220
$
2,917,803</t>
  </si>
  <si>
    <t>Mortgage Servicing Rights, Net (Tables)</t>
  </si>
  <si>
    <t>Schedule of principal balance of mortgage loans serviced for others</t>
  </si>
  <si>
    <t>June 30,
December 31,
2019
2018
Residential real estate mortgage loan portfolios serviced for:
FNMA
$
93,894
$
85,364
FHLB
90,644
92,229
Private investors
698,636
713,095</t>
  </si>
  <si>
    <t>Schedule of activity for mortgage servicing rights and related valuation allowance</t>
  </si>
  <si>
    <t>Three Months Ended
Six Months Ended
June 30,
June 30,
2019
2018
2019
2018
Mortgage servicing rights:
Beginning of period
$
10,892
$
7,801
$
10,733
$
6,706
Additions
1,019
2,066
1,862
3,587
Amortization
(838)
(554)
(1,522)
(980)
End of period
11,073
9,313
11,073
9,313
Valuation allowance at beginning of period
137
21
100
210
Additions (recoveries)
1,164
(3)
1,201
(192)
Valuation allowance at end of period
1,301
18
1,301
18
Mortgage servicing rights, net
$
9,772
$
9,295
$
9,772
$
9,295</t>
  </si>
  <si>
    <t>Federal Home Loan Bank Borrowings (Tables)</t>
  </si>
  <si>
    <t>Schedule of Federal Home Loan Bank (FHLB) borrowings</t>
  </si>
  <si>
    <t>June 30,
December 31,
2019
Interest Rates
2018
Interest Rates
Short-term fixed rate advances
$
—
—
$
103,000
2.60%
Long-term fixed rate advances
240,000
0.98%-1.96%
190,000
0.98%-1.18%
Total FHLB advances
$
240,000
$
293,000</t>
  </si>
  <si>
    <t>Subordinated Notes, Net (Tables)</t>
  </si>
  <si>
    <t>Schedule of subordinated notes</t>
  </si>
  <si>
    <t>June 30,
December 31,
2019
2018
7.0% fixed to floating rate subordinated notes
$
65,000
$
65,000
Unamortized note premium
504
533
Unamortized debt issuance costs
(402)
(504)
Total
$
65,102
$
65,029</t>
  </si>
  <si>
    <t>Stock-based Compensation (Tables)</t>
  </si>
  <si>
    <t>Schedule of assumptions used to estimate grant date fair value of stock option awards using Black-Scholes option pricing model</t>
  </si>
  <si>
    <t>Exercise price of options
$
10.12
Risk-free interest rate
2.66
%
Expected term (in years)
Expected stock price volatility
26.26
%
Dividend yield
.40
%</t>
  </si>
  <si>
    <t>Summary of the Company's stock option activity</t>
  </si>
  <si>
    <t>Weighted
Weighted
Average
Average
Remaining
Aggregate
Number
Exercise
Contractual
Intrinsic
of Shares
Price
Term
Value
(Years)
Outstanding at January 1, 2019
92,625
$
13.73
9.22
$
—
Granted
84,889
10.12
Exercised
—
—
Forfeited
(3,000)
13.73
Outstanding at June 30, 2019
174,514
$
11.97
$
—</t>
  </si>
  <si>
    <t>Summary of the Company's restricted stock awards activity</t>
  </si>
  <si>
    <t>Weighted Average
Number
Grant Date Fair
of Shares
Value
Nonvested at January 1, 2019
48,975
$
13.55
Granted
81,604
9.91
Vested
(8,419)
13.62
Forfeited
—
—
Nonvested at June 30, 2019
122,160
$
11.12</t>
  </si>
  <si>
    <t>Income Per Share (Tables)</t>
  </si>
  <si>
    <t>Schedule of computation of income per share, basic and diluted</t>
  </si>
  <si>
    <t>Three Months Ended
Six Months Ended
June 30,
June 30,
2019
2018
2019
2018
Numerator:
Net income
$
13,434
$
15,982
$
29,117
$
31,731
Denominator:
Weighted average common shares outstanding, basic
51,510,951
52,963,308
52,029,816
52,963,308
Weighted average effect of potentially dilutive common shares:
Stock options
—
—
—
—
Restricted stock
9,993
2,057
9,184
1,825
Weighted average common shares outstanding, diluted
51,520,944
52,965,365
52,039,000
52,965,133
Income per share, basic and diluted
$
0.26
$
0.30
$
0.56
$
0.60</t>
  </si>
  <si>
    <t>Schedule of anti-dilutive shares that were excluded from the computation of weighted average diluted shares outstanding</t>
  </si>
  <si>
    <t>Three Months Ended
Six Months Ended
June 30,
June 30,
2019
2018
2019
2018
Stock options
174,514
92,625
174,514
92,625
Restricted stock
10,460
—
57,352
—
Total
184,974
92,625
231,866
92,625</t>
  </si>
  <si>
    <t>Fair Values of Financial Instruments (Tables)</t>
  </si>
  <si>
    <t>Schedule of assets measured at fair value on a recurring basis categorized by level of inputs</t>
  </si>
  <si>
    <t>Fair Value Measurements at
June 30, 2019
Quoted Prices in
Significant
Active Markets
Other
Significant
for Identical
Observable
Unobservable
Assets
Inputs
Inputs
Total
(Level 1)
(Level 2)
(Level 3)
Financial Assets
Available for sale debt securities:
U.S. Treasury securities
$
147,523
$
147,523
$
—
$
—
Collateralized mortgage obligations
1,395
—
1,395
—
Collateralized debt obligations
284
—
—
284
Equity securities
4,001
4,001
—
—
Fair Value Measurements at
December 31, 2018
Quoted Prices in
Significant
Active Markets
Other
Significant
for Identical
Observable
Unobservable
Assets
Inputs
Inputs
Total
(Level 1)
(Level 2)
(Level 3)
Financial Assets
Available for sale debt securities:
U.S. Treasury securities
$
142,858
$
142,858
$
—
$
—
Collateralized mortgage obligations
1,600
—
1,600
—
Collateralized debt obligations
297
—
—
297
Equity securities
3,895
3,895
—
—</t>
  </si>
  <si>
    <t>Summary of reconciliation for all assets measured at fair value on a recurring basis using significant unobservable inputs</t>
  </si>
  <si>
    <t>Fair Value Measurements Using Significant
Unobservable Inputs (Level 3)
Investment Securities
June 30, 2019
December 31, 2018
Collateralized Debt
Collateralized Debt
Obligations
Obligations
Balance of recurring Level 3 assets at January 1,
$
297
$
571
Total gains or losses (realized/unrealized):
Included in income-realized
—
—
Included in other comprehensive income (loss)
(11)
24
Principal maturities/settlements
(2)
(298)
Sales
—
—
Transfers in and/or out of Level 3
—
—
Balance of recurring Level 3 assets at end of period
$
284
$
297</t>
  </si>
  <si>
    <t>Schedule of assets measured at fair value on a nonrecurring basis categorized by level of inputs</t>
  </si>
  <si>
    <t>Fair Value Measurements at June 30, 2019
Quoted Prices in
Significant
Active Markets
Other
Significant
for Identical
Observable
Unobservable
Assets
Inputs
Inputs
Fair Value
(Level 1)
(Level 2)
(Level 3)
Mortgage servicing rights
$
7,902
$
—
$
—
$
7,902
Fair Value Measurements at December 31, 2018
Quoted Prices in
Significant
Active Markets
Other
Significant
for Identical
Observable
Unobservable
Assets
Inputs
Inputs
Fair Value
(Level 1)
(Level 2)
(Level 3)
Impaired loans:
Construction
$
2,583
$
—
$
—
$
2,583
Residential real estate
108
—
—
108
Mortgage servicing rights
1,858
—
—
1,858</t>
  </si>
  <si>
    <t>Schedule of quantitative information about nonrecurring Level 3 fair value measurements</t>
  </si>
  <si>
    <t>Quantitative Information about Level 3 Fair Value Measurements at June 30, 2019
Fair Value
Valuation Technique
Unobservable Inputs
Mortgage servicing rights
$
7,902
Discounted cash flow
Discount rate
9.5% - 12.0%
Prepayment speed
7.3% - 46.9%
Weighted average default rate
0.2%
Quantitative Information about Level 3 Fair Value Measurements at December 31, 2018
Fair Value
Valuation Technique
Unobservable Inputs
Impaired loans:
Construction
$
2,583
Sales comparison approach
Management discount for
10%
property type and recent
market volatility
Residential real estate
108
Sales comparison approach
Management discount for
10%
property type and recent
market volatility
Mortgage servicing rights
1,858
Discounted cash flow
Discount rate
9.5% - 12.0%
Prepayment speed
7.0% - 33.6%
Weighted average default rate
0.2%</t>
  </si>
  <si>
    <t>Schedule of carrying amounts and estimated fair values of financial instruments not carried at fair value</t>
  </si>
  <si>
    <t>Fair Value Measurements at June 30, 2019
Carrying
Fair
Amount
Value
Level 1
Level 2
Level 3
Financial Assets
Cash and due from banks
$
80,416
$
80,416
$
80,416
$
—
$
—
Interest-bearing time deposits with other banks
1,100
1,100
—
1,100
—
Mortgage loans held for sale
500
510
—
510
—
Loans, net
2,924,813
2,992,566
—
—
2,992,566
Financial Liabilities
Time deposits
1,164,244
1,164,898
—
1,164,898
—
Federal Home Loan Bank borrowings
240,000
238,316
—
238,316
—
Subordinated notes, net
65,102
67,600
—
67,600
—
Fair Value Measurements at December 31, 2018
Carrying
Fair
Amount
Value
Level 1
Level 2
Level 3
Financial Assets
Cash and due from banks
$
52,526
$
52,526
$
52,526
$
—
$
—
Interest-bearing time deposits with other banks
1,100
1,100
1,100
—
—
Mortgage loans held for sale
1,248
1,261
—
1,261
—
Loans, net
2,893,262
2,987,419
—
—
2,987,419
Financial Liabilities
Time deposits
894,279
890,020
—
890,020
—
Federal Home Loan Bank borrowings
293,000
285,265
—
285,265
—
Subordinated notes, net
65,029
65,650
—
65,650
—</t>
  </si>
  <si>
    <t>Regulatory Capital Requirements (Tables)</t>
  </si>
  <si>
    <t>Schedule of actual and minimum required capital amounts and ratios</t>
  </si>
  <si>
    <t>For Capital
Adequacy
To be Well
Actual
Purposes
Capitalized
Amount
Ratio
Amount
Ratio
Amount
Ratio
June 30, 2019
Total adjusted capital to risk weighted assets
Consolidated
$
427,660
21.91
%
$
156,117
8.00
%
N/A
N/A
Bank
345,661
17.72
156,090
8.00
$
195,113
10.00
%
Tier 1 (core) capital to risk weighted assets
Consolidated
341,640
17.51
117,088
6.00
N/A
N/A
Bank
324,743
16.64
117,068
6.00
156,090
8.00
Common Equity Tier 1 (CET1)
Consolidated
341,640
17.51
87,816
4.50
N/A
N/A
Bank
324,743
16.64
87,801
4.50
126,823
6.50
Tier 1 (core) capital to adjusted tangible assets
Consolidated
341,640
10.40
131,432
4.00
N/A
N/A
Bank
324,743
9.88
131,430
4.00
164,288
5.00
For Capital
Adequacy
To be Well
Actual
Purposes
Capitalized
Amount
Ratio
Amount
Ratio
Amount
Ratio
December 31, 2018
Total adjusted capital to risk weighted assets
Consolidated
$
421,495
21.98
%
$
153,426
8.00
%
N/A
N/A
Bank
324,905
16.94
153,403
8.00
$
191,754
10.00
%
Tier 1 (core) capital to risk weighted assets
Consolidated
334,616
17.45
115,069
6.00
N/A
N/A
Bank
303,055
15.80
115,052
6.00
153,403
8.00
Common Equity Tier 1 (CET1)
Consolidated
334,616
17.45
86,302
4.50
N/A
N/A
Bank
303,055
15.80
86,289
4.50
124,640
6.50
Tier 1 (core) capital to adjusted tangible assets
Consolidated
334,616
10.42
128,431
4.00
N/A
N/A
Bank
303,055
9.44
128,430
4.00
160,538
5.00</t>
  </si>
  <si>
    <t>Operating Leases (Tables)</t>
  </si>
  <si>
    <t>Schedule of Operating lease expense information</t>
  </si>
  <si>
    <t>Three Months Ended
Six Months Ended
June 30, 2019
June 30, 2019
Operating lease cost
$
1,134
$
2,260
Variable lease cost
277
551
Total
$
1,411
$
2,811</t>
  </si>
  <si>
    <t>Schedule of Maturity of lease liabilities</t>
  </si>
  <si>
    <t>Year Ended December 31,
2019 (excluding the six months ended June 30, 2019)
$
2,187
2020
4,119
2021
3,491
2022
2,709
2023
2,459
Thereafter
9,495
Total lease payments
24,460
Less: future interest costs (a)
(2,980)
Present value of lease liabilities
$
21,480
(a)
Computed using the estimated interest rate for each lease</t>
  </si>
  <si>
    <t>Schedule of Other information</t>
  </si>
  <si>
    <t>Six Months Ended
Other Information
June 30, 2019
Cash paid for amounts included in the measurement of lease liabilities
Operating cash flows from operating leases
$
2,104
Weighted average remaining lease term
7.14 years
Weighted average discount rate
3.55
%</t>
  </si>
  <si>
    <t>Commitments and Contingencies (Tables)</t>
  </si>
  <si>
    <t>Summary of total amount of unfunded commitments to extend credit and standby letters of credit outstanding</t>
  </si>
  <si>
    <t>June 30,
December 31,
2019
2018
Commitments to make loans
$
228,487
$
241,809
Unused lines of credit
191,122
160,803
Standby letters of credit
70
70</t>
  </si>
  <si>
    <t>Nature of Operations and Basis of Presentation (Details)</t>
  </si>
  <si>
    <t>Jun. 30, 2019segmentitem</t>
  </si>
  <si>
    <t>Number of branches</t>
  </si>
  <si>
    <t>Number of reportable segments | segment</t>
  </si>
  <si>
    <t>San Francisco and Los Angeles, California</t>
  </si>
  <si>
    <t>New Accounting Standards (Details) - USD ($) $ in Thousands</t>
  </si>
  <si>
    <t>Jan. 01, 2019</t>
  </si>
  <si>
    <t>Leases</t>
  </si>
  <si>
    <t>Right-of-use assets</t>
  </si>
  <si>
    <t>Lease, Practical Expedient, Use of Hindsight [true false]</t>
  </si>
  <si>
    <t>Lease, Practical Expedients, Package [true false]</t>
  </si>
  <si>
    <t>ASU 2016-02 | Adjustments to Prior Interim Periods</t>
  </si>
  <si>
    <t>Summary of Significant Accounting Policies - Concentration of Credit Risk (Details) - Loans receivables</t>
  </si>
  <si>
    <t>12 Months Ended</t>
  </si>
  <si>
    <t>Residential real estate loans</t>
  </si>
  <si>
    <t>Concentration of credit risk</t>
  </si>
  <si>
    <t>86.00%</t>
  </si>
  <si>
    <t>84.00%</t>
  </si>
  <si>
    <t>California</t>
  </si>
  <si>
    <t>91.00%</t>
  </si>
  <si>
    <t>94.00%</t>
  </si>
  <si>
    <t>Investment Securities - Amortized Cost and Fair Value Corresponding Gross Unrealized Gains and Losses (Details) - USD ($)</t>
  </si>
  <si>
    <t>Available for sale:</t>
  </si>
  <si>
    <t>Available for sale, Amortized Cost</t>
  </si>
  <si>
    <t>Available for sale, Gross Unrealized Gain</t>
  </si>
  <si>
    <t>Available for sale, Gross Unrealized Loss</t>
  </si>
  <si>
    <t>Investment securities available for sale, at fair value</t>
  </si>
  <si>
    <t>Carrying value of debt securities held of any single issuer in excess of 10% of shareholders' equity</t>
  </si>
  <si>
    <t>Threshold percentage of total shareholders' equity above which securities of any single issuer exceed</t>
  </si>
  <si>
    <t>10.00%</t>
  </si>
  <si>
    <t>Sales of debt securities available for sale</t>
  </si>
  <si>
    <t>Proceeds from sale of debt securities</t>
  </si>
  <si>
    <t>Gross realized losses</t>
  </si>
  <si>
    <t>U.S. Treasury securities</t>
  </si>
  <si>
    <t>Collateralized mortgage obligations</t>
  </si>
  <si>
    <t>Collateralized debt obligations</t>
  </si>
  <si>
    <t>Investment Securities - Amortized Cost and Fair Value By Contractual Maturity (Details) - USD ($) $ in Thousands</t>
  </si>
  <si>
    <t>Available for sale, Fair Value</t>
  </si>
  <si>
    <t>Due less than one year</t>
  </si>
  <si>
    <t>Investment Securities - Aggregated by Major Security Type and Length of Time in a Continuous Unrealized Loss Position (Details) $ in Thousands</t>
  </si>
  <si>
    <t>Jun. 30, 2019USD ($)security</t>
  </si>
  <si>
    <t>Dec. 31, 2018USD ($)</t>
  </si>
  <si>
    <t>Fair Value</t>
  </si>
  <si>
    <t>Less than 12 Months, Fair value</t>
  </si>
  <si>
    <t>12 Months or More, Fair Value</t>
  </si>
  <si>
    <t>Available for sale, Continuous unrealized loss position, Fair Value</t>
  </si>
  <si>
    <t>Unrealized Losses</t>
  </si>
  <si>
    <t>Less than 12 Months, Unrealized Losses</t>
  </si>
  <si>
    <t>12 Months or More, Unrealized Losses</t>
  </si>
  <si>
    <t>Available for sale, Continuous unrealized loss position, Unrealized Losses</t>
  </si>
  <si>
    <t>Number of debt securities in portfolio | security</t>
  </si>
  <si>
    <t>Number of debt securities in an unrealized loss position | security</t>
  </si>
  <si>
    <t>Investment Securities - Equity Securities (Details) - USD ($) $ in Thousands</t>
  </si>
  <si>
    <t>Equity Securities</t>
  </si>
  <si>
    <t>Fair value of equity securities</t>
  </si>
  <si>
    <t>Equity securities with readily determinable fair values</t>
  </si>
  <si>
    <t>Net gains (losses) recorded during the period on equity securities</t>
  </si>
  <si>
    <t>Unrealized gains (losses) recorded during the period on equity securities held at the reporting date</t>
  </si>
  <si>
    <t>Level 3</t>
  </si>
  <si>
    <t>Investment in equity securities without readily determinable fair value</t>
  </si>
  <si>
    <t>Loans - Major Categories of Loans (Details) - USD ($) $ in Thousands</t>
  </si>
  <si>
    <t>Dec. 31, 2017</t>
  </si>
  <si>
    <t>Major categories of loans</t>
  </si>
  <si>
    <t>Total Loans</t>
  </si>
  <si>
    <t>Less: allowance for loan losses</t>
  </si>
  <si>
    <t>Loans, net</t>
  </si>
  <si>
    <t>Carrying value of loans pledged as collateral on FHLB borrowings</t>
  </si>
  <si>
    <t>Construction</t>
  </si>
  <si>
    <t>Commercial lines of credit</t>
  </si>
  <si>
    <t>Residential | Real Estate</t>
  </si>
  <si>
    <t>Commercial | Real Estate</t>
  </si>
  <si>
    <t>Consumer | Other consumer</t>
  </si>
  <si>
    <t>Loans - Activity in the Allowance For Loan Losses by Portfolio Segment (Details) - USD ($) $ in Thousands</t>
  </si>
  <si>
    <t>Beginning balance</t>
  </si>
  <si>
    <t>Charge offs</t>
  </si>
  <si>
    <t>Recoveries</t>
  </si>
  <si>
    <t>Total ending balance</t>
  </si>
  <si>
    <t>Unallocated</t>
  </si>
  <si>
    <t>Loans - Activity in the Allowance For Loan Losses by Portfolio Segment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 Impaired Loans by Class of Loans (Details) - USD ($) $ in Thousands</t>
  </si>
  <si>
    <t>Impaired loans by class of loans</t>
  </si>
  <si>
    <t>Unpaid principal balance, with no related allowance for loan losses recorded</t>
  </si>
  <si>
    <t>Unpaid principal balance, with an allowance for loan losses recorded</t>
  </si>
  <si>
    <t>Total Unpaid Principal Balance</t>
  </si>
  <si>
    <t>Recorded investment, with no related allowance for loan losses recorded</t>
  </si>
  <si>
    <t>Recorded investment, with an allowance for loan losses recorded</t>
  </si>
  <si>
    <t>Total Recorded Investment</t>
  </si>
  <si>
    <t>Allowance for Loan Losses</t>
  </si>
  <si>
    <t>Average recorded investment, with no related allowance for loan losses recorded</t>
  </si>
  <si>
    <t>Average recorded investment, with an allowance for loan losses recorded</t>
  </si>
  <si>
    <t>Total Average Recorded Investment</t>
  </si>
  <si>
    <t>Interest Income Recognized, with no related allowance for loan losses recorded</t>
  </si>
  <si>
    <t>Interest Income Recognized, with an allowance for loan losses recorded</t>
  </si>
  <si>
    <t>Total Interest Income Recognized</t>
  </si>
  <si>
    <t>Cash Basis Interest Recognized, with no related allowance for loan losses recorded</t>
  </si>
  <si>
    <t>Cash Basis Interest Recognized, with an allowance for loan losses recorded</t>
  </si>
  <si>
    <t>Total Cash Basis Interest Recognized</t>
  </si>
  <si>
    <t>Real estate loan, First mortgage</t>
  </si>
  <si>
    <t>Private banking</t>
  </si>
  <si>
    <t>C&amp;I lending</t>
  </si>
  <si>
    <t>Residential | Real estate loan, First mortgage</t>
  </si>
  <si>
    <t>Commercial | Real estate loan, Retail</t>
  </si>
  <si>
    <t>Commercial | Real estate loan, Multifamily</t>
  </si>
  <si>
    <t>Commercial | Real estate loan, Offices</t>
  </si>
  <si>
    <t>Loans - Investment in Nonaccrual and Loans Past Due Still Accruing by Class of Loans (Details) - USD ($) $ in Thousands</t>
  </si>
  <si>
    <t>Investment in nonaccrual and loans past due still accruing by class of loans</t>
  </si>
  <si>
    <t>Nonaccrual</t>
  </si>
  <si>
    <t>Loans Past Due Over 90 Days Still Accruing</t>
  </si>
  <si>
    <t>Total Past Due</t>
  </si>
  <si>
    <t>Loans Not Past Due</t>
  </si>
  <si>
    <t>30 - 59 Days Past Due</t>
  </si>
  <si>
    <t>60 - 89 Days Past Due</t>
  </si>
  <si>
    <t>Greater than 89 Days Past Due</t>
  </si>
  <si>
    <t>Construction | 30 - 59 Days Past Due</t>
  </si>
  <si>
    <t>Private banking | 30 - 59 Days Past Due</t>
  </si>
  <si>
    <t>Residential | Real estate loan, First mortgage | 30 - 59 Days Past Due</t>
  </si>
  <si>
    <t>Residential | Real estate loan, First mortgage | 60 - 89 Days Past Due</t>
  </si>
  <si>
    <t>Residential | Real estate loan, First mortgage | Greater than 89 Days Past Due</t>
  </si>
  <si>
    <t>Residential | Real estate loan, Second mortgage</t>
  </si>
  <si>
    <t>Residential | Real estate loan, Second mortgage | 30 - 59 Days Past Due</t>
  </si>
  <si>
    <t>Residential | Real estate loan, Second mortgage | 60 - 89 Days Past Due</t>
  </si>
  <si>
    <t>Commercial | Real estate loan, Retail | Greater than 89 Days Past Due</t>
  </si>
  <si>
    <t>Commercial | Real estate loan, Hotel/SROs</t>
  </si>
  <si>
    <t>Commercial | Real estate loan, Industrial</t>
  </si>
  <si>
    <t>Commercial | Real estate loan, Other</t>
  </si>
  <si>
    <t>Loans - Troubled Debt Restructurings (Details) $ in Thousands</t>
  </si>
  <si>
    <t>Jun. 30, 2019USD ($)loan</t>
  </si>
  <si>
    <t>Troubled Debt Restructurings</t>
  </si>
  <si>
    <t>Loans classified as troubled debt restructurings</t>
  </si>
  <si>
    <t>Allowance for outstanding loan losses classified as troubled debt restructurings</t>
  </si>
  <si>
    <t>Number of TDRs subsequently defaulted | loan</t>
  </si>
  <si>
    <t>Total outstanding recorded investment</t>
  </si>
  <si>
    <t>Commitment to lend funds</t>
  </si>
  <si>
    <t>Loans - Risk Rating of Loans by Class of Loans (Details) - USD ($) $ in Thousands</t>
  </si>
  <si>
    <t>Recorded investment in loans</t>
  </si>
  <si>
    <t>Portfolio loans sold during the period</t>
  </si>
  <si>
    <t>Pass</t>
  </si>
  <si>
    <t>Pass | Construction</t>
  </si>
  <si>
    <t>Pass | Private banking</t>
  </si>
  <si>
    <t>Pass | C&amp;I lending</t>
  </si>
  <si>
    <t>Special Mention</t>
  </si>
  <si>
    <t>Special Mention | Construction</t>
  </si>
  <si>
    <t>Special Mention | Private banking</t>
  </si>
  <si>
    <t>Substandard</t>
  </si>
  <si>
    <t>Substandard | Construction</t>
  </si>
  <si>
    <t>Substandard | Private banking</t>
  </si>
  <si>
    <t>Substandard | C&amp;I lending</t>
  </si>
  <si>
    <t>Doubtful</t>
  </si>
  <si>
    <t>Residential | Pass | Real estate loan, First mortgage</t>
  </si>
  <si>
    <t>Residential | Pass | Real estate loan, Second mortgage</t>
  </si>
  <si>
    <t>Residential | Substandard | Real estate loan, First mortgage</t>
  </si>
  <si>
    <t>Residential | Doubtful | Real estate loan, First mortgage</t>
  </si>
  <si>
    <t>Commercial | Pass | Real estate loan, Retail</t>
  </si>
  <si>
    <t>Commercial | Pass | Real estate loan, Multifamily</t>
  </si>
  <si>
    <t>Commercial | Pass | Real estate loan, Offices</t>
  </si>
  <si>
    <t>Commercial | Pass | Real estate loan, Hotel/SROs</t>
  </si>
  <si>
    <t>Commercial | Pass | Real estate loan, Industrial</t>
  </si>
  <si>
    <t>Commercial | Pass | Real estate loan, Other</t>
  </si>
  <si>
    <t>Commercial | Substandard | Real estate loan, Retail</t>
  </si>
  <si>
    <t>Commercial | Substandard | Real estate loan, Multifamily</t>
  </si>
  <si>
    <t>Commercial | Substandard | Real estate loan, Offices</t>
  </si>
  <si>
    <t>Commercial | Substandard | Real estate loan, Hotel/SROs</t>
  </si>
  <si>
    <t>Commercial | Substandard | Real estate loan, Other</t>
  </si>
  <si>
    <t>Consumer | Pass | Other consumer</t>
  </si>
  <si>
    <t>Mortgage Servicing Rights, Net - Principle Balance by Category (Details) - USD ($) $ in Thousands</t>
  </si>
  <si>
    <t>Mortgage Servicing Rights</t>
  </si>
  <si>
    <t>Custodial escrow balances maintained on serviced loans</t>
  </si>
  <si>
    <t>FNMA</t>
  </si>
  <si>
    <t>Principal balance of mortgage loan portfolios</t>
  </si>
  <si>
    <t>FHLB</t>
  </si>
  <si>
    <t>Private investors</t>
  </si>
  <si>
    <t>Mortgage Servicing Rights, Net - Activity and Related Valuation Allowance (Details) - USD ($) $ in Thousands</t>
  </si>
  <si>
    <t>Mortgage servicing rights activity</t>
  </si>
  <si>
    <t>Mortgage servicing rights Beginning of period</t>
  </si>
  <si>
    <t>Additions</t>
  </si>
  <si>
    <t>Amortization</t>
  </si>
  <si>
    <t>Mortgage servicing rights End of period</t>
  </si>
  <si>
    <t>Valuation allowance at beginning of period</t>
  </si>
  <si>
    <t>Additions (recoveries)</t>
  </si>
  <si>
    <t>Valuation allowance at end of period</t>
  </si>
  <si>
    <t>Servicing fee income, net of amortization of servicing rights and changes in the valuation allowance</t>
  </si>
  <si>
    <t>Mortgage Servicing Rights, Net - Valuation techniques (Details) - USD ($) $ in Thousands</t>
  </si>
  <si>
    <t>Fair value of mortgage servicing rights</t>
  </si>
  <si>
    <t>Weighted average default rate</t>
  </si>
  <si>
    <t>0.20%</t>
  </si>
  <si>
    <t>Minimum</t>
  </si>
  <si>
    <t>Discount rate range</t>
  </si>
  <si>
    <t>9.50%</t>
  </si>
  <si>
    <t>Prepayment speed range</t>
  </si>
  <si>
    <t>6.80%</t>
  </si>
  <si>
    <t>Maximum</t>
  </si>
  <si>
    <t>12.00%</t>
  </si>
  <si>
    <t>46.90%</t>
  </si>
  <si>
    <t>33.60%</t>
  </si>
  <si>
    <t>Deposits - Time deposits (Details) - USD ($) $ in Thousands</t>
  </si>
  <si>
    <t>Interest-bearing time deposits</t>
  </si>
  <si>
    <t>Brokered time deposits</t>
  </si>
  <si>
    <t>Time deposits that meet or exceed the FDIC insurance limit of $250</t>
  </si>
  <si>
    <t>Federal Home Loan Bank Borrowings (Details) - USD ($) $ in Thousands</t>
  </si>
  <si>
    <t>Short-term fixed rate advances</t>
  </si>
  <si>
    <t>Long-term fixed rate advances</t>
  </si>
  <si>
    <t>Total FHLB advances</t>
  </si>
  <si>
    <t>FHLB overdraft line of credit</t>
  </si>
  <si>
    <t>FHLB overdraft line of credit (as percent)</t>
  </si>
  <si>
    <t>2.82%</t>
  </si>
  <si>
    <t>2.87%</t>
  </si>
  <si>
    <t>Short term</t>
  </si>
  <si>
    <t>FHLB interest rates (as a percent)</t>
  </si>
  <si>
    <t>2.60%</t>
  </si>
  <si>
    <t>Minimum | Long term</t>
  </si>
  <si>
    <t>0.98%</t>
  </si>
  <si>
    <t>Federal Home Loan Bank Borrowings - FHLB Advances (Details) - USD ($) $ in Thousands</t>
  </si>
  <si>
    <t>Additional borrowing capacity</t>
  </si>
  <si>
    <t>Callable Option</t>
  </si>
  <si>
    <t>Callable Option September, 2021</t>
  </si>
  <si>
    <t>Callable Option October, 2021</t>
  </si>
  <si>
    <t>Callable Option May, 2024</t>
  </si>
  <si>
    <t>Federal Home Loan Bank Borrowings - FHLB Overdraft Line of Credit (Details) - USD ($) $ in Thousands</t>
  </si>
  <si>
    <t>FHLB line of credit agreement maximum borrowing limit</t>
  </si>
  <si>
    <t>FHLB overdraft line of credit average borrowings outstanding</t>
  </si>
  <si>
    <t>FHLB, agreement term</t>
  </si>
  <si>
    <t>1 year</t>
  </si>
  <si>
    <t>Federal Home Loan Bank Borrowings - Other Borrowings (Details) - Other Banks - USD ($) $ in Thousands</t>
  </si>
  <si>
    <t>Other Borrowings</t>
  </si>
  <si>
    <t>Maximum borrowing capacity</t>
  </si>
  <si>
    <t>Outstanding balance</t>
  </si>
  <si>
    <t>Subordinated Notes, Net (Details) - USD ($) $ in Thousands</t>
  </si>
  <si>
    <t>Subordinated Notes</t>
  </si>
  <si>
    <t>Subordinated notes</t>
  </si>
  <si>
    <t>7.0% fixed to floating rate subordinated notes</t>
  </si>
  <si>
    <t>Unamortized note premium</t>
  </si>
  <si>
    <t>Unamortized debt issuance costs</t>
  </si>
  <si>
    <t>Interest rate (as a percent)</t>
  </si>
  <si>
    <t>7.00%</t>
  </si>
  <si>
    <t>Redemption price percentage of outstanding principal amount</t>
  </si>
  <si>
    <t>100.00%</t>
  </si>
  <si>
    <t>LIBOR | Subordinated notes</t>
  </si>
  <si>
    <t>Variable interest rate on subordinate notes (in percent)</t>
  </si>
  <si>
    <t>5.82%</t>
  </si>
  <si>
    <t>Stock Repurchase Program (Details) - USD ($) $ / shares in Units, $ in Thousands</t>
  </si>
  <si>
    <t>Shares repurchased and cancelled, value</t>
  </si>
  <si>
    <t>Common stock repurchases remaining value</t>
  </si>
  <si>
    <t>Shares repurchased and canceled</t>
  </si>
  <si>
    <t>Average repurchase price (in dollars per share)</t>
  </si>
  <si>
    <t>Maximum | Common stock</t>
  </si>
  <si>
    <t>Stock repurchase program authorized amount</t>
  </si>
  <si>
    <t>Stock-based Compensation (Details) - 2017 Omnibus Equity Incentive Plan - USD ($) $ / shares in Units, $ in Thousands</t>
  </si>
  <si>
    <t>May 23, 2019</t>
  </si>
  <si>
    <t>Mar. 01, 2019</t>
  </si>
  <si>
    <t>Number of shares authorized</t>
  </si>
  <si>
    <t>Stock Options</t>
  </si>
  <si>
    <t>Maximum term of stock awards granted</t>
  </si>
  <si>
    <t>10 years</t>
  </si>
  <si>
    <t>Number of share instruments issued</t>
  </si>
  <si>
    <t>Weighted average grant-date fair value</t>
  </si>
  <si>
    <t>Fair value assumptions used in Black-Scholes option pricing model</t>
  </si>
  <si>
    <t>Exercise price of options</t>
  </si>
  <si>
    <t>Risk-free interest rate</t>
  </si>
  <si>
    <t>2.66%</t>
  </si>
  <si>
    <t>Expected term (in years)</t>
  </si>
  <si>
    <t>6 years 9 months</t>
  </si>
  <si>
    <t>Expected stock price volatility</t>
  </si>
  <si>
    <t>26.26%</t>
  </si>
  <si>
    <t>Dividend yield</t>
  </si>
  <si>
    <t>0.40%</t>
  </si>
  <si>
    <t>Number of Shares</t>
  </si>
  <si>
    <t>Outstanding at January 1, 2019</t>
  </si>
  <si>
    <t>Granted</t>
  </si>
  <si>
    <t>Forfeited</t>
  </si>
  <si>
    <t>Outstanding at June 30, 2019</t>
  </si>
  <si>
    <t>Weighted Average Exercise Price</t>
  </si>
  <si>
    <t>Weighted Average Remaining Contractual Term</t>
  </si>
  <si>
    <t>Weighted Average Remaining Contractual Term (Years)</t>
  </si>
  <si>
    <t>9 years 2 months 9 days</t>
  </si>
  <si>
    <t>9 years 2 months 19 days</t>
  </si>
  <si>
    <t>Share-based compensation costs recognized</t>
  </si>
  <si>
    <t>Total unrecognized compensation cost - stock options</t>
  </si>
  <si>
    <t>Unrecognized compensation cost related to nonvested awards, expected to be recognized over a weighted-average period</t>
  </si>
  <si>
    <t>3 years 2 months 1 day</t>
  </si>
  <si>
    <t>Number of options exercisable</t>
  </si>
  <si>
    <t>Stock Options | Awards vesting at the end of the third year</t>
  </si>
  <si>
    <t>Percentage of awards vesting</t>
  </si>
  <si>
    <t>50.00%</t>
  </si>
  <si>
    <t>Stock Options | Awards vesting at the end of the fourth year</t>
  </si>
  <si>
    <t>Restricted Stock</t>
  </si>
  <si>
    <t>Total unrecognized compensation cost - restricted stock awards</t>
  </si>
  <si>
    <t>3 years 1 month 24 days</t>
  </si>
  <si>
    <t>Nonvested at January 1, 2019</t>
  </si>
  <si>
    <t>Vested</t>
  </si>
  <si>
    <t>Nonvested at June 30, 2019</t>
  </si>
  <si>
    <t>Weighted Average Grant Date Fair Value</t>
  </si>
  <si>
    <t>Key employees Restricted Stock Awards</t>
  </si>
  <si>
    <t>Key employees Restricted Stock Awards | Awards vesting at the end of the third year</t>
  </si>
  <si>
    <t>Key employees Restricted Stock Awards | Awards vesting at the end of the fourth year</t>
  </si>
  <si>
    <t>Non-employee directors Restricted Stock Awards</t>
  </si>
  <si>
    <t>Non-employee directors Restricted Stock Awards | Awards vesting on the first anniversary of the grant date</t>
  </si>
  <si>
    <t>Income Per Share (Details) - USD ($) $ / shares in Units, $ in Thousands</t>
  </si>
  <si>
    <t>Numerator:</t>
  </si>
  <si>
    <t>Denominator:</t>
  </si>
  <si>
    <t>Weighted average common shares outstanding, basic</t>
  </si>
  <si>
    <t>Weighted average effect of potentially dilutive common shares:</t>
  </si>
  <si>
    <t>Weighted average common shares outstanding, diluted</t>
  </si>
  <si>
    <t>Potentially dilutive securities excluded from diluted per share calculation</t>
  </si>
  <si>
    <t>Common stock | Restricted Stock</t>
  </si>
  <si>
    <t>Incremental shares from share-based compensation</t>
  </si>
  <si>
    <t>Common stock | Stock Options</t>
  </si>
  <si>
    <t>Fair Values of Financial Instruments - Assets measured at fair value on a recurring basis (Details) - USD ($) $ in Thousands</t>
  </si>
  <si>
    <t>Available for sale debt securities:</t>
  </si>
  <si>
    <t>Available for sale debt securities, at fair value</t>
  </si>
  <si>
    <t>Equity securities</t>
  </si>
  <si>
    <t>Fair value of transfers between Levels</t>
  </si>
  <si>
    <t>Transfers between Level 1 to Level 2 of fair value hierarchy, assets</t>
  </si>
  <si>
    <t>Transfers between Level 2 to Level 1 of fair value hierarchy, assets</t>
  </si>
  <si>
    <t>U.S. Treasury securities | Recurring</t>
  </si>
  <si>
    <t>U.S. Treasury securities | Level 1 | Recurring</t>
  </si>
  <si>
    <t>Collateralized mortgage obligations | Recurring</t>
  </si>
  <si>
    <t>Collateralized mortgage obligations | Level 2 | Recurring</t>
  </si>
  <si>
    <t>Collateralized debt obligations | Recurring</t>
  </si>
  <si>
    <t>Collateralized debt obligations | Level 3 | Recurring</t>
  </si>
  <si>
    <t>Equity securities | Recurring</t>
  </si>
  <si>
    <t>Equity securities | Level 1 | Recurring</t>
  </si>
  <si>
    <t>Fair Values of Financial Instruments - Reconciliation and income statement classification using Level 3 inputs (Details) - Collateralized debt obligations - Recurring - Level 3 - USD ($) $ in Thousands</t>
  </si>
  <si>
    <t>Reconciliation and income statement classification of gains and losses for all assets measured at fair value on a recurring basis using significant unobservable inputs (Level 3)</t>
  </si>
  <si>
    <t>Balance of recurring Level 3 assets at January 1</t>
  </si>
  <si>
    <t>Included in other comprehensive income (loss)</t>
  </si>
  <si>
    <t>Principal maturities/settlements</t>
  </si>
  <si>
    <t>Balance of recurring Level 3 assets at end of period</t>
  </si>
  <si>
    <t>Investment income</t>
  </si>
  <si>
    <t>Unrealized losses on investments</t>
  </si>
  <si>
    <t>Fair Values of Financial Instruments - Assets Measured at Fair Value on a Non Recurring Basis and Fair Value of Financial Instruments (Details) $ in Thousands</t>
  </si>
  <si>
    <t>Jun. 30, 2019USD ($)</t>
  </si>
  <si>
    <t>Financial Assets</t>
  </si>
  <si>
    <t>Nonrecurring | Level 3 | Weighted average default rate</t>
  </si>
  <si>
    <t>Fair value of financial assets and liabilities</t>
  </si>
  <si>
    <t>Assets measured at fair value, measurement input</t>
  </si>
  <si>
    <t>Nonrecurring | Maximum | Level 3 | Discounted cash flow | Prepayment speed</t>
  </si>
  <si>
    <t>Nonrecurring | Minimum | Level 3 | Discounted cash flow | Prepayment speed</t>
  </si>
  <si>
    <t>Nonrecurring | Impaired loans, construction</t>
  </si>
  <si>
    <t>Assets measured at fair value on a non-recurring basis</t>
  </si>
  <si>
    <t>Nonrecurring | Impaired loans, construction | Level 3</t>
  </si>
  <si>
    <t>Nonrecurring | Impaired loans, construction | Level 3 | Sales comparison approach</t>
  </si>
  <si>
    <t>Nonrecurring | Impaired loans, construction | Level 3 | Sales comparison approach | Management discount for property type and recent market volatility</t>
  </si>
  <si>
    <t>Nonrecurring | Residential real estate</t>
  </si>
  <si>
    <t>Nonrecurring | Residential real estate | Level 3</t>
  </si>
  <si>
    <t>Nonrecurring | Residential real estate | Level 3 | Sales comparison approach</t>
  </si>
  <si>
    <t>Nonrecurring | Residential real estate | Level 3 | Sales comparison approach | Management discount for property type and recent market volatility</t>
  </si>
  <si>
    <t>Nonrecurring | Mortgage servicing rights</t>
  </si>
  <si>
    <t>Nonrecurring | Mortgage servicing rights | Level 3</t>
  </si>
  <si>
    <t>Nonrecurring | Mortgage servicing rights | Level 3 | Discounted cash flow</t>
  </si>
  <si>
    <t>Nonrecurring | Mortgage servicing rights | Maximum | Level 3 | Discounted cash flow | Discount rate</t>
  </si>
  <si>
    <t>Nonrecurring | Mortgage servicing rights | Minimum | Level 3 | Discounted cash flow | Discount rate</t>
  </si>
  <si>
    <t>Carrying value per balance sheet</t>
  </si>
  <si>
    <t>Financial Liabilities</t>
  </si>
  <si>
    <t>Time deposits</t>
  </si>
  <si>
    <t>Estimated fair value</t>
  </si>
  <si>
    <t>Estimated fair value | Level 1</t>
  </si>
  <si>
    <t>Estimated fair value | Level 2</t>
  </si>
  <si>
    <t>Estimated fair value | Level 3</t>
  </si>
  <si>
    <t>Regulatory Capital Requirements - Capital adequacy requirements (Details)</t>
  </si>
  <si>
    <t>Capital conservation buffer (as a percent)</t>
  </si>
  <si>
    <t>2.50%</t>
  </si>
  <si>
    <t>Regulatory Capital Requirements - Actual and minimum required capital amounts and ratios and Dividend Restrictions (Details) - USD ($) $ in Thousands</t>
  </si>
  <si>
    <t>Total adjusted capital to risk-weighted assets, Amount</t>
  </si>
  <si>
    <t>Actual</t>
  </si>
  <si>
    <t>For Capital Adequacy Purposes</t>
  </si>
  <si>
    <t>Total adjusted capital to risk-weighted assets, Ratio</t>
  </si>
  <si>
    <t>Actual (as a percent)</t>
  </si>
  <si>
    <t>21.91%</t>
  </si>
  <si>
    <t>21.98%</t>
  </si>
  <si>
    <t>For Capital Adequacy Purposes (as a percent)</t>
  </si>
  <si>
    <t>8.00%</t>
  </si>
  <si>
    <t>To be Well Capitalized (as a percent)</t>
  </si>
  <si>
    <t>10.50%</t>
  </si>
  <si>
    <t>Tier 1 (core) capital to risk-weighted assets, Amount</t>
  </si>
  <si>
    <t>Tier 1 (core) capital to risk-weighted assets, Ratio</t>
  </si>
  <si>
    <t>17.51%</t>
  </si>
  <si>
    <t>17.45%</t>
  </si>
  <si>
    <t>6.00%</t>
  </si>
  <si>
    <t>8.50%</t>
  </si>
  <si>
    <t>Common Equity Tier 1 (CET1), Amount</t>
  </si>
  <si>
    <t>Common Equity Tier 1 (CET1), Ratio</t>
  </si>
  <si>
    <t>4.50%</t>
  </si>
  <si>
    <t>Tier 1 (core) capital to adjusted tangible assets, Amount</t>
  </si>
  <si>
    <t>Tier 1 (core) capital to adjusted tangible assets, Ratio</t>
  </si>
  <si>
    <t>10.40%</t>
  </si>
  <si>
    <t>10.42%</t>
  </si>
  <si>
    <t>4.00%</t>
  </si>
  <si>
    <t>Dividend Restrictions</t>
  </si>
  <si>
    <t>Consolidated retained earnings available to pay dividends</t>
  </si>
  <si>
    <t>Minimum percentage of assets be maintained as per Qualified Thrift Lender ("QTL") test</t>
  </si>
  <si>
    <t>65.00%</t>
  </si>
  <si>
    <t>Bank</t>
  </si>
  <si>
    <t>To be Well Capitalized</t>
  </si>
  <si>
    <t>17.72%</t>
  </si>
  <si>
    <t>16.94%</t>
  </si>
  <si>
    <t>16.64%</t>
  </si>
  <si>
    <t>15.80%</t>
  </si>
  <si>
    <t>6.50%</t>
  </si>
  <si>
    <t>9.88%</t>
  </si>
  <si>
    <t>9.44%</t>
  </si>
  <si>
    <t>5.00%</t>
  </si>
  <si>
    <t>Related Party Transactions (Details) - USD ($) $ in Thousands</t>
  </si>
  <si>
    <t>Charitable donation to foundation | Board of directors</t>
  </si>
  <si>
    <t>Related party transactions</t>
  </si>
  <si>
    <t>Amount of related party transaction, expense</t>
  </si>
  <si>
    <t>Data processing and programming services provided | Principal Shareholder</t>
  </si>
  <si>
    <t>Amount of related party transaction, revenue</t>
  </si>
  <si>
    <t>Operating Leases (Details) - USD ($) $ in Thousands</t>
  </si>
  <si>
    <t>Lessee, operating lease, existence of option to extend [true false]</t>
  </si>
  <si>
    <t>Components of lease expense</t>
  </si>
  <si>
    <t>Operating lease cost</t>
  </si>
  <si>
    <t>Variable lease cost</t>
  </si>
  <si>
    <t>Renewal term (in years)</t>
  </si>
  <si>
    <t>5 years</t>
  </si>
  <si>
    <t>Principal Shareholder</t>
  </si>
  <si>
    <t>Payments under leases</t>
  </si>
  <si>
    <t>Sublease income</t>
  </si>
  <si>
    <t>Operating Leases - Maturity of lease liabilities (Details) $ in Thousands</t>
  </si>
  <si>
    <t>Maturities of lease liabilities</t>
  </si>
  <si>
    <t>2019 (excluding the six months ended June 30, 2019)</t>
  </si>
  <si>
    <t>2020</t>
  </si>
  <si>
    <t>2021</t>
  </si>
  <si>
    <t>2022</t>
  </si>
  <si>
    <t>2023</t>
  </si>
  <si>
    <t>Thereafter</t>
  </si>
  <si>
    <t>Total lease payments</t>
  </si>
  <si>
    <t>Less: future interest costs</t>
  </si>
  <si>
    <t>Present value of lease liabilities</t>
  </si>
  <si>
    <t>Operating Leases - Other Information (Details) $ in Thousands</t>
  </si>
  <si>
    <t>Cash paid for amounts included in the measurement of lease liabilities</t>
  </si>
  <si>
    <t>Operating cash flows from operating leases</t>
  </si>
  <si>
    <t>Weighted average remaining lease term</t>
  </si>
  <si>
    <t>7 years 1 month 21 days</t>
  </si>
  <si>
    <t>Weighted average discount rate</t>
  </si>
  <si>
    <t>3.55%</t>
  </si>
  <si>
    <t>Commitments and Contingencies - Unfunded Commitments to Extend Credit and Standby Letters of Credit (Details) - USD ($) $ in Thousands</t>
  </si>
  <si>
    <t>Commitments to make loans</t>
  </si>
  <si>
    <t>Face amount</t>
  </si>
  <si>
    <t>Unused lines of credit</t>
  </si>
  <si>
    <t>Standby letters of credit</t>
  </si>
  <si>
    <t>Real Estate | Residential | Unfunded Commitments to Extend Credit</t>
  </si>
  <si>
    <t>Outstanding commitments regarding fixed rate loans</t>
  </si>
  <si>
    <t>Outstanding commitments with varying interest rates</t>
  </si>
  <si>
    <t>Real Estate | Residential | Minimum | Unfunded Commitments to Extend Credit</t>
  </si>
  <si>
    <t>Fixed interest rate (as a percent)</t>
  </si>
  <si>
    <t>2.75%</t>
  </si>
  <si>
    <t>Maturity period</t>
  </si>
  <si>
    <t>15 years</t>
  </si>
  <si>
    <t>Variable interest rate (as a percentage)</t>
  </si>
  <si>
    <t>3.125%</t>
  </si>
  <si>
    <t>Maturity period for variable interest loans</t>
  </si>
  <si>
    <t>Real Estate | Residential | Maximum | Unfunded Commitments to Extend Credit</t>
  </si>
  <si>
    <t>4.875%</t>
  </si>
  <si>
    <t>30 years</t>
  </si>
  <si>
    <t>7.875%</t>
  </si>
  <si>
    <t>Subsequent Events (Details) - USD ($) $ in Thousands</t>
  </si>
  <si>
    <t>1 Months Ended</t>
  </si>
  <si>
    <t>Aug. 09, 2019</t>
  </si>
  <si>
    <t>Subsequent events</t>
  </si>
  <si>
    <t>Subsequent Events |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0517078</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416</v>
      </c>
      <c r="C3" s="6" t="n">
        <v>52526</v>
      </c>
    </row>
    <row r="4" spans="1:3">
      <c r="A4" s="4" t="s">
        <v>35</v>
      </c>
      <c r="B4" s="5" t="n">
        <v>1100</v>
      </c>
      <c r="C4" s="5" t="n">
        <v>1100</v>
      </c>
    </row>
    <row r="5" spans="1:3">
      <c r="A5" s="4" t="s">
        <v>36</v>
      </c>
      <c r="B5" s="5" t="n">
        <v>153449</v>
      </c>
      <c r="C5" s="5" t="n">
        <v>148896</v>
      </c>
    </row>
    <row r="6" spans="1:3">
      <c r="A6" s="4" t="s">
        <v>37</v>
      </c>
      <c r="B6" s="5" t="n">
        <v>500</v>
      </c>
      <c r="C6" s="5" t="n">
        <v>1248</v>
      </c>
    </row>
    <row r="7" spans="1:3">
      <c r="A7" s="4" t="s">
        <v>38</v>
      </c>
      <c r="B7" s="5" t="n">
        <v>2924813</v>
      </c>
      <c r="C7" s="5" t="n">
        <v>2895953</v>
      </c>
    </row>
    <row r="8" spans="1:3">
      <c r="A8" s="4" t="s">
        <v>39</v>
      </c>
      <c r="B8" s="5" t="n">
        <v>13842</v>
      </c>
      <c r="C8" s="5" t="n">
        <v>13529</v>
      </c>
    </row>
    <row r="9" spans="1:3">
      <c r="A9" s="4" t="s">
        <v>40</v>
      </c>
      <c r="B9" s="5" t="n">
        <v>9772</v>
      </c>
      <c r="C9" s="5" t="n">
        <v>10633</v>
      </c>
    </row>
    <row r="10" spans="1:3">
      <c r="A10" s="4" t="s">
        <v>41</v>
      </c>
      <c r="B10" s="5" t="n">
        <v>9675</v>
      </c>
      <c r="C10" s="5" t="n">
        <v>9489</v>
      </c>
    </row>
    <row r="11" spans="1:3">
      <c r="A11" s="4" t="s">
        <v>42</v>
      </c>
      <c r="B11" s="5" t="n">
        <v>20454</v>
      </c>
    </row>
    <row r="12" spans="1:3">
      <c r="A12" s="4" t="s">
        <v>43</v>
      </c>
      <c r="B12" s="5" t="n">
        <v>22950</v>
      </c>
      <c r="C12" s="5" t="n">
        <v>22950</v>
      </c>
    </row>
    <row r="13" spans="1:3">
      <c r="A13" s="4" t="s">
        <v>44</v>
      </c>
      <c r="B13" s="5" t="n">
        <v>31606</v>
      </c>
      <c r="C13" s="5" t="n">
        <v>31302</v>
      </c>
    </row>
    <row r="14" spans="1:3">
      <c r="A14" s="4" t="s">
        <v>45</v>
      </c>
      <c r="B14" s="5" t="n">
        <v>6440</v>
      </c>
      <c r="C14" s="5" t="n">
        <v>6122</v>
      </c>
    </row>
    <row r="15" spans="1:3">
      <c r="A15" s="4" t="s">
        <v>46</v>
      </c>
      <c r="B15" s="5" t="n">
        <v>4115</v>
      </c>
      <c r="C15" s="5" t="n">
        <v>3026</v>
      </c>
    </row>
    <row r="16" spans="1:3">
      <c r="A16" s="4" t="s">
        <v>47</v>
      </c>
      <c r="B16" s="5" t="n">
        <v>3279132</v>
      </c>
      <c r="C16" s="5" t="n">
        <v>3196774</v>
      </c>
    </row>
    <row r="17" spans="1:3">
      <c r="A17" s="3" t="s">
        <v>48</v>
      </c>
    </row>
    <row r="18" spans="1:3">
      <c r="A18" s="4" t="s">
        <v>49</v>
      </c>
      <c r="B18" s="5" t="n">
        <v>70406</v>
      </c>
      <c r="C18" s="5" t="n">
        <v>76815</v>
      </c>
    </row>
    <row r="19" spans="1:3">
      <c r="A19" s="4" t="s">
        <v>50</v>
      </c>
      <c r="B19" s="5" t="n">
        <v>2476254</v>
      </c>
      <c r="C19" s="5" t="n">
        <v>2375870</v>
      </c>
    </row>
    <row r="20" spans="1:3">
      <c r="A20" s="4" t="s">
        <v>51</v>
      </c>
      <c r="B20" s="5" t="n">
        <v>2546660</v>
      </c>
      <c r="C20" s="5" t="n">
        <v>2452685</v>
      </c>
    </row>
    <row r="21" spans="1:3">
      <c r="A21" s="4" t="s">
        <v>52</v>
      </c>
      <c r="B21" s="5" t="n">
        <v>240000</v>
      </c>
      <c r="C21" s="5" t="n">
        <v>293000</v>
      </c>
    </row>
    <row r="22" spans="1:3">
      <c r="A22" s="4" t="s">
        <v>53</v>
      </c>
      <c r="B22" s="5" t="n">
        <v>65102</v>
      </c>
      <c r="C22" s="5" t="n">
        <v>65029</v>
      </c>
    </row>
    <row r="23" spans="1:3">
      <c r="A23" s="4" t="s">
        <v>54</v>
      </c>
      <c r="B23" s="5" t="n">
        <v>21480</v>
      </c>
    </row>
    <row r="24" spans="1:3">
      <c r="A24" s="4" t="s">
        <v>55</v>
      </c>
      <c r="B24" s="5" t="n">
        <v>63837</v>
      </c>
      <c r="C24" s="5" t="n">
        <v>51003</v>
      </c>
    </row>
    <row r="25" spans="1:3">
      <c r="A25" s="4" t="s">
        <v>56</v>
      </c>
      <c r="B25" s="5" t="n">
        <v>2937079</v>
      </c>
      <c r="C25" s="5" t="n">
        <v>2861717</v>
      </c>
    </row>
    <row r="26" spans="1:3">
      <c r="A26" s="3" t="s">
        <v>57</v>
      </c>
    </row>
    <row r="27" spans="1:3">
      <c r="A27" s="4" t="s">
        <v>58</v>
      </c>
      <c r="B27" s="4" t="s">
        <v>59</v>
      </c>
      <c r="C27" s="4" t="s">
        <v>59</v>
      </c>
    </row>
    <row r="28" spans="1:3">
      <c r="A28" s="4" t="s">
        <v>60</v>
      </c>
      <c r="B28" s="5" t="n">
        <v>12992</v>
      </c>
      <c r="C28" s="5" t="n">
        <v>12713</v>
      </c>
    </row>
    <row r="29" spans="1:3">
      <c r="A29" s="4" t="s">
        <v>61</v>
      </c>
      <c r="B29" s="5" t="n">
        <v>239190</v>
      </c>
      <c r="C29" s="5" t="n">
        <v>211115</v>
      </c>
    </row>
    <row r="30" spans="1:3">
      <c r="A30" s="4" t="s">
        <v>62</v>
      </c>
      <c r="B30" s="5" t="n">
        <v>188</v>
      </c>
      <c r="C30" s="5" t="n">
        <v>-9</v>
      </c>
    </row>
    <row r="31" spans="1:3">
      <c r="A31" s="4" t="s">
        <v>63</v>
      </c>
      <c r="B31" s="5" t="n">
        <v>342053</v>
      </c>
      <c r="C31" s="5" t="n">
        <v>335057</v>
      </c>
    </row>
    <row r="32" spans="1:3">
      <c r="A32" s="4" t="s">
        <v>64</v>
      </c>
      <c r="B32" s="5" t="n">
        <v>3279132</v>
      </c>
      <c r="C32" s="5" t="n">
        <v>3196774</v>
      </c>
    </row>
    <row r="33" spans="1:3">
      <c r="A33" s="4" t="s">
        <v>65</v>
      </c>
    </row>
    <row r="34" spans="1:3">
      <c r="A34" s="3" t="s">
        <v>57</v>
      </c>
    </row>
    <row r="35" spans="1:3">
      <c r="A35" s="4" t="s">
        <v>66</v>
      </c>
      <c r="B35" s="5" t="n">
        <v>89683</v>
      </c>
      <c r="C35" s="5" t="n">
        <v>111238</v>
      </c>
    </row>
    <row r="36" spans="1:3">
      <c r="A36" s="4" t="s">
        <v>63</v>
      </c>
      <c r="B36" s="6" t="n">
        <v>89683</v>
      </c>
      <c r="C36" s="6" t="n">
        <v>111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0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2</v>
      </c>
    </row>
    <row r="2" spans="1:3">
      <c r="A2" s="4" t="s">
        <v>68</v>
      </c>
      <c r="B2" s="6" t="n">
        <v>20918</v>
      </c>
      <c r="C2" s="6" t="n">
        <v>21850</v>
      </c>
    </row>
    <row r="3" spans="1:3">
      <c r="A3" s="4" t="s">
        <v>69</v>
      </c>
      <c r="B3" s="5" t="n">
        <v>10000000</v>
      </c>
      <c r="C3" s="5" t="n">
        <v>10000000</v>
      </c>
    </row>
    <row r="4" spans="1:3">
      <c r="A4" s="4" t="s">
        <v>70</v>
      </c>
      <c r="B4" s="5" t="n">
        <v>0</v>
      </c>
      <c r="C4" s="5" t="n">
        <v>0</v>
      </c>
    </row>
    <row r="5" spans="1:3">
      <c r="A5" s="4" t="s">
        <v>71</v>
      </c>
      <c r="B5" s="5" t="n">
        <v>0</v>
      </c>
      <c r="C5" s="5" t="n">
        <v>0</v>
      </c>
    </row>
    <row r="6" spans="1:3">
      <c r="A6" s="4" t="s">
        <v>65</v>
      </c>
    </row>
    <row r="7" spans="1:3">
      <c r="A7" s="4" t="s">
        <v>72</v>
      </c>
      <c r="B7" s="6" t="n">
        <v>0</v>
      </c>
      <c r="C7" s="6" t="n">
        <v>0</v>
      </c>
    </row>
    <row r="8" spans="1:3">
      <c r="A8" s="4" t="s">
        <v>73</v>
      </c>
      <c r="B8" s="5" t="n">
        <v>500000000</v>
      </c>
      <c r="C8" s="5" t="n">
        <v>500000000</v>
      </c>
    </row>
    <row r="9" spans="1:3">
      <c r="A9" s="4" t="s">
        <v>74</v>
      </c>
      <c r="B9" s="5" t="n">
        <v>50846521</v>
      </c>
      <c r="C9" s="5" t="n">
        <v>53012283</v>
      </c>
    </row>
    <row r="10" spans="1:3">
      <c r="A10" s="4" t="s">
        <v>75</v>
      </c>
      <c r="B10" s="5" t="n">
        <v>50846521</v>
      </c>
      <c r="C10" s="5" t="n">
        <v>53012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3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5</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43301</v>
      </c>
      <c r="C4" s="6" t="n">
        <v>38580</v>
      </c>
      <c r="D4" s="6" t="n">
        <v>85023</v>
      </c>
      <c r="E4" s="6" t="n">
        <v>74980</v>
      </c>
    </row>
    <row r="5" spans="1:5">
      <c r="A5" s="4" t="s">
        <v>81</v>
      </c>
      <c r="B5" s="5" t="n">
        <v>1272</v>
      </c>
      <c r="C5" s="5" t="n">
        <v>842</v>
      </c>
      <c r="D5" s="5" t="n">
        <v>2499</v>
      </c>
      <c r="E5" s="5" t="n">
        <v>1661</v>
      </c>
    </row>
    <row r="6" spans="1:5">
      <c r="A6" s="4" t="s">
        <v>82</v>
      </c>
      <c r="B6" s="5" t="n">
        <v>216</v>
      </c>
      <c r="C6" s="5" t="n">
        <v>119</v>
      </c>
      <c r="D6" s="5" t="n">
        <v>452</v>
      </c>
      <c r="E6" s="5" t="n">
        <v>233</v>
      </c>
    </row>
    <row r="7" spans="1:5">
      <c r="A7" s="4" t="s">
        <v>83</v>
      </c>
      <c r="B7" s="5" t="n">
        <v>44789</v>
      </c>
      <c r="C7" s="5" t="n">
        <v>39541</v>
      </c>
      <c r="D7" s="5" t="n">
        <v>87974</v>
      </c>
      <c r="E7" s="5" t="n">
        <v>76874</v>
      </c>
    </row>
    <row r="8" spans="1:5">
      <c r="A8" s="3" t="s">
        <v>84</v>
      </c>
    </row>
    <row r="9" spans="1:5">
      <c r="A9" s="4" t="s">
        <v>85</v>
      </c>
      <c r="B9" s="5" t="n">
        <v>11524</v>
      </c>
      <c r="C9" s="5" t="n">
        <v>7179</v>
      </c>
      <c r="D9" s="5" t="n">
        <v>22180</v>
      </c>
      <c r="E9" s="5" t="n">
        <v>13768</v>
      </c>
    </row>
    <row r="10" spans="1:5">
      <c r="A10" s="4" t="s">
        <v>86</v>
      </c>
      <c r="B10" s="5" t="n">
        <v>1375</v>
      </c>
      <c r="C10" s="5" t="n">
        <v>1334</v>
      </c>
      <c r="D10" s="5" t="n">
        <v>2430</v>
      </c>
      <c r="E10" s="5" t="n">
        <v>2167</v>
      </c>
    </row>
    <row r="11" spans="1:5">
      <c r="A11" s="4" t="s">
        <v>87</v>
      </c>
      <c r="B11" s="5" t="n">
        <v>1175</v>
      </c>
      <c r="C11" s="5" t="n">
        <v>1171</v>
      </c>
      <c r="D11" s="5" t="n">
        <v>2349</v>
      </c>
      <c r="E11" s="5" t="n">
        <v>2343</v>
      </c>
    </row>
    <row r="12" spans="1:5">
      <c r="A12" s="4" t="s">
        <v>88</v>
      </c>
      <c r="B12" s="5" t="n">
        <v>14074</v>
      </c>
      <c r="C12" s="5" t="n">
        <v>9684</v>
      </c>
      <c r="D12" s="5" t="n">
        <v>26959</v>
      </c>
      <c r="E12" s="5" t="n">
        <v>18278</v>
      </c>
    </row>
    <row r="13" spans="1:5">
      <c r="A13" s="4" t="s">
        <v>89</v>
      </c>
      <c r="B13" s="5" t="n">
        <v>30715</v>
      </c>
      <c r="C13" s="5" t="n">
        <v>29857</v>
      </c>
      <c r="D13" s="5" t="n">
        <v>61015</v>
      </c>
      <c r="E13" s="5" t="n">
        <v>58596</v>
      </c>
    </row>
    <row r="14" spans="1:5">
      <c r="A14" s="4" t="s">
        <v>90</v>
      </c>
      <c r="B14" s="5" t="n">
        <v>180</v>
      </c>
      <c r="C14" s="5" t="n">
        <v>1120</v>
      </c>
      <c r="D14" s="5" t="n">
        <v>-834</v>
      </c>
      <c r="E14" s="5" t="n">
        <v>1761</v>
      </c>
    </row>
    <row r="15" spans="1:5">
      <c r="A15" s="4" t="s">
        <v>91</v>
      </c>
      <c r="B15" s="5" t="n">
        <v>30535</v>
      </c>
      <c r="C15" s="5" t="n">
        <v>28737</v>
      </c>
      <c r="D15" s="5" t="n">
        <v>61849</v>
      </c>
      <c r="E15" s="5" t="n">
        <v>56835</v>
      </c>
    </row>
    <row r="16" spans="1:5">
      <c r="A16" s="3" t="s">
        <v>92</v>
      </c>
    </row>
    <row r="17" spans="1:5">
      <c r="A17" s="4" t="s">
        <v>93</v>
      </c>
      <c r="C17" s="5" t="n">
        <v>-3</v>
      </c>
      <c r="E17" s="5" t="n">
        <v>-3</v>
      </c>
    </row>
    <row r="18" spans="1:5">
      <c r="A18" s="4" t="s">
        <v>94</v>
      </c>
      <c r="B18" s="5" t="n">
        <v>142</v>
      </c>
      <c r="C18" s="5" t="n">
        <v>28</v>
      </c>
      <c r="D18" s="5" t="n">
        <v>180</v>
      </c>
      <c r="E18" s="5" t="n">
        <v>93</v>
      </c>
    </row>
    <row r="19" spans="1:5">
      <c r="A19" s="4" t="s">
        <v>95</v>
      </c>
      <c r="B19" s="5" t="n">
        <v>1860</v>
      </c>
      <c r="C19" s="5" t="n">
        <v>5068</v>
      </c>
      <c r="D19" s="5" t="n">
        <v>4302</v>
      </c>
      <c r="E19" s="5" t="n">
        <v>9009</v>
      </c>
    </row>
    <row r="20" spans="1:5">
      <c r="A20" s="4" t="s">
        <v>96</v>
      </c>
      <c r="B20" s="5" t="n">
        <v>57</v>
      </c>
      <c r="C20" s="5" t="n">
        <v>-30</v>
      </c>
      <c r="D20" s="5" t="n">
        <v>106</v>
      </c>
      <c r="E20" s="5" t="n">
        <v>-94</v>
      </c>
    </row>
    <row r="21" spans="1:5">
      <c r="A21" s="4" t="s">
        <v>97</v>
      </c>
      <c r="B21" s="5" t="n">
        <v>-1002</v>
      </c>
      <c r="C21" s="5" t="n">
        <v>233</v>
      </c>
      <c r="D21" s="5" t="n">
        <v>-677</v>
      </c>
      <c r="E21" s="5" t="n">
        <v>710</v>
      </c>
    </row>
    <row r="22" spans="1:5">
      <c r="A22" s="4" t="s">
        <v>98</v>
      </c>
      <c r="B22" s="5" t="n">
        <v>315</v>
      </c>
      <c r="C22" s="5" t="n">
        <v>295</v>
      </c>
      <c r="D22" s="5" t="n">
        <v>625</v>
      </c>
      <c r="E22" s="5" t="n">
        <v>590</v>
      </c>
    </row>
    <row r="23" spans="1:5">
      <c r="A23" s="4" t="s">
        <v>99</v>
      </c>
      <c r="B23" s="5" t="n">
        <v>159</v>
      </c>
      <c r="C23" s="5" t="n">
        <v>114</v>
      </c>
      <c r="D23" s="5" t="n">
        <v>379</v>
      </c>
      <c r="E23" s="5" t="n">
        <v>196</v>
      </c>
    </row>
    <row r="24" spans="1:5">
      <c r="A24" s="4" t="s">
        <v>100</v>
      </c>
      <c r="B24" s="5" t="n">
        <v>2068</v>
      </c>
      <c r="C24" s="5" t="n">
        <v>6297</v>
      </c>
      <c r="D24" s="5" t="n">
        <v>5896</v>
      </c>
      <c r="E24" s="5" t="n">
        <v>11790</v>
      </c>
    </row>
    <row r="25" spans="1:5">
      <c r="A25" s="3" t="s">
        <v>101</v>
      </c>
    </row>
    <row r="26" spans="1:5">
      <c r="A26" s="4" t="s">
        <v>102</v>
      </c>
      <c r="B26" s="5" t="n">
        <v>7381</v>
      </c>
      <c r="C26" s="5" t="n">
        <v>7229</v>
      </c>
      <c r="D26" s="5" t="n">
        <v>14648</v>
      </c>
      <c r="E26" s="5" t="n">
        <v>13878</v>
      </c>
    </row>
    <row r="27" spans="1:5">
      <c r="A27" s="4" t="s">
        <v>103</v>
      </c>
      <c r="B27" s="5" t="n">
        <v>2170</v>
      </c>
      <c r="C27" s="5" t="n">
        <v>1610</v>
      </c>
      <c r="D27" s="5" t="n">
        <v>4407</v>
      </c>
      <c r="E27" s="5" t="n">
        <v>3156</v>
      </c>
    </row>
    <row r="28" spans="1:5">
      <c r="A28" s="4" t="s">
        <v>104</v>
      </c>
      <c r="B28" s="5" t="n">
        <v>1104</v>
      </c>
      <c r="C28" s="5" t="n">
        <v>824</v>
      </c>
      <c r="D28" s="5" t="n">
        <v>2066</v>
      </c>
      <c r="E28" s="5" t="n">
        <v>1446</v>
      </c>
    </row>
    <row r="29" spans="1:5">
      <c r="A29" s="4" t="s">
        <v>105</v>
      </c>
      <c r="B29" s="5" t="n">
        <v>406</v>
      </c>
      <c r="C29" s="5" t="n">
        <v>351</v>
      </c>
      <c r="D29" s="5" t="n">
        <v>845</v>
      </c>
      <c r="E29" s="5" t="n">
        <v>700</v>
      </c>
    </row>
    <row r="30" spans="1:5">
      <c r="A30" s="4" t="s">
        <v>106</v>
      </c>
      <c r="B30" s="5" t="n">
        <v>190</v>
      </c>
      <c r="C30" s="5" t="n">
        <v>474</v>
      </c>
      <c r="D30" s="5" t="n">
        <v>445</v>
      </c>
      <c r="E30" s="5" t="n">
        <v>1017</v>
      </c>
    </row>
    <row r="31" spans="1:5">
      <c r="A31" s="4" t="s">
        <v>107</v>
      </c>
      <c r="B31" s="5" t="n">
        <v>303</v>
      </c>
      <c r="C31" s="5" t="n">
        <v>295</v>
      </c>
      <c r="D31" s="5" t="n">
        <v>611</v>
      </c>
      <c r="E31" s="5" t="n">
        <v>583</v>
      </c>
    </row>
    <row r="32" spans="1:5">
      <c r="A32" s="4" t="s">
        <v>99</v>
      </c>
      <c r="B32" s="5" t="n">
        <v>2171</v>
      </c>
      <c r="C32" s="5" t="n">
        <v>1838</v>
      </c>
      <c r="D32" s="5" t="n">
        <v>3825</v>
      </c>
      <c r="E32" s="5" t="n">
        <v>3344</v>
      </c>
    </row>
    <row r="33" spans="1:5">
      <c r="A33" s="4" t="s">
        <v>108</v>
      </c>
      <c r="B33" s="5" t="n">
        <v>13725</v>
      </c>
      <c r="C33" s="5" t="n">
        <v>12621</v>
      </c>
      <c r="D33" s="5" t="n">
        <v>26847</v>
      </c>
      <c r="E33" s="5" t="n">
        <v>24124</v>
      </c>
    </row>
    <row r="34" spans="1:5">
      <c r="A34" s="4" t="s">
        <v>109</v>
      </c>
      <c r="B34" s="5" t="n">
        <v>18878</v>
      </c>
      <c r="C34" s="5" t="n">
        <v>22413</v>
      </c>
      <c r="D34" s="5" t="n">
        <v>40898</v>
      </c>
      <c r="E34" s="5" t="n">
        <v>44501</v>
      </c>
    </row>
    <row r="35" spans="1:5">
      <c r="A35" s="4" t="s">
        <v>110</v>
      </c>
      <c r="B35" s="5" t="n">
        <v>5444</v>
      </c>
      <c r="C35" s="5" t="n">
        <v>6431</v>
      </c>
      <c r="D35" s="5" t="n">
        <v>11781</v>
      </c>
      <c r="E35" s="5" t="n">
        <v>12770</v>
      </c>
    </row>
    <row r="36" spans="1:5">
      <c r="A36" s="4" t="s">
        <v>111</v>
      </c>
      <c r="B36" s="6" t="n">
        <v>13434</v>
      </c>
      <c r="C36" s="6" t="n">
        <v>15982</v>
      </c>
      <c r="D36" s="6" t="n">
        <v>29117</v>
      </c>
      <c r="E36" s="6" t="n">
        <v>31731</v>
      </c>
    </row>
    <row r="37" spans="1:5">
      <c r="A37" s="4" t="s">
        <v>112</v>
      </c>
      <c r="B37" s="7" t="n">
        <v>0.26</v>
      </c>
      <c r="C37" s="7" t="n">
        <v>0.3</v>
      </c>
      <c r="D37" s="7" t="n">
        <v>0.5600000000000001</v>
      </c>
      <c r="E37" s="7" t="n">
        <v>0.6</v>
      </c>
    </row>
    <row r="38" spans="1:5">
      <c r="A38" s="3" t="s">
        <v>113</v>
      </c>
    </row>
    <row r="39" spans="1:5">
      <c r="A39" s="4" t="s">
        <v>114</v>
      </c>
      <c r="B39" s="5" t="n">
        <v>51510951</v>
      </c>
      <c r="C39" s="5" t="n">
        <v>52963308</v>
      </c>
      <c r="D39" s="5" t="n">
        <v>52029816</v>
      </c>
      <c r="E39" s="5" t="n">
        <v>52963308</v>
      </c>
    </row>
    <row r="40" spans="1:5">
      <c r="A40" s="4" t="s">
        <v>115</v>
      </c>
      <c r="B40" s="5" t="n">
        <v>51520944</v>
      </c>
      <c r="C40" s="5" t="n">
        <v>52965365</v>
      </c>
      <c r="D40" s="5" t="n">
        <v>52039000</v>
      </c>
      <c r="E40" s="5" t="n">
        <v>52965133</v>
      </c>
    </row>
    <row r="41" spans="1:5">
      <c r="A41" s="4" t="s">
        <v>116</v>
      </c>
    </row>
    <row r="42" spans="1:5">
      <c r="A42" s="3" t="s">
        <v>92</v>
      </c>
    </row>
    <row r="43" spans="1:5">
      <c r="A43" s="4" t="s">
        <v>92</v>
      </c>
      <c r="B43" s="6" t="n">
        <v>112</v>
      </c>
      <c r="C43" s="6" t="n">
        <v>92</v>
      </c>
      <c r="D43" s="6" t="n">
        <v>216</v>
      </c>
      <c r="E43" s="6" t="n">
        <v>166</v>
      </c>
    </row>
    <row r="44" spans="1:5">
      <c r="A44" s="4" t="s">
        <v>117</v>
      </c>
    </row>
    <row r="45" spans="1:5">
      <c r="A45" s="3" t="s">
        <v>92</v>
      </c>
    </row>
    <row r="46" spans="1:5">
      <c r="A46" s="4" t="s">
        <v>92</v>
      </c>
      <c r="B46" s="6" t="n">
        <v>425</v>
      </c>
      <c r="C46" s="6" t="n">
        <v>500</v>
      </c>
      <c r="D46" s="6" t="n">
        <v>765</v>
      </c>
      <c r="E46" s="6" t="n">
        <v>1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5"/>
  </cols>
  <sheetData>
    <row r="1" spans="1:2">
      <c r="A1" s="1" t="s">
        <v>315</v>
      </c>
      <c r="B1" s="2" t="s">
        <v>1</v>
      </c>
    </row>
    <row r="2" spans="1:2">
      <c r="B2" s="2" t="s">
        <v>316</v>
      </c>
    </row>
    <row r="3" spans="1:2">
      <c r="A3" s="3" t="s">
        <v>202</v>
      </c>
    </row>
    <row r="4" spans="1:2">
      <c r="A4" s="4" t="s">
        <v>317</v>
      </c>
      <c r="B4" s="5" t="n">
        <v>30</v>
      </c>
    </row>
    <row r="5" spans="1:2">
      <c r="A5" s="4" t="s">
        <v>318</v>
      </c>
      <c r="B5" s="5" t="n">
        <v>1</v>
      </c>
    </row>
    <row r="6" spans="1:2">
      <c r="A6" s="4" t="s">
        <v>319</v>
      </c>
    </row>
    <row r="7" spans="1:2">
      <c r="A7" s="3" t="s">
        <v>202</v>
      </c>
    </row>
    <row r="8" spans="1:2">
      <c r="A8" s="4" t="s">
        <v>317</v>
      </c>
      <c r="B8" s="5" t="n">
        <v>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0</v>
      </c>
      <c r="B1" s="2" t="s">
        <v>321</v>
      </c>
      <c r="C1" s="2" t="s">
        <v>2</v>
      </c>
    </row>
    <row r="2" spans="1:3">
      <c r="A2" s="3" t="s">
        <v>322</v>
      </c>
    </row>
    <row r="3" spans="1:3">
      <c r="A3" s="4" t="s">
        <v>323</v>
      </c>
      <c r="C3" s="6" t="n">
        <v>20454</v>
      </c>
    </row>
    <row r="4" spans="1:3">
      <c r="A4" s="4" t="s">
        <v>54</v>
      </c>
      <c r="C4" s="6" t="n">
        <v>21480</v>
      </c>
    </row>
    <row r="5" spans="1:3">
      <c r="A5" s="4" t="s">
        <v>324</v>
      </c>
      <c r="B5" s="4" t="s">
        <v>14</v>
      </c>
    </row>
    <row r="6" spans="1:3">
      <c r="A6" s="4" t="s">
        <v>325</v>
      </c>
      <c r="B6" s="4" t="s">
        <v>23</v>
      </c>
    </row>
    <row r="7" spans="1:3">
      <c r="A7" s="4" t="s">
        <v>326</v>
      </c>
    </row>
    <row r="8" spans="1:3">
      <c r="A8" s="3" t="s">
        <v>322</v>
      </c>
    </row>
    <row r="9" spans="1:3">
      <c r="A9" s="4" t="s">
        <v>323</v>
      </c>
      <c r="B9" s="6" t="n">
        <v>21812</v>
      </c>
    </row>
    <row r="10" spans="1:3">
      <c r="A10" s="4" t="s">
        <v>54</v>
      </c>
      <c r="B10" s="6" t="n">
        <v>226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28</v>
      </c>
    </row>
    <row r="2" spans="1:3">
      <c r="B2" s="2" t="s">
        <v>2</v>
      </c>
      <c r="C2" s="2" t="s">
        <v>32</v>
      </c>
    </row>
    <row r="3" spans="1:3">
      <c r="A3" s="4" t="s">
        <v>329</v>
      </c>
    </row>
    <row r="4" spans="1:3">
      <c r="A4" s="3" t="s">
        <v>244</v>
      </c>
    </row>
    <row r="5" spans="1:3">
      <c r="A5" s="4" t="s">
        <v>330</v>
      </c>
      <c r="B5" s="4" t="s">
        <v>331</v>
      </c>
      <c r="C5" s="4" t="s">
        <v>332</v>
      </c>
    </row>
    <row r="6" spans="1:3">
      <c r="A6" s="4" t="s">
        <v>333</v>
      </c>
    </row>
    <row r="7" spans="1:3">
      <c r="A7" s="3" t="s">
        <v>244</v>
      </c>
    </row>
    <row r="8" spans="1:3">
      <c r="A8" s="4" t="s">
        <v>330</v>
      </c>
      <c r="B8" s="4" t="s">
        <v>334</v>
      </c>
      <c r="C8"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6</v>
      </c>
      <c r="B1" s="2" t="s">
        <v>77</v>
      </c>
      <c r="D1" s="2" t="s">
        <v>1</v>
      </c>
      <c r="F1" s="2" t="s">
        <v>328</v>
      </c>
    </row>
    <row r="2" spans="1:6">
      <c r="B2" s="2" t="s">
        <v>2</v>
      </c>
      <c r="C2" s="2" t="s">
        <v>78</v>
      </c>
      <c r="D2" s="2" t="s">
        <v>2</v>
      </c>
      <c r="E2" s="2" t="s">
        <v>78</v>
      </c>
      <c r="F2" s="2" t="s">
        <v>32</v>
      </c>
    </row>
    <row r="3" spans="1:6">
      <c r="A3" s="3" t="s">
        <v>337</v>
      </c>
    </row>
    <row r="4" spans="1:6">
      <c r="A4" s="4" t="s">
        <v>338</v>
      </c>
      <c r="B4" s="6" t="n">
        <v>148941000</v>
      </c>
      <c r="D4" s="6" t="n">
        <v>148941000</v>
      </c>
      <c r="F4" s="6" t="n">
        <v>144767000</v>
      </c>
    </row>
    <row r="5" spans="1:6">
      <c r="A5" s="4" t="s">
        <v>339</v>
      </c>
      <c r="B5" s="5" t="n">
        <v>287000</v>
      </c>
      <c r="D5" s="5" t="n">
        <v>287000</v>
      </c>
      <c r="F5" s="5" t="n">
        <v>55000</v>
      </c>
    </row>
    <row r="6" spans="1:6">
      <c r="A6" s="4" t="s">
        <v>340</v>
      </c>
      <c r="B6" s="5" t="n">
        <v>-26000</v>
      </c>
      <c r="D6" s="5" t="n">
        <v>-26000</v>
      </c>
      <c r="F6" s="5" t="n">
        <v>-67000</v>
      </c>
    </row>
    <row r="7" spans="1:6">
      <c r="A7" s="4" t="s">
        <v>341</v>
      </c>
      <c r="B7" s="5" t="n">
        <v>149202000</v>
      </c>
      <c r="D7" s="5" t="n">
        <v>149202000</v>
      </c>
      <c r="F7" s="5" t="n">
        <v>144755000</v>
      </c>
    </row>
    <row r="8" spans="1:6">
      <c r="A8" s="4" t="s">
        <v>342</v>
      </c>
      <c r="B8" s="5" t="n">
        <v>0</v>
      </c>
      <c r="D8" s="6" t="n">
        <v>0</v>
      </c>
      <c r="F8" s="6" t="n">
        <v>0</v>
      </c>
    </row>
    <row r="9" spans="1:6">
      <c r="A9" s="4" t="s">
        <v>343</v>
      </c>
      <c r="D9" s="4" t="s">
        <v>344</v>
      </c>
      <c r="F9" s="4" t="s">
        <v>344</v>
      </c>
    </row>
    <row r="10" spans="1:6">
      <c r="A10" s="4" t="s">
        <v>345</v>
      </c>
      <c r="B10" s="5" t="n">
        <v>0</v>
      </c>
      <c r="D10" s="6" t="n">
        <v>0</v>
      </c>
    </row>
    <row r="11" spans="1:6">
      <c r="A11" s="4" t="s">
        <v>346</v>
      </c>
      <c r="C11" s="6" t="n">
        <v>2778000</v>
      </c>
      <c r="E11" s="6" t="n">
        <v>2778000</v>
      </c>
    </row>
    <row r="12" spans="1:6">
      <c r="A12" s="4" t="s">
        <v>347</v>
      </c>
      <c r="C12" s="6" t="n">
        <v>3000</v>
      </c>
      <c r="E12" s="6" t="n">
        <v>3000</v>
      </c>
    </row>
    <row r="13" spans="1:6">
      <c r="A13" s="4" t="s">
        <v>348</v>
      </c>
    </row>
    <row r="14" spans="1:6">
      <c r="A14" s="3" t="s">
        <v>337</v>
      </c>
    </row>
    <row r="15" spans="1:6">
      <c r="A15" s="4" t="s">
        <v>338</v>
      </c>
      <c r="B15" s="5" t="n">
        <v>147279000</v>
      </c>
      <c r="D15" s="5" t="n">
        <v>147279000</v>
      </c>
      <c r="F15" s="6" t="n">
        <v>142905000</v>
      </c>
    </row>
    <row r="16" spans="1:6">
      <c r="A16" s="4" t="s">
        <v>339</v>
      </c>
      <c r="B16" s="5" t="n">
        <v>248000</v>
      </c>
      <c r="D16" s="5" t="n">
        <v>248000</v>
      </c>
      <c r="F16" s="5" t="n">
        <v>9000</v>
      </c>
    </row>
    <row r="17" spans="1:6">
      <c r="A17" s="4" t="s">
        <v>340</v>
      </c>
      <c r="B17" s="5" t="n">
        <v>-4000</v>
      </c>
      <c r="D17" s="5" t="n">
        <v>-4000</v>
      </c>
      <c r="F17" s="5" t="n">
        <v>-56000</v>
      </c>
    </row>
    <row r="18" spans="1:6">
      <c r="A18" s="4" t="s">
        <v>341</v>
      </c>
      <c r="B18" s="5" t="n">
        <v>147523000</v>
      </c>
      <c r="D18" s="5" t="n">
        <v>147523000</v>
      </c>
      <c r="F18" s="5" t="n">
        <v>142858000</v>
      </c>
    </row>
    <row r="19" spans="1:6">
      <c r="A19" s="4" t="s">
        <v>349</v>
      </c>
    </row>
    <row r="20" spans="1:6">
      <c r="A20" s="3" t="s">
        <v>337</v>
      </c>
    </row>
    <row r="21" spans="1:6">
      <c r="A21" s="4" t="s">
        <v>338</v>
      </c>
      <c r="B21" s="5" t="n">
        <v>1356000</v>
      </c>
      <c r="D21" s="5" t="n">
        <v>1356000</v>
      </c>
      <c r="F21" s="5" t="n">
        <v>1554000</v>
      </c>
    </row>
    <row r="22" spans="1:6">
      <c r="A22" s="4" t="s">
        <v>339</v>
      </c>
      <c r="B22" s="5" t="n">
        <v>39000</v>
      </c>
      <c r="D22" s="5" t="n">
        <v>39000</v>
      </c>
      <c r="F22" s="5" t="n">
        <v>46000</v>
      </c>
    </row>
    <row r="23" spans="1:6">
      <c r="A23" s="4" t="s">
        <v>341</v>
      </c>
      <c r="B23" s="5" t="n">
        <v>1395000</v>
      </c>
      <c r="D23" s="5" t="n">
        <v>1395000</v>
      </c>
      <c r="F23" s="5" t="n">
        <v>1600000</v>
      </c>
    </row>
    <row r="24" spans="1:6">
      <c r="A24" s="4" t="s">
        <v>350</v>
      </c>
    </row>
    <row r="25" spans="1:6">
      <c r="A25" s="3" t="s">
        <v>337</v>
      </c>
    </row>
    <row r="26" spans="1:6">
      <c r="A26" s="4" t="s">
        <v>338</v>
      </c>
      <c r="B26" s="5" t="n">
        <v>306000</v>
      </c>
      <c r="D26" s="5" t="n">
        <v>306000</v>
      </c>
      <c r="F26" s="5" t="n">
        <v>308000</v>
      </c>
    </row>
    <row r="27" spans="1:6">
      <c r="A27" s="4" t="s">
        <v>340</v>
      </c>
      <c r="B27" s="5" t="n">
        <v>-22000</v>
      </c>
      <c r="D27" s="5" t="n">
        <v>-22000</v>
      </c>
      <c r="F27" s="5" t="n">
        <v>-11000</v>
      </c>
    </row>
    <row r="28" spans="1:6">
      <c r="A28" s="4" t="s">
        <v>341</v>
      </c>
      <c r="B28" s="6" t="n">
        <v>284000</v>
      </c>
      <c r="D28" s="6" t="n">
        <v>284000</v>
      </c>
      <c r="F28" s="6" t="n">
        <v>29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38</v>
      </c>
    </row>
    <row r="3" spans="1:3">
      <c r="A3" s="4" t="s">
        <v>338</v>
      </c>
      <c r="B3" s="6" t="n">
        <v>148941</v>
      </c>
      <c r="C3" s="6" t="n">
        <v>144767</v>
      </c>
    </row>
    <row r="4" spans="1:3">
      <c r="A4" s="3" t="s">
        <v>352</v>
      </c>
    </row>
    <row r="5" spans="1:3">
      <c r="A5" s="4" t="s">
        <v>352</v>
      </c>
      <c r="B5" s="5" t="n">
        <v>149202</v>
      </c>
      <c r="C5" s="5" t="n">
        <v>144755</v>
      </c>
    </row>
    <row r="6" spans="1:3">
      <c r="A6" s="4" t="s">
        <v>348</v>
      </c>
    </row>
    <row r="7" spans="1:3">
      <c r="A7" s="3" t="s">
        <v>338</v>
      </c>
    </row>
    <row r="8" spans="1:3">
      <c r="A8" s="4" t="s">
        <v>353</v>
      </c>
      <c r="B8" s="5" t="n">
        <v>147279</v>
      </c>
    </row>
    <row r="9" spans="1:3">
      <c r="A9" s="4" t="s">
        <v>338</v>
      </c>
      <c r="B9" s="5" t="n">
        <v>147279</v>
      </c>
      <c r="C9" s="5" t="n">
        <v>142905</v>
      </c>
    </row>
    <row r="10" spans="1:3">
      <c r="A10" s="3" t="s">
        <v>352</v>
      </c>
    </row>
    <row r="11" spans="1:3">
      <c r="A11" s="4" t="s">
        <v>353</v>
      </c>
      <c r="B11" s="5" t="n">
        <v>147523</v>
      </c>
    </row>
    <row r="12" spans="1:3">
      <c r="A12" s="4" t="s">
        <v>352</v>
      </c>
      <c r="B12" s="5" t="n">
        <v>147523</v>
      </c>
      <c r="C12" s="5" t="n">
        <v>142858</v>
      </c>
    </row>
    <row r="13" spans="1:3">
      <c r="A13" s="4" t="s">
        <v>349</v>
      </c>
    </row>
    <row r="14" spans="1:3">
      <c r="A14" s="3" t="s">
        <v>338</v>
      </c>
    </row>
    <row r="15" spans="1:3">
      <c r="A15" s="4" t="s">
        <v>338</v>
      </c>
      <c r="B15" s="5" t="n">
        <v>1356</v>
      </c>
      <c r="C15" s="5" t="n">
        <v>1554</v>
      </c>
    </row>
    <row r="16" spans="1:3">
      <c r="A16" s="3" t="s">
        <v>352</v>
      </c>
    </row>
    <row r="17" spans="1:3">
      <c r="A17" s="4" t="s">
        <v>352</v>
      </c>
      <c r="B17" s="5" t="n">
        <v>1395</v>
      </c>
      <c r="C17" s="5" t="n">
        <v>1600</v>
      </c>
    </row>
    <row r="18" spans="1:3">
      <c r="A18" s="4" t="s">
        <v>350</v>
      </c>
    </row>
    <row r="19" spans="1:3">
      <c r="A19" s="3" t="s">
        <v>338</v>
      </c>
    </row>
    <row r="20" spans="1:3">
      <c r="A20" s="4" t="s">
        <v>338</v>
      </c>
      <c r="B20" s="5" t="n">
        <v>306</v>
      </c>
      <c r="C20" s="5" t="n">
        <v>308</v>
      </c>
    </row>
    <row r="21" spans="1:3">
      <c r="A21" s="3" t="s">
        <v>352</v>
      </c>
    </row>
    <row r="22" spans="1:3">
      <c r="A22" s="4" t="s">
        <v>352</v>
      </c>
      <c r="B22" s="6" t="n">
        <v>284</v>
      </c>
      <c r="C22" s="6" t="n">
        <v>2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4</v>
      </c>
      <c r="B1" s="2" t="s">
        <v>1</v>
      </c>
    </row>
    <row r="2" spans="1:3">
      <c r="B2" s="2" t="s">
        <v>355</v>
      </c>
      <c r="C2" s="2" t="s">
        <v>356</v>
      </c>
    </row>
    <row r="3" spans="1:3">
      <c r="A3" s="3" t="s">
        <v>357</v>
      </c>
    </row>
    <row r="4" spans="1:3">
      <c r="A4" s="4" t="s">
        <v>358</v>
      </c>
      <c r="B4" s="6" t="n">
        <v>30864</v>
      </c>
      <c r="C4" s="6" t="n">
        <v>113219</v>
      </c>
    </row>
    <row r="5" spans="1:3">
      <c r="A5" s="4" t="s">
        <v>359</v>
      </c>
      <c r="B5" s="5" t="n">
        <v>284</v>
      </c>
      <c r="C5" s="5" t="n">
        <v>297</v>
      </c>
    </row>
    <row r="6" spans="1:3">
      <c r="A6" s="4" t="s">
        <v>360</v>
      </c>
      <c r="B6" s="5" t="n">
        <v>31148</v>
      </c>
      <c r="C6" s="5" t="n">
        <v>113516</v>
      </c>
    </row>
    <row r="7" spans="1:3">
      <c r="A7" s="3" t="s">
        <v>361</v>
      </c>
    </row>
    <row r="8" spans="1:3">
      <c r="A8" s="4" t="s">
        <v>362</v>
      </c>
      <c r="B8" s="5" t="n">
        <v>-4</v>
      </c>
      <c r="C8" s="5" t="n">
        <v>-56</v>
      </c>
    </row>
    <row r="9" spans="1:3">
      <c r="A9" s="4" t="s">
        <v>363</v>
      </c>
      <c r="B9" s="5" t="n">
        <v>-22</v>
      </c>
      <c r="C9" s="5" t="n">
        <v>-11</v>
      </c>
    </row>
    <row r="10" spans="1:3">
      <c r="A10" s="4" t="s">
        <v>364</v>
      </c>
      <c r="B10" s="6" t="n">
        <v>-26</v>
      </c>
      <c r="C10" s="5" t="n">
        <v>-67</v>
      </c>
    </row>
    <row r="11" spans="1:3">
      <c r="A11" s="4" t="s">
        <v>365</v>
      </c>
      <c r="B11" s="5" t="n">
        <v>7</v>
      </c>
    </row>
    <row r="12" spans="1:3">
      <c r="A12" s="4" t="s">
        <v>366</v>
      </c>
      <c r="B12" s="5" t="n">
        <v>2</v>
      </c>
    </row>
    <row r="13" spans="1:3">
      <c r="A13" s="4" t="s">
        <v>348</v>
      </c>
    </row>
    <row r="14" spans="1:3">
      <c r="A14" s="3" t="s">
        <v>357</v>
      </c>
    </row>
    <row r="15" spans="1:3">
      <c r="A15" s="4" t="s">
        <v>358</v>
      </c>
      <c r="B15" s="6" t="n">
        <v>30864</v>
      </c>
      <c r="C15" s="5" t="n">
        <v>113219</v>
      </c>
    </row>
    <row r="16" spans="1:3">
      <c r="A16" s="4" t="s">
        <v>360</v>
      </c>
      <c r="B16" s="5" t="n">
        <v>30864</v>
      </c>
      <c r="C16" s="5" t="n">
        <v>113219</v>
      </c>
    </row>
    <row r="17" spans="1:3">
      <c r="A17" s="3" t="s">
        <v>361</v>
      </c>
    </row>
    <row r="18" spans="1:3">
      <c r="A18" s="4" t="s">
        <v>362</v>
      </c>
      <c r="B18" s="5" t="n">
        <v>-4</v>
      </c>
      <c r="C18" s="5" t="n">
        <v>-56</v>
      </c>
    </row>
    <row r="19" spans="1:3">
      <c r="A19" s="4" t="s">
        <v>364</v>
      </c>
      <c r="B19" s="5" t="n">
        <v>-4</v>
      </c>
      <c r="C19" s="5" t="n">
        <v>-56</v>
      </c>
    </row>
    <row r="20" spans="1:3">
      <c r="A20" s="4" t="s">
        <v>350</v>
      </c>
    </row>
    <row r="21" spans="1:3">
      <c r="A21" s="3" t="s">
        <v>357</v>
      </c>
    </row>
    <row r="22" spans="1:3">
      <c r="A22" s="4" t="s">
        <v>359</v>
      </c>
      <c r="B22" s="5" t="n">
        <v>284</v>
      </c>
      <c r="C22" s="5" t="n">
        <v>297</v>
      </c>
    </row>
    <row r="23" spans="1:3">
      <c r="A23" s="4" t="s">
        <v>360</v>
      </c>
      <c r="B23" s="5" t="n">
        <v>284</v>
      </c>
      <c r="C23" s="5" t="n">
        <v>297</v>
      </c>
    </row>
    <row r="24" spans="1:3">
      <c r="A24" s="3" t="s">
        <v>361</v>
      </c>
    </row>
    <row r="25" spans="1:3">
      <c r="A25" s="4" t="s">
        <v>363</v>
      </c>
      <c r="B25" s="5" t="n">
        <v>-22</v>
      </c>
      <c r="C25" s="5" t="n">
        <v>-11</v>
      </c>
    </row>
    <row r="26" spans="1:3">
      <c r="A26" s="4" t="s">
        <v>364</v>
      </c>
      <c r="B26" s="6" t="n">
        <v>-22</v>
      </c>
      <c r="C26" s="6"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7</v>
      </c>
      <c r="B1" s="2" t="s">
        <v>77</v>
      </c>
      <c r="D1" s="2" t="s">
        <v>1</v>
      </c>
    </row>
    <row r="2" spans="1:6">
      <c r="B2" s="2" t="s">
        <v>2</v>
      </c>
      <c r="C2" s="2" t="s">
        <v>78</v>
      </c>
      <c r="D2" s="2" t="s">
        <v>2</v>
      </c>
      <c r="E2" s="2" t="s">
        <v>78</v>
      </c>
      <c r="F2" s="2" t="s">
        <v>32</v>
      </c>
    </row>
    <row r="3" spans="1:6">
      <c r="A3" s="3" t="s">
        <v>368</v>
      </c>
    </row>
    <row r="4" spans="1:6">
      <c r="A4" s="4" t="s">
        <v>369</v>
      </c>
      <c r="B4" s="6" t="n">
        <v>4247</v>
      </c>
      <c r="D4" s="6" t="n">
        <v>4247</v>
      </c>
      <c r="F4" s="6" t="n">
        <v>4141</v>
      </c>
    </row>
    <row r="5" spans="1:6">
      <c r="A5" s="4" t="s">
        <v>370</v>
      </c>
      <c r="B5" s="5" t="n">
        <v>4001</v>
      </c>
      <c r="D5" s="5" t="n">
        <v>4001</v>
      </c>
      <c r="F5" s="5" t="n">
        <v>3895</v>
      </c>
    </row>
    <row r="6" spans="1:6">
      <c r="A6" s="3" t="s">
        <v>370</v>
      </c>
    </row>
    <row r="7" spans="1:6">
      <c r="A7" s="4" t="s">
        <v>371</v>
      </c>
      <c r="B7" s="5" t="n">
        <v>57</v>
      </c>
      <c r="C7" s="6" t="n">
        <v>-30</v>
      </c>
      <c r="D7" s="5" t="n">
        <v>106</v>
      </c>
      <c r="E7" s="6" t="n">
        <v>-94</v>
      </c>
    </row>
    <row r="8" spans="1:6">
      <c r="A8" s="4" t="s">
        <v>372</v>
      </c>
      <c r="B8" s="5" t="n">
        <v>57</v>
      </c>
      <c r="C8" s="6" t="n">
        <v>-30</v>
      </c>
      <c r="D8" s="5" t="n">
        <v>106</v>
      </c>
      <c r="E8" s="6" t="n">
        <v>-94</v>
      </c>
    </row>
    <row r="9" spans="1:6">
      <c r="A9" s="4" t="s">
        <v>373</v>
      </c>
    </row>
    <row r="10" spans="1:6">
      <c r="A10" s="3" t="s">
        <v>368</v>
      </c>
    </row>
    <row r="11" spans="1:6">
      <c r="A11" s="4" t="s">
        <v>374</v>
      </c>
      <c r="B11" s="6" t="n">
        <v>246</v>
      </c>
      <c r="D11" s="6" t="n">
        <v>246</v>
      </c>
      <c r="F11" s="6" t="n">
        <v>2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75</v>
      </c>
      <c r="B1" s="2" t="s">
        <v>2</v>
      </c>
      <c r="C1" s="2" t="s">
        <v>159</v>
      </c>
      <c r="D1" s="2" t="s">
        <v>32</v>
      </c>
      <c r="E1" s="2" t="s">
        <v>78</v>
      </c>
      <c r="F1" s="2" t="s">
        <v>160</v>
      </c>
      <c r="G1" s="2" t="s">
        <v>376</v>
      </c>
    </row>
    <row r="2" spans="1:7">
      <c r="A2" s="3" t="s">
        <v>377</v>
      </c>
    </row>
    <row r="3" spans="1:7">
      <c r="A3" s="4" t="s">
        <v>378</v>
      </c>
      <c r="B3" s="6" t="n">
        <v>2945731</v>
      </c>
      <c r="D3" s="6" t="n">
        <v>2917803</v>
      </c>
    </row>
    <row r="4" spans="1:7">
      <c r="A4" s="4" t="s">
        <v>379</v>
      </c>
      <c r="B4" s="5" t="n">
        <v>-20918</v>
      </c>
      <c r="C4" s="6" t="n">
        <v>-20698</v>
      </c>
      <c r="D4" s="5" t="n">
        <v>-21850</v>
      </c>
      <c r="E4" s="6" t="n">
        <v>-20300</v>
      </c>
      <c r="F4" s="6" t="n">
        <v>-19132</v>
      </c>
      <c r="G4" s="6" t="n">
        <v>-18457</v>
      </c>
    </row>
    <row r="5" spans="1:7">
      <c r="A5" s="4" t="s">
        <v>380</v>
      </c>
      <c r="B5" s="5" t="n">
        <v>2924813</v>
      </c>
      <c r="D5" s="5" t="n">
        <v>2895953</v>
      </c>
    </row>
    <row r="6" spans="1:7">
      <c r="A6" s="4" t="s">
        <v>381</v>
      </c>
      <c r="B6" s="5" t="n">
        <v>1000000</v>
      </c>
      <c r="D6" s="5" t="n">
        <v>898700</v>
      </c>
    </row>
    <row r="7" spans="1:7">
      <c r="A7" s="4" t="s">
        <v>382</v>
      </c>
    </row>
    <row r="8" spans="1:7">
      <c r="A8" s="3" t="s">
        <v>377</v>
      </c>
    </row>
    <row r="9" spans="1:7">
      <c r="A9" s="4" t="s">
        <v>378</v>
      </c>
      <c r="B9" s="5" t="n">
        <v>172656</v>
      </c>
      <c r="D9" s="5" t="n">
        <v>176605</v>
      </c>
    </row>
    <row r="10" spans="1:7">
      <c r="A10" s="4" t="s">
        <v>379</v>
      </c>
      <c r="B10" s="5" t="n">
        <v>-3067</v>
      </c>
      <c r="C10" s="5" t="n">
        <v>-2717</v>
      </c>
      <c r="D10" s="5" t="n">
        <v>-3273</v>
      </c>
      <c r="E10" s="5" t="n">
        <v>-3211</v>
      </c>
      <c r="F10" s="5" t="n">
        <v>-2979</v>
      </c>
      <c r="G10" s="5" t="n">
        <v>-2218</v>
      </c>
    </row>
    <row r="11" spans="1:7">
      <c r="A11" s="4" t="s">
        <v>383</v>
      </c>
    </row>
    <row r="12" spans="1:7">
      <c r="A12" s="3" t="s">
        <v>377</v>
      </c>
    </row>
    <row r="13" spans="1:7">
      <c r="A13" s="4" t="s">
        <v>378</v>
      </c>
      <c r="B13" s="5" t="n">
        <v>28774</v>
      </c>
      <c r="D13" s="5" t="n">
        <v>37776</v>
      </c>
    </row>
    <row r="14" spans="1:7">
      <c r="A14" s="4" t="s">
        <v>379</v>
      </c>
      <c r="B14" s="5" t="n">
        <v>-780</v>
      </c>
      <c r="C14" s="5" t="n">
        <v>-824</v>
      </c>
      <c r="D14" s="5" t="n">
        <v>-1058</v>
      </c>
      <c r="E14" s="5" t="n">
        <v>-787</v>
      </c>
      <c r="F14" s="5" t="n">
        <v>-616</v>
      </c>
      <c r="G14" s="5" t="n">
        <v>-469</v>
      </c>
    </row>
    <row r="15" spans="1:7">
      <c r="A15" s="4" t="s">
        <v>384</v>
      </c>
    </row>
    <row r="16" spans="1:7">
      <c r="A16" s="3" t="s">
        <v>377</v>
      </c>
    </row>
    <row r="17" spans="1:7">
      <c r="A17" s="4" t="s">
        <v>378</v>
      </c>
      <c r="B17" s="5" t="n">
        <v>2523883</v>
      </c>
      <c r="D17" s="5" t="n">
        <v>2452441</v>
      </c>
    </row>
    <row r="18" spans="1:7">
      <c r="A18" s="4" t="s">
        <v>379</v>
      </c>
      <c r="B18" s="5" t="n">
        <v>-12758</v>
      </c>
      <c r="C18" s="5" t="n">
        <v>-13488</v>
      </c>
      <c r="D18" s="5" t="n">
        <v>-13826</v>
      </c>
      <c r="E18" s="5" t="n">
        <v>-12675</v>
      </c>
      <c r="F18" s="5" t="n">
        <v>-11499</v>
      </c>
      <c r="G18" s="5" t="n">
        <v>-12279</v>
      </c>
    </row>
    <row r="19" spans="1:7">
      <c r="A19" s="4" t="s">
        <v>385</v>
      </c>
    </row>
    <row r="20" spans="1:7">
      <c r="A20" s="3" t="s">
        <v>377</v>
      </c>
    </row>
    <row r="21" spans="1:7">
      <c r="A21" s="4" t="s">
        <v>378</v>
      </c>
      <c r="B21" s="5" t="n">
        <v>220388</v>
      </c>
      <c r="D21" s="5" t="n">
        <v>250955</v>
      </c>
    </row>
    <row r="22" spans="1:7">
      <c r="A22" s="4" t="s">
        <v>379</v>
      </c>
      <c r="B22" s="5" t="n">
        <v>-3214</v>
      </c>
      <c r="C22" s="5" t="n">
        <v>-2351</v>
      </c>
      <c r="D22" s="5" t="n">
        <v>-2573</v>
      </c>
      <c r="E22" s="5" t="n">
        <v>-2595</v>
      </c>
      <c r="F22" s="5" t="n">
        <v>-2572</v>
      </c>
      <c r="G22" s="5" t="n">
        <v>-2040</v>
      </c>
    </row>
    <row r="23" spans="1:7">
      <c r="A23" s="4" t="s">
        <v>386</v>
      </c>
    </row>
    <row r="24" spans="1:7">
      <c r="A24" s="3" t="s">
        <v>377</v>
      </c>
    </row>
    <row r="25" spans="1:7">
      <c r="A25" s="4" t="s">
        <v>378</v>
      </c>
      <c r="B25" s="5" t="n">
        <v>30</v>
      </c>
      <c r="D25" s="5" t="n">
        <v>26</v>
      </c>
    </row>
    <row r="26" spans="1:7">
      <c r="A26" s="4" t="s">
        <v>379</v>
      </c>
      <c r="B26" s="6" t="n">
        <v>-1</v>
      </c>
      <c r="C26" s="6" t="n">
        <v>-1</v>
      </c>
      <c r="D26" s="6" t="n">
        <v>-1</v>
      </c>
      <c r="E26" s="6" t="n">
        <v>-1</v>
      </c>
      <c r="F26" s="6" t="n">
        <v>-1</v>
      </c>
      <c r="G26"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7</v>
      </c>
      <c r="D1" s="2" t="s">
        <v>1</v>
      </c>
    </row>
    <row r="2" spans="1:5">
      <c r="B2" s="2" t="s">
        <v>2</v>
      </c>
      <c r="C2" s="2" t="s">
        <v>78</v>
      </c>
      <c r="D2" s="2" t="s">
        <v>2</v>
      </c>
      <c r="E2" s="2" t="s">
        <v>78</v>
      </c>
    </row>
    <row r="3" spans="1:5">
      <c r="A3" s="3" t="s">
        <v>68</v>
      </c>
    </row>
    <row r="4" spans="1:5">
      <c r="A4" s="4" t="s">
        <v>388</v>
      </c>
      <c r="B4" s="6" t="n">
        <v>20698</v>
      </c>
      <c r="C4" s="6" t="n">
        <v>19132</v>
      </c>
      <c r="D4" s="6" t="n">
        <v>21850</v>
      </c>
      <c r="E4" s="6" t="n">
        <v>18457</v>
      </c>
    </row>
    <row r="5" spans="1:5">
      <c r="A5" s="4" t="s">
        <v>90</v>
      </c>
      <c r="B5" s="5" t="n">
        <v>180</v>
      </c>
      <c r="C5" s="5" t="n">
        <v>1120</v>
      </c>
      <c r="D5" s="5" t="n">
        <v>-834</v>
      </c>
      <c r="E5" s="5" t="n">
        <v>1761</v>
      </c>
    </row>
    <row r="6" spans="1:5">
      <c r="A6" s="4" t="s">
        <v>389</v>
      </c>
      <c r="C6" s="5" t="n">
        <v>-4</v>
      </c>
      <c r="D6" s="5" t="n">
        <v>-176</v>
      </c>
      <c r="E6" s="5" t="n">
        <v>-4</v>
      </c>
    </row>
    <row r="7" spans="1:5">
      <c r="A7" s="4" t="s">
        <v>390</v>
      </c>
      <c r="B7" s="5" t="n">
        <v>40</v>
      </c>
      <c r="C7" s="5" t="n">
        <v>52</v>
      </c>
      <c r="D7" s="5" t="n">
        <v>78</v>
      </c>
      <c r="E7" s="5" t="n">
        <v>86</v>
      </c>
    </row>
    <row r="8" spans="1:5">
      <c r="A8" s="4" t="s">
        <v>391</v>
      </c>
      <c r="B8" s="5" t="n">
        <v>20918</v>
      </c>
      <c r="C8" s="5" t="n">
        <v>20300</v>
      </c>
      <c r="D8" s="5" t="n">
        <v>20918</v>
      </c>
      <c r="E8" s="5" t="n">
        <v>20300</v>
      </c>
    </row>
    <row r="9" spans="1:5">
      <c r="A9" s="4" t="s">
        <v>382</v>
      </c>
    </row>
    <row r="10" spans="1:5">
      <c r="A10" s="3" t="s">
        <v>68</v>
      </c>
    </row>
    <row r="11" spans="1:5">
      <c r="A11" s="4" t="s">
        <v>388</v>
      </c>
      <c r="B11" s="5" t="n">
        <v>2717</v>
      </c>
      <c r="C11" s="5" t="n">
        <v>2979</v>
      </c>
      <c r="D11" s="5" t="n">
        <v>3273</v>
      </c>
      <c r="E11" s="5" t="n">
        <v>2218</v>
      </c>
    </row>
    <row r="12" spans="1:5">
      <c r="A12" s="4" t="s">
        <v>90</v>
      </c>
      <c r="B12" s="5" t="n">
        <v>349</v>
      </c>
      <c r="C12" s="5" t="n">
        <v>225</v>
      </c>
      <c r="D12" s="5" t="n">
        <v>-209</v>
      </c>
      <c r="E12" s="5" t="n">
        <v>985</v>
      </c>
    </row>
    <row r="13" spans="1:5">
      <c r="A13" s="4" t="s">
        <v>390</v>
      </c>
      <c r="B13" s="5" t="n">
        <v>1</v>
      </c>
      <c r="C13" s="5" t="n">
        <v>7</v>
      </c>
      <c r="D13" s="5" t="n">
        <v>3</v>
      </c>
      <c r="E13" s="5" t="n">
        <v>8</v>
      </c>
    </row>
    <row r="14" spans="1:5">
      <c r="A14" s="4" t="s">
        <v>391</v>
      </c>
      <c r="B14" s="5" t="n">
        <v>3067</v>
      </c>
      <c r="C14" s="5" t="n">
        <v>3211</v>
      </c>
      <c r="D14" s="5" t="n">
        <v>3067</v>
      </c>
      <c r="E14" s="5" t="n">
        <v>3211</v>
      </c>
    </row>
    <row r="15" spans="1:5">
      <c r="A15" s="4" t="s">
        <v>383</v>
      </c>
    </row>
    <row r="16" spans="1:5">
      <c r="A16" s="3" t="s">
        <v>68</v>
      </c>
    </row>
    <row r="17" spans="1:5">
      <c r="A17" s="4" t="s">
        <v>388</v>
      </c>
      <c r="B17" s="5" t="n">
        <v>824</v>
      </c>
      <c r="C17" s="5" t="n">
        <v>616</v>
      </c>
      <c r="D17" s="5" t="n">
        <v>1058</v>
      </c>
      <c r="E17" s="5" t="n">
        <v>469</v>
      </c>
    </row>
    <row r="18" spans="1:5">
      <c r="A18" s="4" t="s">
        <v>90</v>
      </c>
      <c r="B18" s="5" t="n">
        <v>-44</v>
      </c>
      <c r="C18" s="5" t="n">
        <v>171</v>
      </c>
      <c r="D18" s="5" t="n">
        <v>-102</v>
      </c>
      <c r="E18" s="5" t="n">
        <v>318</v>
      </c>
    </row>
    <row r="19" spans="1:5">
      <c r="A19" s="4" t="s">
        <v>389</v>
      </c>
      <c r="D19" s="5" t="n">
        <v>-176</v>
      </c>
    </row>
    <row r="20" spans="1:5">
      <c r="A20" s="4" t="s">
        <v>391</v>
      </c>
      <c r="B20" s="5" t="n">
        <v>780</v>
      </c>
      <c r="C20" s="5" t="n">
        <v>787</v>
      </c>
      <c r="D20" s="5" t="n">
        <v>780</v>
      </c>
      <c r="E20" s="5" t="n">
        <v>787</v>
      </c>
    </row>
    <row r="21" spans="1:5">
      <c r="A21" s="4" t="s">
        <v>392</v>
      </c>
    </row>
    <row r="22" spans="1:5">
      <c r="A22" s="3" t="s">
        <v>68</v>
      </c>
    </row>
    <row r="23" spans="1:5">
      <c r="A23" s="4" t="s">
        <v>388</v>
      </c>
      <c r="B23" s="5" t="n">
        <v>1317</v>
      </c>
      <c r="C23" s="5" t="n">
        <v>1465</v>
      </c>
      <c r="D23" s="5" t="n">
        <v>1119</v>
      </c>
      <c r="E23" s="5" t="n">
        <v>1450</v>
      </c>
    </row>
    <row r="24" spans="1:5">
      <c r="A24" s="4" t="s">
        <v>90</v>
      </c>
      <c r="B24" s="5" t="n">
        <v>-219</v>
      </c>
      <c r="C24" s="5" t="n">
        <v>-434</v>
      </c>
      <c r="D24" s="5" t="n">
        <v>-21</v>
      </c>
      <c r="E24" s="5" t="n">
        <v>-419</v>
      </c>
    </row>
    <row r="25" spans="1:5">
      <c r="A25" s="4" t="s">
        <v>391</v>
      </c>
      <c r="B25" s="5" t="n">
        <v>1098</v>
      </c>
      <c r="C25" s="5" t="n">
        <v>1031</v>
      </c>
      <c r="D25" s="5" t="n">
        <v>1098</v>
      </c>
      <c r="E25" s="5" t="n">
        <v>1031</v>
      </c>
    </row>
    <row r="26" spans="1:5">
      <c r="A26" s="4" t="s">
        <v>384</v>
      </c>
    </row>
    <row r="27" spans="1:5">
      <c r="A27" s="3" t="s">
        <v>68</v>
      </c>
    </row>
    <row r="28" spans="1:5">
      <c r="A28" s="4" t="s">
        <v>388</v>
      </c>
      <c r="B28" s="5" t="n">
        <v>13488</v>
      </c>
      <c r="C28" s="5" t="n">
        <v>11499</v>
      </c>
      <c r="D28" s="5" t="n">
        <v>13826</v>
      </c>
      <c r="E28" s="5" t="n">
        <v>12279</v>
      </c>
    </row>
    <row r="29" spans="1:5">
      <c r="A29" s="4" t="s">
        <v>90</v>
      </c>
      <c r="B29" s="5" t="n">
        <v>-738</v>
      </c>
      <c r="C29" s="5" t="n">
        <v>1175</v>
      </c>
      <c r="D29" s="5" t="n">
        <v>-1081</v>
      </c>
      <c r="E29" s="5" t="n">
        <v>393</v>
      </c>
    </row>
    <row r="30" spans="1:5">
      <c r="A30" s="4" t="s">
        <v>389</v>
      </c>
      <c r="C30" s="5" t="n">
        <v>-4</v>
      </c>
      <c r="E30" s="5" t="n">
        <v>-4</v>
      </c>
    </row>
    <row r="31" spans="1:5">
      <c r="A31" s="4" t="s">
        <v>390</v>
      </c>
      <c r="B31" s="5" t="n">
        <v>8</v>
      </c>
      <c r="C31" s="5" t="n">
        <v>5</v>
      </c>
      <c r="D31" s="5" t="n">
        <v>13</v>
      </c>
      <c r="E31" s="5" t="n">
        <v>7</v>
      </c>
    </row>
    <row r="32" spans="1:5">
      <c r="A32" s="4" t="s">
        <v>391</v>
      </c>
      <c r="B32" s="5" t="n">
        <v>12758</v>
      </c>
      <c r="C32" s="5" t="n">
        <v>12675</v>
      </c>
      <c r="D32" s="5" t="n">
        <v>12758</v>
      </c>
      <c r="E32" s="5" t="n">
        <v>12675</v>
      </c>
    </row>
    <row r="33" spans="1:5">
      <c r="A33" s="4" t="s">
        <v>385</v>
      </c>
    </row>
    <row r="34" spans="1:5">
      <c r="A34" s="3" t="s">
        <v>68</v>
      </c>
    </row>
    <row r="35" spans="1:5">
      <c r="A35" s="4" t="s">
        <v>388</v>
      </c>
      <c r="B35" s="5" t="n">
        <v>2351</v>
      </c>
      <c r="C35" s="5" t="n">
        <v>2572</v>
      </c>
      <c r="D35" s="5" t="n">
        <v>2573</v>
      </c>
      <c r="E35" s="5" t="n">
        <v>2040</v>
      </c>
    </row>
    <row r="36" spans="1:5">
      <c r="A36" s="4" t="s">
        <v>90</v>
      </c>
      <c r="B36" s="5" t="n">
        <v>832</v>
      </c>
      <c r="C36" s="5" t="n">
        <v>-17</v>
      </c>
      <c r="D36" s="5" t="n">
        <v>579</v>
      </c>
      <c r="E36" s="5" t="n">
        <v>484</v>
      </c>
    </row>
    <row r="37" spans="1:5">
      <c r="A37" s="4" t="s">
        <v>390</v>
      </c>
      <c r="B37" s="5" t="n">
        <v>31</v>
      </c>
      <c r="C37" s="5" t="n">
        <v>40</v>
      </c>
      <c r="D37" s="5" t="n">
        <v>62</v>
      </c>
      <c r="E37" s="5" t="n">
        <v>71</v>
      </c>
    </row>
    <row r="38" spans="1:5">
      <c r="A38" s="4" t="s">
        <v>391</v>
      </c>
      <c r="B38" s="5" t="n">
        <v>3214</v>
      </c>
      <c r="C38" s="5" t="n">
        <v>2595</v>
      </c>
      <c r="D38" s="5" t="n">
        <v>3214</v>
      </c>
      <c r="E38" s="5" t="n">
        <v>2595</v>
      </c>
    </row>
    <row r="39" spans="1:5">
      <c r="A39" s="4" t="s">
        <v>386</v>
      </c>
    </row>
    <row r="40" spans="1:5">
      <c r="A40" s="3" t="s">
        <v>68</v>
      </c>
    </row>
    <row r="41" spans="1:5">
      <c r="A41" s="4" t="s">
        <v>388</v>
      </c>
      <c r="B41" s="5" t="n">
        <v>1</v>
      </c>
      <c r="C41" s="5" t="n">
        <v>1</v>
      </c>
      <c r="D41" s="5" t="n">
        <v>1</v>
      </c>
      <c r="E41" s="5" t="n">
        <v>1</v>
      </c>
    </row>
    <row r="42" spans="1:5">
      <c r="A42" s="4" t="s">
        <v>391</v>
      </c>
      <c r="B42" s="6" t="n">
        <v>1</v>
      </c>
      <c r="C42" s="6" t="n">
        <v>1</v>
      </c>
      <c r="D42" s="6" t="n">
        <v>1</v>
      </c>
      <c r="E42" s="6"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2</v>
      </c>
      <c r="C1" s="2" t="s">
        <v>159</v>
      </c>
      <c r="D1" s="2" t="s">
        <v>32</v>
      </c>
      <c r="E1" s="2" t="s">
        <v>78</v>
      </c>
      <c r="F1" s="2" t="s">
        <v>160</v>
      </c>
      <c r="G1" s="2" t="s">
        <v>376</v>
      </c>
    </row>
    <row r="2" spans="1:7">
      <c r="A2" s="3" t="s">
        <v>394</v>
      </c>
    </row>
    <row r="3" spans="1:7">
      <c r="A3" s="4" t="s">
        <v>395</v>
      </c>
      <c r="B3" s="6" t="n">
        <v>49</v>
      </c>
      <c r="D3" s="6" t="n">
        <v>349</v>
      </c>
    </row>
    <row r="4" spans="1:7">
      <c r="A4" s="4" t="s">
        <v>396</v>
      </c>
      <c r="B4" s="5" t="n">
        <v>20869</v>
      </c>
      <c r="D4" s="5" t="n">
        <v>21501</v>
      </c>
    </row>
    <row r="5" spans="1:7">
      <c r="A5" s="4" t="s">
        <v>397</v>
      </c>
      <c r="B5" s="5" t="n">
        <v>20918</v>
      </c>
      <c r="C5" s="6" t="n">
        <v>20698</v>
      </c>
      <c r="D5" s="5" t="n">
        <v>21850</v>
      </c>
      <c r="E5" s="6" t="n">
        <v>20300</v>
      </c>
      <c r="F5" s="6" t="n">
        <v>19132</v>
      </c>
      <c r="G5" s="6" t="n">
        <v>18457</v>
      </c>
    </row>
    <row r="6" spans="1:7">
      <c r="A6" s="3" t="s">
        <v>398</v>
      </c>
    </row>
    <row r="7" spans="1:7">
      <c r="A7" s="4" t="s">
        <v>399</v>
      </c>
      <c r="B7" s="5" t="n">
        <v>9080</v>
      </c>
      <c r="D7" s="5" t="n">
        <v>11835</v>
      </c>
    </row>
    <row r="8" spans="1:7">
      <c r="A8" s="4" t="s">
        <v>400</v>
      </c>
      <c r="B8" s="5" t="n">
        <v>2936651</v>
      </c>
      <c r="D8" s="5" t="n">
        <v>2905968</v>
      </c>
    </row>
    <row r="9" spans="1:7">
      <c r="A9" s="4" t="s">
        <v>378</v>
      </c>
      <c r="B9" s="5" t="n">
        <v>2945731</v>
      </c>
      <c r="D9" s="5" t="n">
        <v>2917803</v>
      </c>
    </row>
    <row r="10" spans="1:7">
      <c r="A10" s="4" t="s">
        <v>382</v>
      </c>
    </row>
    <row r="11" spans="1:7">
      <c r="A11" s="3" t="s">
        <v>394</v>
      </c>
    </row>
    <row r="12" spans="1:7">
      <c r="A12" s="4" t="s">
        <v>395</v>
      </c>
      <c r="D12" s="5" t="n">
        <v>78</v>
      </c>
    </row>
    <row r="13" spans="1:7">
      <c r="A13" s="4" t="s">
        <v>396</v>
      </c>
      <c r="B13" s="5" t="n">
        <v>3067</v>
      </c>
      <c r="D13" s="5" t="n">
        <v>3195</v>
      </c>
    </row>
    <row r="14" spans="1:7">
      <c r="A14" s="4" t="s">
        <v>397</v>
      </c>
      <c r="B14" s="5" t="n">
        <v>3067</v>
      </c>
      <c r="C14" s="5" t="n">
        <v>2717</v>
      </c>
      <c r="D14" s="5" t="n">
        <v>3273</v>
      </c>
      <c r="E14" s="5" t="n">
        <v>3211</v>
      </c>
      <c r="F14" s="5" t="n">
        <v>2979</v>
      </c>
      <c r="G14" s="5" t="n">
        <v>2218</v>
      </c>
    </row>
    <row r="15" spans="1:7">
      <c r="A15" s="3" t="s">
        <v>398</v>
      </c>
    </row>
    <row r="16" spans="1:7">
      <c r="A16" s="4" t="s">
        <v>399</v>
      </c>
      <c r="B16" s="5" t="n">
        <v>7486</v>
      </c>
      <c r="D16" s="5" t="n">
        <v>7412</v>
      </c>
    </row>
    <row r="17" spans="1:7">
      <c r="A17" s="4" t="s">
        <v>400</v>
      </c>
      <c r="B17" s="5" t="n">
        <v>165170</v>
      </c>
      <c r="D17" s="5" t="n">
        <v>169193</v>
      </c>
    </row>
    <row r="18" spans="1:7">
      <c r="A18" s="4" t="s">
        <v>378</v>
      </c>
      <c r="B18" s="5" t="n">
        <v>172656</v>
      </c>
      <c r="D18" s="5" t="n">
        <v>176605</v>
      </c>
    </row>
    <row r="19" spans="1:7">
      <c r="A19" s="4" t="s">
        <v>383</v>
      </c>
    </row>
    <row r="20" spans="1:7">
      <c r="A20" s="3" t="s">
        <v>394</v>
      </c>
    </row>
    <row r="21" spans="1:7">
      <c r="A21" s="4" t="s">
        <v>395</v>
      </c>
      <c r="B21" s="5" t="n">
        <v>6</v>
      </c>
      <c r="D21" s="5" t="n">
        <v>195</v>
      </c>
    </row>
    <row r="22" spans="1:7">
      <c r="A22" s="4" t="s">
        <v>396</v>
      </c>
      <c r="B22" s="5" t="n">
        <v>774</v>
      </c>
      <c r="D22" s="5" t="n">
        <v>863</v>
      </c>
    </row>
    <row r="23" spans="1:7">
      <c r="A23" s="4" t="s">
        <v>397</v>
      </c>
      <c r="B23" s="5" t="n">
        <v>780</v>
      </c>
      <c r="C23" s="5" t="n">
        <v>824</v>
      </c>
      <c r="D23" s="5" t="n">
        <v>1058</v>
      </c>
      <c r="E23" s="5" t="n">
        <v>787</v>
      </c>
      <c r="F23" s="5" t="n">
        <v>616</v>
      </c>
      <c r="G23" s="5" t="n">
        <v>469</v>
      </c>
    </row>
    <row r="24" spans="1:7">
      <c r="A24" s="3" t="s">
        <v>398</v>
      </c>
    </row>
    <row r="25" spans="1:7">
      <c r="A25" s="4" t="s">
        <v>399</v>
      </c>
      <c r="B25" s="5" t="n">
        <v>237</v>
      </c>
      <c r="D25" s="5" t="n">
        <v>416</v>
      </c>
    </row>
    <row r="26" spans="1:7">
      <c r="A26" s="4" t="s">
        <v>400</v>
      </c>
      <c r="B26" s="5" t="n">
        <v>28537</v>
      </c>
      <c r="D26" s="5" t="n">
        <v>37360</v>
      </c>
    </row>
    <row r="27" spans="1:7">
      <c r="A27" s="4" t="s">
        <v>378</v>
      </c>
      <c r="B27" s="5" t="n">
        <v>28774</v>
      </c>
      <c r="D27" s="5" t="n">
        <v>37776</v>
      </c>
    </row>
    <row r="28" spans="1:7">
      <c r="A28" s="4" t="s">
        <v>392</v>
      </c>
    </row>
    <row r="29" spans="1:7">
      <c r="A29" s="3" t="s">
        <v>394</v>
      </c>
    </row>
    <row r="30" spans="1:7">
      <c r="A30" s="4" t="s">
        <v>396</v>
      </c>
      <c r="B30" s="5" t="n">
        <v>1098</v>
      </c>
      <c r="D30" s="5" t="n">
        <v>1119</v>
      </c>
    </row>
    <row r="31" spans="1:7">
      <c r="A31" s="4" t="s">
        <v>397</v>
      </c>
      <c r="B31" s="5" t="n">
        <v>1098</v>
      </c>
      <c r="C31" s="5" t="n">
        <v>1317</v>
      </c>
      <c r="D31" s="5" t="n">
        <v>1119</v>
      </c>
      <c r="E31" s="5" t="n">
        <v>1031</v>
      </c>
      <c r="F31" s="5" t="n">
        <v>1465</v>
      </c>
      <c r="G31" s="5" t="n">
        <v>1450</v>
      </c>
    </row>
    <row r="32" spans="1:7">
      <c r="A32" s="4" t="s">
        <v>384</v>
      </c>
    </row>
    <row r="33" spans="1:7">
      <c r="A33" s="3" t="s">
        <v>394</v>
      </c>
    </row>
    <row r="34" spans="1:7">
      <c r="A34" s="4" t="s">
        <v>395</v>
      </c>
      <c r="B34" s="5" t="n">
        <v>43</v>
      </c>
      <c r="D34" s="5" t="n">
        <v>46</v>
      </c>
    </row>
    <row r="35" spans="1:7">
      <c r="A35" s="4" t="s">
        <v>396</v>
      </c>
      <c r="B35" s="5" t="n">
        <v>12715</v>
      </c>
      <c r="D35" s="5" t="n">
        <v>13780</v>
      </c>
    </row>
    <row r="36" spans="1:7">
      <c r="A36" s="4" t="s">
        <v>397</v>
      </c>
      <c r="B36" s="5" t="n">
        <v>12758</v>
      </c>
      <c r="C36" s="5" t="n">
        <v>13488</v>
      </c>
      <c r="D36" s="5" t="n">
        <v>13826</v>
      </c>
      <c r="E36" s="5" t="n">
        <v>12675</v>
      </c>
      <c r="F36" s="5" t="n">
        <v>11499</v>
      </c>
      <c r="G36" s="5" t="n">
        <v>12279</v>
      </c>
    </row>
    <row r="37" spans="1:7">
      <c r="A37" s="3" t="s">
        <v>398</v>
      </c>
    </row>
    <row r="38" spans="1:7">
      <c r="A38" s="4" t="s">
        <v>399</v>
      </c>
      <c r="B38" s="5" t="n">
        <v>220</v>
      </c>
      <c r="D38" s="5" t="n">
        <v>228</v>
      </c>
    </row>
    <row r="39" spans="1:7">
      <c r="A39" s="4" t="s">
        <v>400</v>
      </c>
      <c r="B39" s="5" t="n">
        <v>2523663</v>
      </c>
      <c r="D39" s="5" t="n">
        <v>2452213</v>
      </c>
    </row>
    <row r="40" spans="1:7">
      <c r="A40" s="4" t="s">
        <v>378</v>
      </c>
      <c r="B40" s="5" t="n">
        <v>2523883</v>
      </c>
      <c r="D40" s="5" t="n">
        <v>2452441</v>
      </c>
    </row>
    <row r="41" spans="1:7">
      <c r="A41" s="4" t="s">
        <v>385</v>
      </c>
    </row>
    <row r="42" spans="1:7">
      <c r="A42" s="3" t="s">
        <v>394</v>
      </c>
    </row>
    <row r="43" spans="1:7">
      <c r="A43" s="4" t="s">
        <v>395</v>
      </c>
      <c r="D43" s="5" t="n">
        <v>30</v>
      </c>
    </row>
    <row r="44" spans="1:7">
      <c r="A44" s="4" t="s">
        <v>396</v>
      </c>
      <c r="B44" s="5" t="n">
        <v>3214</v>
      </c>
      <c r="D44" s="5" t="n">
        <v>2543</v>
      </c>
    </row>
    <row r="45" spans="1:7">
      <c r="A45" s="4" t="s">
        <v>397</v>
      </c>
      <c r="B45" s="5" t="n">
        <v>3214</v>
      </c>
      <c r="C45" s="5" t="n">
        <v>2351</v>
      </c>
      <c r="D45" s="5" t="n">
        <v>2573</v>
      </c>
      <c r="E45" s="5" t="n">
        <v>2595</v>
      </c>
      <c r="F45" s="5" t="n">
        <v>2572</v>
      </c>
      <c r="G45" s="5" t="n">
        <v>2040</v>
      </c>
    </row>
    <row r="46" spans="1:7">
      <c r="A46" s="3" t="s">
        <v>398</v>
      </c>
    </row>
    <row r="47" spans="1:7">
      <c r="A47" s="4" t="s">
        <v>399</v>
      </c>
      <c r="B47" s="5" t="n">
        <v>1137</v>
      </c>
      <c r="D47" s="5" t="n">
        <v>3779</v>
      </c>
    </row>
    <row r="48" spans="1:7">
      <c r="A48" s="4" t="s">
        <v>400</v>
      </c>
      <c r="B48" s="5" t="n">
        <v>219251</v>
      </c>
      <c r="D48" s="5" t="n">
        <v>247176</v>
      </c>
    </row>
    <row r="49" spans="1:7">
      <c r="A49" s="4" t="s">
        <v>378</v>
      </c>
      <c r="B49" s="5" t="n">
        <v>220388</v>
      </c>
      <c r="D49" s="5" t="n">
        <v>250955</v>
      </c>
    </row>
    <row r="50" spans="1:7">
      <c r="A50" s="4" t="s">
        <v>386</v>
      </c>
    </row>
    <row r="51" spans="1:7">
      <c r="A51" s="3" t="s">
        <v>394</v>
      </c>
    </row>
    <row r="52" spans="1:7">
      <c r="A52" s="4" t="s">
        <v>396</v>
      </c>
      <c r="B52" s="5" t="n">
        <v>1</v>
      </c>
      <c r="D52" s="5" t="n">
        <v>1</v>
      </c>
    </row>
    <row r="53" spans="1:7">
      <c r="A53" s="4" t="s">
        <v>397</v>
      </c>
      <c r="B53" s="5" t="n">
        <v>1</v>
      </c>
      <c r="C53" s="6" t="n">
        <v>1</v>
      </c>
      <c r="D53" s="5" t="n">
        <v>1</v>
      </c>
      <c r="E53" s="6" t="n">
        <v>1</v>
      </c>
      <c r="F53" s="6" t="n">
        <v>1</v>
      </c>
      <c r="G53" s="6" t="n">
        <v>1</v>
      </c>
    </row>
    <row r="54" spans="1:7">
      <c r="A54" s="3" t="s">
        <v>398</v>
      </c>
    </row>
    <row r="55" spans="1:7">
      <c r="A55" s="4" t="s">
        <v>400</v>
      </c>
      <c r="B55" s="5" t="n">
        <v>30</v>
      </c>
      <c r="D55" s="5" t="n">
        <v>26</v>
      </c>
    </row>
    <row r="56" spans="1:7">
      <c r="A56" s="4" t="s">
        <v>378</v>
      </c>
      <c r="B56" s="6" t="n">
        <v>30</v>
      </c>
      <c r="D56" s="6"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7</v>
      </c>
      <c r="D1" s="2" t="s">
        <v>1</v>
      </c>
    </row>
    <row r="2" spans="1:5">
      <c r="B2" s="2" t="s">
        <v>2</v>
      </c>
      <c r="C2" s="2" t="s">
        <v>78</v>
      </c>
      <c r="D2" s="2" t="s">
        <v>2</v>
      </c>
      <c r="E2" s="2" t="s">
        <v>78</v>
      </c>
    </row>
    <row r="3" spans="1:5">
      <c r="A3" s="3" t="s">
        <v>119</v>
      </c>
    </row>
    <row r="4" spans="1:5">
      <c r="A4" s="4" t="s">
        <v>111</v>
      </c>
      <c r="B4" s="6" t="n">
        <v>13434</v>
      </c>
      <c r="C4" s="6" t="n">
        <v>15982</v>
      </c>
      <c r="D4" s="6" t="n">
        <v>29117</v>
      </c>
      <c r="E4" s="6" t="n">
        <v>31731</v>
      </c>
    </row>
    <row r="5" spans="1:5">
      <c r="A5" s="3" t="s">
        <v>120</v>
      </c>
    </row>
    <row r="6" spans="1:5">
      <c r="A6" s="4" t="s">
        <v>121</v>
      </c>
      <c r="B6" s="5" t="n">
        <v>91</v>
      </c>
      <c r="C6" s="5" t="n">
        <v>66</v>
      </c>
      <c r="D6" s="5" t="n">
        <v>197</v>
      </c>
      <c r="E6" s="5" t="n">
        <v>53</v>
      </c>
    </row>
    <row r="7" spans="1:5">
      <c r="A7" s="4" t="s">
        <v>122</v>
      </c>
      <c r="C7" s="5" t="n">
        <v>2</v>
      </c>
      <c r="E7" s="5" t="n">
        <v>2</v>
      </c>
    </row>
    <row r="8" spans="1:5">
      <c r="A8" s="4" t="s">
        <v>123</v>
      </c>
      <c r="B8" s="5" t="n">
        <v>91</v>
      </c>
      <c r="C8" s="5" t="n">
        <v>68</v>
      </c>
      <c r="D8" s="5" t="n">
        <v>197</v>
      </c>
      <c r="E8" s="5" t="n">
        <v>55</v>
      </c>
    </row>
    <row r="9" spans="1:5">
      <c r="A9" s="4" t="s">
        <v>124</v>
      </c>
      <c r="B9" s="6" t="n">
        <v>13525</v>
      </c>
      <c r="C9" s="6" t="n">
        <v>16050</v>
      </c>
      <c r="D9" s="6" t="n">
        <v>29314</v>
      </c>
      <c r="E9" s="6" t="n">
        <v>317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77</v>
      </c>
      <c r="D1" s="2" t="s">
        <v>1</v>
      </c>
    </row>
    <row r="2" spans="1:6">
      <c r="B2" s="2" t="s">
        <v>2</v>
      </c>
      <c r="C2" s="2" t="s">
        <v>78</v>
      </c>
      <c r="D2" s="2" t="s">
        <v>2</v>
      </c>
      <c r="E2" s="2" t="s">
        <v>78</v>
      </c>
      <c r="F2" s="2" t="s">
        <v>32</v>
      </c>
    </row>
    <row r="3" spans="1:6">
      <c r="A3" s="3" t="s">
        <v>402</v>
      </c>
    </row>
    <row r="4" spans="1:6">
      <c r="A4" s="4" t="s">
        <v>403</v>
      </c>
      <c r="B4" s="6" t="n">
        <v>9054</v>
      </c>
      <c r="D4" s="6" t="n">
        <v>9054</v>
      </c>
      <c r="F4" s="6" t="n">
        <v>7209</v>
      </c>
    </row>
    <row r="5" spans="1:6">
      <c r="A5" s="4" t="s">
        <v>404</v>
      </c>
      <c r="B5" s="5" t="n">
        <v>254</v>
      </c>
      <c r="D5" s="5" t="n">
        <v>254</v>
      </c>
      <c r="F5" s="5" t="n">
        <v>4861</v>
      </c>
    </row>
    <row r="6" spans="1:6">
      <c r="A6" s="4" t="s">
        <v>405</v>
      </c>
      <c r="B6" s="5" t="n">
        <v>9308</v>
      </c>
      <c r="D6" s="5" t="n">
        <v>9308</v>
      </c>
      <c r="F6" s="5" t="n">
        <v>12070</v>
      </c>
    </row>
    <row r="7" spans="1:6">
      <c r="A7" s="4" t="s">
        <v>406</v>
      </c>
      <c r="B7" s="5" t="n">
        <v>8825</v>
      </c>
      <c r="D7" s="5" t="n">
        <v>8825</v>
      </c>
      <c r="F7" s="5" t="n">
        <v>7008</v>
      </c>
    </row>
    <row r="8" spans="1:6">
      <c r="A8" s="4" t="s">
        <v>407</v>
      </c>
      <c r="B8" s="5" t="n">
        <v>255</v>
      </c>
      <c r="D8" s="5" t="n">
        <v>255</v>
      </c>
      <c r="F8" s="5" t="n">
        <v>4827</v>
      </c>
    </row>
    <row r="9" spans="1:6">
      <c r="A9" s="4" t="s">
        <v>408</v>
      </c>
      <c r="B9" s="5" t="n">
        <v>9080</v>
      </c>
      <c r="D9" s="5" t="n">
        <v>9080</v>
      </c>
      <c r="F9" s="5" t="n">
        <v>11835</v>
      </c>
    </row>
    <row r="10" spans="1:6">
      <c r="A10" s="4" t="s">
        <v>409</v>
      </c>
      <c r="B10" s="5" t="n">
        <v>49</v>
      </c>
      <c r="D10" s="5" t="n">
        <v>49</v>
      </c>
      <c r="F10" s="5" t="n">
        <v>349</v>
      </c>
    </row>
    <row r="11" spans="1:6">
      <c r="A11" s="4" t="s">
        <v>410</v>
      </c>
      <c r="B11" s="5" t="n">
        <v>8741</v>
      </c>
      <c r="C11" s="6" t="n">
        <v>7037</v>
      </c>
      <c r="D11" s="5" t="n">
        <v>11098</v>
      </c>
      <c r="E11" s="6" t="n">
        <v>4260</v>
      </c>
    </row>
    <row r="12" spans="1:6">
      <c r="A12" s="4" t="s">
        <v>411</v>
      </c>
      <c r="B12" s="5" t="n">
        <v>255</v>
      </c>
      <c r="C12" s="5" t="n">
        <v>4737</v>
      </c>
      <c r="D12" s="5" t="n">
        <v>257</v>
      </c>
      <c r="E12" s="5" t="n">
        <v>3384</v>
      </c>
    </row>
    <row r="13" spans="1:6">
      <c r="A13" s="4" t="s">
        <v>412</v>
      </c>
      <c r="B13" s="5" t="n">
        <v>8996</v>
      </c>
      <c r="C13" s="5" t="n">
        <v>11774</v>
      </c>
      <c r="D13" s="5" t="n">
        <v>11355</v>
      </c>
      <c r="E13" s="5" t="n">
        <v>7644</v>
      </c>
    </row>
    <row r="14" spans="1:6">
      <c r="A14" s="4" t="s">
        <v>413</v>
      </c>
      <c r="B14" s="5" t="n">
        <v>189</v>
      </c>
      <c r="C14" s="5" t="n">
        <v>127</v>
      </c>
      <c r="D14" s="5" t="n">
        <v>389</v>
      </c>
      <c r="E14" s="5" t="n">
        <v>143</v>
      </c>
    </row>
    <row r="15" spans="1:6">
      <c r="A15" s="4" t="s">
        <v>414</v>
      </c>
      <c r="B15" s="5" t="n">
        <v>4</v>
      </c>
      <c r="C15" s="5" t="n">
        <v>84</v>
      </c>
      <c r="D15" s="5" t="n">
        <v>7</v>
      </c>
      <c r="E15" s="5" t="n">
        <v>111</v>
      </c>
    </row>
    <row r="16" spans="1:6">
      <c r="A16" s="4" t="s">
        <v>415</v>
      </c>
      <c r="B16" s="5" t="n">
        <v>193</v>
      </c>
      <c r="C16" s="5" t="n">
        <v>211</v>
      </c>
      <c r="D16" s="5" t="n">
        <v>396</v>
      </c>
      <c r="E16" s="5" t="n">
        <v>254</v>
      </c>
    </row>
    <row r="17" spans="1:6">
      <c r="A17" s="4" t="s">
        <v>416</v>
      </c>
      <c r="B17" s="5" t="n">
        <v>111</v>
      </c>
      <c r="C17" s="5" t="n">
        <v>65</v>
      </c>
      <c r="D17" s="5" t="n">
        <v>311</v>
      </c>
      <c r="E17" s="5" t="n">
        <v>81</v>
      </c>
    </row>
    <row r="18" spans="1:6">
      <c r="A18" s="4" t="s">
        <v>417</v>
      </c>
      <c r="B18" s="5" t="n">
        <v>2</v>
      </c>
      <c r="C18" s="5" t="n">
        <v>36</v>
      </c>
      <c r="D18" s="5" t="n">
        <v>5</v>
      </c>
      <c r="E18" s="5" t="n">
        <v>63</v>
      </c>
    </row>
    <row r="19" spans="1:6">
      <c r="A19" s="4" t="s">
        <v>418</v>
      </c>
      <c r="B19" s="5" t="n">
        <v>113</v>
      </c>
      <c r="C19" s="5" t="n">
        <v>101</v>
      </c>
      <c r="D19" s="5" t="n">
        <v>316</v>
      </c>
      <c r="E19" s="5" t="n">
        <v>144</v>
      </c>
    </row>
    <row r="20" spans="1:6">
      <c r="A20" s="4" t="s">
        <v>419</v>
      </c>
    </row>
    <row r="21" spans="1:6">
      <c r="A21" s="3" t="s">
        <v>402</v>
      </c>
    </row>
    <row r="22" spans="1:6">
      <c r="A22" s="4" t="s">
        <v>403</v>
      </c>
      <c r="B22" s="5" t="n">
        <v>128</v>
      </c>
      <c r="D22" s="5" t="n">
        <v>128</v>
      </c>
    </row>
    <row r="23" spans="1:6">
      <c r="A23" s="4" t="s">
        <v>406</v>
      </c>
      <c r="B23" s="5" t="n">
        <v>102</v>
      </c>
      <c r="D23" s="5" t="n">
        <v>102</v>
      </c>
    </row>
    <row r="24" spans="1:6">
      <c r="A24" s="4" t="s">
        <v>382</v>
      </c>
    </row>
    <row r="25" spans="1:6">
      <c r="A25" s="3" t="s">
        <v>402</v>
      </c>
    </row>
    <row r="26" spans="1:6">
      <c r="A26" s="4" t="s">
        <v>403</v>
      </c>
      <c r="B26" s="5" t="n">
        <v>7487</v>
      </c>
      <c r="D26" s="5" t="n">
        <v>7487</v>
      </c>
      <c r="F26" s="5" t="n">
        <v>4751</v>
      </c>
    </row>
    <row r="27" spans="1:6">
      <c r="A27" s="4" t="s">
        <v>404</v>
      </c>
      <c r="F27" s="5" t="n">
        <v>2661</v>
      </c>
    </row>
    <row r="28" spans="1:6">
      <c r="A28" s="4" t="s">
        <v>406</v>
      </c>
      <c r="B28" s="5" t="n">
        <v>7486</v>
      </c>
      <c r="D28" s="5" t="n">
        <v>7486</v>
      </c>
      <c r="F28" s="5" t="n">
        <v>4751</v>
      </c>
    </row>
    <row r="29" spans="1:6">
      <c r="A29" s="4" t="s">
        <v>407</v>
      </c>
      <c r="F29" s="5" t="n">
        <v>2661</v>
      </c>
    </row>
    <row r="30" spans="1:6">
      <c r="A30" s="4" t="s">
        <v>409</v>
      </c>
      <c r="F30" s="5" t="n">
        <v>78</v>
      </c>
    </row>
    <row r="31" spans="1:6">
      <c r="A31" s="4" t="s">
        <v>410</v>
      </c>
      <c r="B31" s="5" t="n">
        <v>7391</v>
      </c>
      <c r="C31" s="5" t="n">
        <v>4715</v>
      </c>
      <c r="D31" s="5" t="n">
        <v>8435</v>
      </c>
      <c r="E31" s="5" t="n">
        <v>2485</v>
      </c>
    </row>
    <row r="32" spans="1:6">
      <c r="A32" s="4" t="s">
        <v>411</v>
      </c>
      <c r="C32" s="5" t="n">
        <v>2643</v>
      </c>
      <c r="E32" s="5" t="n">
        <v>1330</v>
      </c>
    </row>
    <row r="33" spans="1:6">
      <c r="A33" s="4" t="s">
        <v>413</v>
      </c>
      <c r="B33" s="5" t="n">
        <v>172</v>
      </c>
      <c r="C33" s="5" t="n">
        <v>99</v>
      </c>
      <c r="D33" s="5" t="n">
        <v>318</v>
      </c>
      <c r="E33" s="5" t="n">
        <v>99</v>
      </c>
    </row>
    <row r="34" spans="1:6">
      <c r="A34" s="4" t="s">
        <v>414</v>
      </c>
      <c r="C34" s="5" t="n">
        <v>52</v>
      </c>
      <c r="E34" s="5" t="n">
        <v>52</v>
      </c>
    </row>
    <row r="35" spans="1:6">
      <c r="A35" s="4" t="s">
        <v>416</v>
      </c>
      <c r="B35" s="5" t="n">
        <v>100</v>
      </c>
      <c r="C35" s="5" t="n">
        <v>46</v>
      </c>
      <c r="D35" s="5" t="n">
        <v>246</v>
      </c>
      <c r="E35" s="5" t="n">
        <v>46</v>
      </c>
    </row>
    <row r="36" spans="1:6">
      <c r="A36" s="4" t="s">
        <v>417</v>
      </c>
      <c r="C36" s="5" t="n">
        <v>17</v>
      </c>
      <c r="E36" s="5" t="n">
        <v>17</v>
      </c>
    </row>
    <row r="37" spans="1:6">
      <c r="A37" s="4" t="s">
        <v>383</v>
      </c>
    </row>
    <row r="38" spans="1:6">
      <c r="A38" s="3" t="s">
        <v>402</v>
      </c>
    </row>
    <row r="39" spans="1:6">
      <c r="A39" s="4" t="s">
        <v>410</v>
      </c>
      <c r="B39" s="5" t="n">
        <v>100</v>
      </c>
      <c r="D39" s="5" t="n">
        <v>100</v>
      </c>
    </row>
    <row r="40" spans="1:6">
      <c r="A40" s="4" t="s">
        <v>413</v>
      </c>
      <c r="B40" s="5" t="n">
        <v>2</v>
      </c>
      <c r="D40" s="5" t="n">
        <v>4</v>
      </c>
    </row>
    <row r="41" spans="1:6">
      <c r="A41" s="4" t="s">
        <v>416</v>
      </c>
      <c r="B41" s="5" t="n">
        <v>1</v>
      </c>
      <c r="D41" s="5" t="n">
        <v>3</v>
      </c>
    </row>
    <row r="42" spans="1:6">
      <c r="A42" s="4" t="s">
        <v>420</v>
      </c>
    </row>
    <row r="43" spans="1:6">
      <c r="A43" s="3" t="s">
        <v>402</v>
      </c>
    </row>
    <row r="44" spans="1:6">
      <c r="A44" s="4" t="s">
        <v>404</v>
      </c>
      <c r="B44" s="5" t="n">
        <v>137</v>
      </c>
      <c r="D44" s="5" t="n">
        <v>137</v>
      </c>
      <c r="F44" s="5" t="n">
        <v>316</v>
      </c>
    </row>
    <row r="45" spans="1:6">
      <c r="A45" s="4" t="s">
        <v>407</v>
      </c>
      <c r="B45" s="5" t="n">
        <v>137</v>
      </c>
      <c r="D45" s="5" t="n">
        <v>137</v>
      </c>
      <c r="F45" s="5" t="n">
        <v>316</v>
      </c>
    </row>
    <row r="46" spans="1:6">
      <c r="A46" s="4" t="s">
        <v>409</v>
      </c>
      <c r="B46" s="5" t="n">
        <v>6</v>
      </c>
      <c r="D46" s="5" t="n">
        <v>6</v>
      </c>
      <c r="F46" s="5" t="n">
        <v>95</v>
      </c>
    </row>
    <row r="47" spans="1:6">
      <c r="A47" s="4" t="s">
        <v>411</v>
      </c>
      <c r="B47" s="5" t="n">
        <v>137</v>
      </c>
      <c r="C47" s="5" t="n">
        <v>332</v>
      </c>
      <c r="D47" s="5" t="n">
        <v>138</v>
      </c>
      <c r="E47" s="5" t="n">
        <v>336</v>
      </c>
    </row>
    <row r="48" spans="1:6">
      <c r="A48" s="4" t="s">
        <v>414</v>
      </c>
      <c r="B48" s="5" t="n">
        <v>2</v>
      </c>
      <c r="C48" s="5" t="n">
        <v>6</v>
      </c>
      <c r="D48" s="5" t="n">
        <v>4</v>
      </c>
      <c r="E48" s="5" t="n">
        <v>11</v>
      </c>
    </row>
    <row r="49" spans="1:6">
      <c r="A49" s="4" t="s">
        <v>417</v>
      </c>
      <c r="B49" s="5" t="n">
        <v>1</v>
      </c>
      <c r="C49" s="5" t="n">
        <v>2</v>
      </c>
      <c r="D49" s="5" t="n">
        <v>3</v>
      </c>
      <c r="E49" s="5" t="n">
        <v>7</v>
      </c>
    </row>
    <row r="50" spans="1:6">
      <c r="A50" s="4" t="s">
        <v>421</v>
      </c>
    </row>
    <row r="51" spans="1:6">
      <c r="A51" s="3" t="s">
        <v>402</v>
      </c>
    </row>
    <row r="52" spans="1:6">
      <c r="A52" s="4" t="s">
        <v>403</v>
      </c>
      <c r="B52" s="5" t="n">
        <v>100</v>
      </c>
      <c r="D52" s="5" t="n">
        <v>100</v>
      </c>
    </row>
    <row r="53" spans="1:6">
      <c r="A53" s="4" t="s">
        <v>404</v>
      </c>
      <c r="F53" s="5" t="n">
        <v>100</v>
      </c>
    </row>
    <row r="54" spans="1:6">
      <c r="A54" s="4" t="s">
        <v>406</v>
      </c>
      <c r="B54" s="5" t="n">
        <v>100</v>
      </c>
      <c r="D54" s="5" t="n">
        <v>100</v>
      </c>
    </row>
    <row r="55" spans="1:6">
      <c r="A55" s="4" t="s">
        <v>407</v>
      </c>
      <c r="F55" s="5" t="n">
        <v>100</v>
      </c>
    </row>
    <row r="56" spans="1:6">
      <c r="A56" s="4" t="s">
        <v>409</v>
      </c>
      <c r="F56" s="5" t="n">
        <v>100</v>
      </c>
    </row>
    <row r="57" spans="1:6">
      <c r="A57" s="4" t="s">
        <v>411</v>
      </c>
      <c r="C57" s="5" t="n">
        <v>100</v>
      </c>
      <c r="E57" s="5" t="n">
        <v>50</v>
      </c>
    </row>
    <row r="58" spans="1:6">
      <c r="A58" s="4" t="s">
        <v>414</v>
      </c>
      <c r="C58" s="5" t="n">
        <v>2</v>
      </c>
      <c r="E58" s="5" t="n">
        <v>2</v>
      </c>
    </row>
    <row r="59" spans="1:6">
      <c r="A59" s="4" t="s">
        <v>417</v>
      </c>
      <c r="C59" s="5" t="n">
        <v>1</v>
      </c>
      <c r="E59" s="5" t="n">
        <v>1</v>
      </c>
    </row>
    <row r="60" spans="1:6">
      <c r="A60" s="4" t="s">
        <v>422</v>
      </c>
    </row>
    <row r="61" spans="1:6">
      <c r="A61" s="3" t="s">
        <v>402</v>
      </c>
    </row>
    <row r="62" spans="1:6">
      <c r="A62" s="4" t="s">
        <v>404</v>
      </c>
      <c r="B62" s="5" t="n">
        <v>117</v>
      </c>
      <c r="D62" s="5" t="n">
        <v>117</v>
      </c>
      <c r="F62" s="5" t="n">
        <v>254</v>
      </c>
    </row>
    <row r="63" spans="1:6">
      <c r="A63" s="4" t="s">
        <v>407</v>
      </c>
      <c r="B63" s="5" t="n">
        <v>118</v>
      </c>
      <c r="D63" s="5" t="n">
        <v>118</v>
      </c>
      <c r="F63" s="5" t="n">
        <v>228</v>
      </c>
    </row>
    <row r="64" spans="1:6">
      <c r="A64" s="4" t="s">
        <v>409</v>
      </c>
      <c r="B64" s="5" t="n">
        <v>43</v>
      </c>
      <c r="D64" s="5" t="n">
        <v>43</v>
      </c>
      <c r="F64" s="5" t="n">
        <v>46</v>
      </c>
    </row>
    <row r="65" spans="1:6">
      <c r="A65" s="4" t="s">
        <v>410</v>
      </c>
      <c r="B65" s="5" t="n">
        <v>104</v>
      </c>
      <c r="D65" s="5" t="n">
        <v>105</v>
      </c>
    </row>
    <row r="66" spans="1:6">
      <c r="A66" s="4" t="s">
        <v>411</v>
      </c>
      <c r="B66" s="5" t="n">
        <v>118</v>
      </c>
      <c r="C66" s="5" t="n">
        <v>121</v>
      </c>
      <c r="D66" s="5" t="n">
        <v>119</v>
      </c>
      <c r="E66" s="5" t="n">
        <v>122</v>
      </c>
    </row>
    <row r="67" spans="1:6">
      <c r="A67" s="4" t="s">
        <v>414</v>
      </c>
      <c r="B67" s="5" t="n">
        <v>2</v>
      </c>
      <c r="C67" s="5" t="n">
        <v>2</v>
      </c>
      <c r="D67" s="5" t="n">
        <v>3</v>
      </c>
      <c r="E67" s="5" t="n">
        <v>3</v>
      </c>
    </row>
    <row r="68" spans="1:6">
      <c r="A68" s="4" t="s">
        <v>417</v>
      </c>
      <c r="B68" s="5" t="n">
        <v>1</v>
      </c>
      <c r="C68" s="5" t="n">
        <v>1</v>
      </c>
      <c r="D68" s="5" t="n">
        <v>2</v>
      </c>
      <c r="E68" s="5" t="n">
        <v>2</v>
      </c>
    </row>
    <row r="69" spans="1:6">
      <c r="A69" s="4" t="s">
        <v>423</v>
      </c>
    </row>
    <row r="70" spans="1:6">
      <c r="A70" s="3" t="s">
        <v>402</v>
      </c>
    </row>
    <row r="71" spans="1:6">
      <c r="A71" s="4" t="s">
        <v>403</v>
      </c>
      <c r="B71" s="5" t="n">
        <v>1339</v>
      </c>
      <c r="D71" s="5" t="n">
        <v>1339</v>
      </c>
      <c r="F71" s="5" t="n">
        <v>1370</v>
      </c>
    </row>
    <row r="72" spans="1:6">
      <c r="A72" s="4" t="s">
        <v>406</v>
      </c>
      <c r="B72" s="5" t="n">
        <v>1137</v>
      </c>
      <c r="D72" s="5" t="n">
        <v>1137</v>
      </c>
      <c r="F72" s="5" t="n">
        <v>1174</v>
      </c>
    </row>
    <row r="73" spans="1:6">
      <c r="A73" s="4" t="s">
        <v>410</v>
      </c>
      <c r="B73" s="5" t="n">
        <v>1146</v>
      </c>
      <c r="C73" s="5" t="n">
        <v>1220</v>
      </c>
      <c r="D73" s="5" t="n">
        <v>1156</v>
      </c>
      <c r="E73" s="5" t="n">
        <v>1228</v>
      </c>
    </row>
    <row r="74" spans="1:6">
      <c r="A74" s="4" t="s">
        <v>413</v>
      </c>
      <c r="B74" s="5" t="n">
        <v>15</v>
      </c>
      <c r="C74" s="5" t="n">
        <v>16</v>
      </c>
      <c r="D74" s="5" t="n">
        <v>30</v>
      </c>
      <c r="E74" s="5" t="n">
        <v>32</v>
      </c>
    </row>
    <row r="75" spans="1:6">
      <c r="A75" s="4" t="s">
        <v>416</v>
      </c>
      <c r="B75" s="6" t="n">
        <v>10</v>
      </c>
      <c r="C75" s="5" t="n">
        <v>11</v>
      </c>
      <c r="D75" s="5" t="n">
        <v>25</v>
      </c>
      <c r="E75" s="5" t="n">
        <v>27</v>
      </c>
    </row>
    <row r="76" spans="1:6">
      <c r="A76" s="4" t="s">
        <v>424</v>
      </c>
    </row>
    <row r="77" spans="1:6">
      <c r="A77" s="3" t="s">
        <v>402</v>
      </c>
    </row>
    <row r="78" spans="1:6">
      <c r="A78" s="4" t="s">
        <v>403</v>
      </c>
      <c r="F78" s="5" t="n">
        <v>1088</v>
      </c>
    </row>
    <row r="79" spans="1:6">
      <c r="A79" s="4" t="s">
        <v>406</v>
      </c>
      <c r="F79" s="5" t="n">
        <v>1083</v>
      </c>
    </row>
    <row r="80" spans="1:6">
      <c r="A80" s="4" t="s">
        <v>410</v>
      </c>
      <c r="C80" s="5" t="n">
        <v>1102</v>
      </c>
      <c r="D80" s="5" t="n">
        <v>541</v>
      </c>
      <c r="E80" s="5" t="n">
        <v>547</v>
      </c>
    </row>
    <row r="81" spans="1:6">
      <c r="A81" s="4" t="s">
        <v>413</v>
      </c>
      <c r="C81" s="5" t="n">
        <v>12</v>
      </c>
      <c r="D81" s="5" t="n">
        <v>12</v>
      </c>
      <c r="E81" s="5" t="n">
        <v>12</v>
      </c>
    </row>
    <row r="82" spans="1:6">
      <c r="A82" s="4" t="s">
        <v>416</v>
      </c>
      <c r="C82" s="5" t="n">
        <v>8</v>
      </c>
      <c r="D82" s="5" t="n">
        <v>12</v>
      </c>
      <c r="E82" s="5" t="n">
        <v>8</v>
      </c>
    </row>
    <row r="83" spans="1:6">
      <c r="A83" s="4" t="s">
        <v>425</v>
      </c>
    </row>
    <row r="84" spans="1:6">
      <c r="A84" s="3" t="s">
        <v>402</v>
      </c>
    </row>
    <row r="85" spans="1:6">
      <c r="A85" s="4" t="s">
        <v>404</v>
      </c>
      <c r="F85" s="5" t="n">
        <v>1530</v>
      </c>
    </row>
    <row r="86" spans="1:6">
      <c r="A86" s="4" t="s">
        <v>407</v>
      </c>
      <c r="F86" s="5" t="n">
        <v>1522</v>
      </c>
    </row>
    <row r="87" spans="1:6">
      <c r="A87" s="4" t="s">
        <v>409</v>
      </c>
      <c r="F87" s="6" t="n">
        <v>30</v>
      </c>
    </row>
    <row r="88" spans="1:6">
      <c r="A88" s="4" t="s">
        <v>410</v>
      </c>
      <c r="D88" s="5" t="n">
        <v>761</v>
      </c>
    </row>
    <row r="89" spans="1:6">
      <c r="A89" s="4" t="s">
        <v>411</v>
      </c>
      <c r="C89" s="5" t="n">
        <v>1541</v>
      </c>
      <c r="E89" s="5" t="n">
        <v>1546</v>
      </c>
    </row>
    <row r="90" spans="1:6">
      <c r="A90" s="4" t="s">
        <v>413</v>
      </c>
      <c r="D90" s="5" t="n">
        <v>25</v>
      </c>
    </row>
    <row r="91" spans="1:6">
      <c r="A91" s="4" t="s">
        <v>414</v>
      </c>
      <c r="C91" s="5" t="n">
        <v>22</v>
      </c>
      <c r="E91" s="5" t="n">
        <v>43</v>
      </c>
    </row>
    <row r="92" spans="1:6">
      <c r="A92" s="4" t="s">
        <v>416</v>
      </c>
      <c r="D92" s="6" t="n">
        <v>25</v>
      </c>
    </row>
    <row r="93" spans="1:6">
      <c r="A93" s="4" t="s">
        <v>417</v>
      </c>
      <c r="C93" s="6" t="n">
        <v>15</v>
      </c>
      <c r="E93" s="6" t="n">
        <v>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6" t="n">
        <v>6640</v>
      </c>
      <c r="C3" s="6" t="n">
        <v>4420</v>
      </c>
    </row>
    <row r="4" spans="1:3">
      <c r="A4" s="4" t="s">
        <v>429</v>
      </c>
      <c r="B4" s="5" t="n">
        <v>57</v>
      </c>
      <c r="C4" s="5" t="n">
        <v>80</v>
      </c>
    </row>
    <row r="5" spans="1:3">
      <c r="A5" s="4" t="s">
        <v>430</v>
      </c>
      <c r="B5" s="5" t="n">
        <v>13662</v>
      </c>
      <c r="C5" s="5" t="n">
        <v>11686</v>
      </c>
    </row>
    <row r="6" spans="1:3">
      <c r="A6" s="4" t="s">
        <v>431</v>
      </c>
      <c r="B6" s="5" t="n">
        <v>2932069</v>
      </c>
      <c r="C6" s="5" t="n">
        <v>2906117</v>
      </c>
    </row>
    <row r="7" spans="1:3">
      <c r="A7" s="4" t="s">
        <v>378</v>
      </c>
      <c r="B7" s="5" t="n">
        <v>2945731</v>
      </c>
      <c r="C7" s="5" t="n">
        <v>2917803</v>
      </c>
    </row>
    <row r="8" spans="1:3">
      <c r="A8" s="4" t="s">
        <v>432</v>
      </c>
    </row>
    <row r="9" spans="1:3">
      <c r="A9" s="3" t="s">
        <v>427</v>
      </c>
    </row>
    <row r="10" spans="1:3">
      <c r="A10" s="4" t="s">
        <v>430</v>
      </c>
      <c r="B10" s="5" t="n">
        <v>6465</v>
      </c>
      <c r="C10" s="5" t="n">
        <v>5634</v>
      </c>
    </row>
    <row r="11" spans="1:3">
      <c r="A11" s="4" t="s">
        <v>433</v>
      </c>
    </row>
    <row r="12" spans="1:3">
      <c r="A12" s="3" t="s">
        <v>427</v>
      </c>
    </row>
    <row r="13" spans="1:3">
      <c r="A13" s="4" t="s">
        <v>430</v>
      </c>
      <c r="B13" s="5" t="n">
        <v>500</v>
      </c>
      <c r="C13" s="5" t="n">
        <v>1552</v>
      </c>
    </row>
    <row r="14" spans="1:3">
      <c r="A14" s="4" t="s">
        <v>434</v>
      </c>
    </row>
    <row r="15" spans="1:3">
      <c r="A15" s="3" t="s">
        <v>427</v>
      </c>
    </row>
    <row r="16" spans="1:3">
      <c r="A16" s="4" t="s">
        <v>430</v>
      </c>
      <c r="B16" s="5" t="n">
        <v>6697</v>
      </c>
      <c r="C16" s="5" t="n">
        <v>4500</v>
      </c>
    </row>
    <row r="17" spans="1:3">
      <c r="A17" s="4" t="s">
        <v>382</v>
      </c>
    </row>
    <row r="18" spans="1:3">
      <c r="A18" s="3" t="s">
        <v>427</v>
      </c>
    </row>
    <row r="19" spans="1:3">
      <c r="A19" s="4" t="s">
        <v>430</v>
      </c>
      <c r="B19" s="5" t="n">
        <v>2280</v>
      </c>
      <c r="C19" s="5" t="n">
        <v>1971</v>
      </c>
    </row>
    <row r="20" spans="1:3">
      <c r="A20" s="4" t="s">
        <v>431</v>
      </c>
      <c r="B20" s="5" t="n">
        <v>170376</v>
      </c>
      <c r="C20" s="5" t="n">
        <v>174634</v>
      </c>
    </row>
    <row r="21" spans="1:3">
      <c r="A21" s="4" t="s">
        <v>378</v>
      </c>
      <c r="B21" s="5" t="n">
        <v>172656</v>
      </c>
      <c r="C21" s="5" t="n">
        <v>176605</v>
      </c>
    </row>
    <row r="22" spans="1:3">
      <c r="A22" s="4" t="s">
        <v>435</v>
      </c>
    </row>
    <row r="23" spans="1:3">
      <c r="A23" s="3" t="s">
        <v>427</v>
      </c>
    </row>
    <row r="24" spans="1:3">
      <c r="A24" s="4" t="s">
        <v>430</v>
      </c>
      <c r="B24" s="5" t="n">
        <v>2280</v>
      </c>
      <c r="C24" s="5" t="n">
        <v>1971</v>
      </c>
    </row>
    <row r="25" spans="1:3">
      <c r="A25" s="4" t="s">
        <v>383</v>
      </c>
    </row>
    <row r="26" spans="1:3">
      <c r="A26" s="3" t="s">
        <v>427</v>
      </c>
    </row>
    <row r="27" spans="1:3">
      <c r="A27" s="4" t="s">
        <v>378</v>
      </c>
      <c r="B27" s="5" t="n">
        <v>28774</v>
      </c>
      <c r="C27" s="5" t="n">
        <v>37776</v>
      </c>
    </row>
    <row r="28" spans="1:3">
      <c r="A28" s="4" t="s">
        <v>420</v>
      </c>
    </row>
    <row r="29" spans="1:3">
      <c r="A29" s="3" t="s">
        <v>427</v>
      </c>
    </row>
    <row r="30" spans="1:3">
      <c r="A30" s="4" t="s">
        <v>430</v>
      </c>
      <c r="C30" s="5" t="n">
        <v>176</v>
      </c>
    </row>
    <row r="31" spans="1:3">
      <c r="A31" s="4" t="s">
        <v>431</v>
      </c>
      <c r="B31" s="5" t="n">
        <v>14692</v>
      </c>
      <c r="C31" s="5" t="n">
        <v>15762</v>
      </c>
    </row>
    <row r="32" spans="1:3">
      <c r="A32" s="4" t="s">
        <v>378</v>
      </c>
      <c r="B32" s="5" t="n">
        <v>14692</v>
      </c>
      <c r="C32" s="5" t="n">
        <v>15938</v>
      </c>
    </row>
    <row r="33" spans="1:3">
      <c r="A33" s="4" t="s">
        <v>436</v>
      </c>
    </row>
    <row r="34" spans="1:3">
      <c r="A34" s="3" t="s">
        <v>427</v>
      </c>
    </row>
    <row r="35" spans="1:3">
      <c r="A35" s="4" t="s">
        <v>430</v>
      </c>
      <c r="C35" s="5" t="n">
        <v>176</v>
      </c>
    </row>
    <row r="36" spans="1:3">
      <c r="A36" s="4" t="s">
        <v>421</v>
      </c>
    </row>
    <row r="37" spans="1:3">
      <c r="A37" s="3" t="s">
        <v>427</v>
      </c>
    </row>
    <row r="38" spans="1:3">
      <c r="A38" s="4" t="s">
        <v>431</v>
      </c>
      <c r="B38" s="5" t="n">
        <v>14082</v>
      </c>
      <c r="C38" s="5" t="n">
        <v>21838</v>
      </c>
    </row>
    <row r="39" spans="1:3">
      <c r="A39" s="4" t="s">
        <v>378</v>
      </c>
      <c r="B39" s="5" t="n">
        <v>14082</v>
      </c>
      <c r="C39" s="5" t="n">
        <v>21838</v>
      </c>
    </row>
    <row r="40" spans="1:3">
      <c r="A40" s="4" t="s">
        <v>384</v>
      </c>
    </row>
    <row r="41" spans="1:3">
      <c r="A41" s="3" t="s">
        <v>427</v>
      </c>
    </row>
    <row r="42" spans="1:3">
      <c r="A42" s="4" t="s">
        <v>378</v>
      </c>
      <c r="B42" s="5" t="n">
        <v>2523883</v>
      </c>
      <c r="C42" s="5" t="n">
        <v>2452441</v>
      </c>
    </row>
    <row r="43" spans="1:3">
      <c r="A43" s="4" t="s">
        <v>422</v>
      </c>
    </row>
    <row r="44" spans="1:3">
      <c r="A44" s="3" t="s">
        <v>427</v>
      </c>
    </row>
    <row r="45" spans="1:3">
      <c r="A45" s="4" t="s">
        <v>428</v>
      </c>
      <c r="B45" s="5" t="n">
        <v>6590</v>
      </c>
      <c r="C45" s="5" t="n">
        <v>4360</v>
      </c>
    </row>
    <row r="46" spans="1:3">
      <c r="A46" s="4" t="s">
        <v>429</v>
      </c>
      <c r="B46" s="5" t="n">
        <v>57</v>
      </c>
      <c r="C46" s="5" t="n">
        <v>80</v>
      </c>
    </row>
    <row r="47" spans="1:3">
      <c r="A47" s="4" t="s">
        <v>430</v>
      </c>
      <c r="B47" s="5" t="n">
        <v>11122</v>
      </c>
      <c r="C47" s="5" t="n">
        <v>8807</v>
      </c>
    </row>
    <row r="48" spans="1:3">
      <c r="A48" s="4" t="s">
        <v>431</v>
      </c>
      <c r="B48" s="5" t="n">
        <v>2490057</v>
      </c>
      <c r="C48" s="5" t="n">
        <v>2421190</v>
      </c>
    </row>
    <row r="49" spans="1:3">
      <c r="A49" s="4" t="s">
        <v>378</v>
      </c>
      <c r="B49" s="5" t="n">
        <v>2501179</v>
      </c>
      <c r="C49" s="5" t="n">
        <v>2429997</v>
      </c>
    </row>
    <row r="50" spans="1:3">
      <c r="A50" s="4" t="s">
        <v>437</v>
      </c>
    </row>
    <row r="51" spans="1:3">
      <c r="A51" s="3" t="s">
        <v>427</v>
      </c>
    </row>
    <row r="52" spans="1:3">
      <c r="A52" s="4" t="s">
        <v>430</v>
      </c>
      <c r="B52" s="5" t="n">
        <v>3975</v>
      </c>
      <c r="C52" s="5" t="n">
        <v>3110</v>
      </c>
    </row>
    <row r="53" spans="1:3">
      <c r="A53" s="4" t="s">
        <v>438</v>
      </c>
    </row>
    <row r="54" spans="1:3">
      <c r="A54" s="3" t="s">
        <v>427</v>
      </c>
    </row>
    <row r="55" spans="1:3">
      <c r="A55" s="4" t="s">
        <v>430</v>
      </c>
      <c r="B55" s="5" t="n">
        <v>500</v>
      </c>
      <c r="C55" s="5" t="n">
        <v>1257</v>
      </c>
    </row>
    <row r="56" spans="1:3">
      <c r="A56" s="4" t="s">
        <v>439</v>
      </c>
    </row>
    <row r="57" spans="1:3">
      <c r="A57" s="3" t="s">
        <v>427</v>
      </c>
    </row>
    <row r="58" spans="1:3">
      <c r="A58" s="4" t="s">
        <v>430</v>
      </c>
      <c r="B58" s="5" t="n">
        <v>6647</v>
      </c>
      <c r="C58" s="5" t="n">
        <v>4440</v>
      </c>
    </row>
    <row r="59" spans="1:3">
      <c r="A59" s="4" t="s">
        <v>440</v>
      </c>
    </row>
    <row r="60" spans="1:3">
      <c r="A60" s="3" t="s">
        <v>427</v>
      </c>
    </row>
    <row r="61" spans="1:3">
      <c r="A61" s="4" t="s">
        <v>430</v>
      </c>
      <c r="B61" s="5" t="n">
        <v>210</v>
      </c>
      <c r="C61" s="5" t="n">
        <v>672</v>
      </c>
    </row>
    <row r="62" spans="1:3">
      <c r="A62" s="4" t="s">
        <v>431</v>
      </c>
      <c r="B62" s="5" t="n">
        <v>22494</v>
      </c>
      <c r="C62" s="5" t="n">
        <v>21772</v>
      </c>
    </row>
    <row r="63" spans="1:3">
      <c r="A63" s="4" t="s">
        <v>378</v>
      </c>
      <c r="B63" s="5" t="n">
        <v>22704</v>
      </c>
      <c r="C63" s="5" t="n">
        <v>22444</v>
      </c>
    </row>
    <row r="64" spans="1:3">
      <c r="A64" s="4" t="s">
        <v>441</v>
      </c>
    </row>
    <row r="65" spans="1:3">
      <c r="A65" s="3" t="s">
        <v>427</v>
      </c>
    </row>
    <row r="66" spans="1:3">
      <c r="A66" s="4" t="s">
        <v>430</v>
      </c>
      <c r="B66" s="5" t="n">
        <v>210</v>
      </c>
      <c r="C66" s="5" t="n">
        <v>377</v>
      </c>
    </row>
    <row r="67" spans="1:3">
      <c r="A67" s="4" t="s">
        <v>442</v>
      </c>
    </row>
    <row r="68" spans="1:3">
      <c r="A68" s="3" t="s">
        <v>427</v>
      </c>
    </row>
    <row r="69" spans="1:3">
      <c r="A69" s="4" t="s">
        <v>430</v>
      </c>
      <c r="C69" s="5" t="n">
        <v>295</v>
      </c>
    </row>
    <row r="70" spans="1:3">
      <c r="A70" s="4" t="s">
        <v>385</v>
      </c>
    </row>
    <row r="71" spans="1:3">
      <c r="A71" s="3" t="s">
        <v>427</v>
      </c>
    </row>
    <row r="72" spans="1:3">
      <c r="A72" s="4" t="s">
        <v>378</v>
      </c>
      <c r="B72" s="5" t="n">
        <v>220388</v>
      </c>
      <c r="C72" s="5" t="n">
        <v>250955</v>
      </c>
    </row>
    <row r="73" spans="1:3">
      <c r="A73" s="4" t="s">
        <v>423</v>
      </c>
    </row>
    <row r="74" spans="1:3">
      <c r="A74" s="3" t="s">
        <v>427</v>
      </c>
    </row>
    <row r="75" spans="1:3">
      <c r="A75" s="4" t="s">
        <v>428</v>
      </c>
      <c r="B75" s="5" t="n">
        <v>50</v>
      </c>
      <c r="C75" s="5" t="n">
        <v>60</v>
      </c>
    </row>
    <row r="76" spans="1:3">
      <c r="A76" s="4" t="s">
        <v>430</v>
      </c>
      <c r="B76" s="5" t="n">
        <v>50</v>
      </c>
      <c r="C76" s="5" t="n">
        <v>60</v>
      </c>
    </row>
    <row r="77" spans="1:3">
      <c r="A77" s="4" t="s">
        <v>431</v>
      </c>
      <c r="B77" s="5" t="n">
        <v>6250</v>
      </c>
      <c r="C77" s="5" t="n">
        <v>9957</v>
      </c>
    </row>
    <row r="78" spans="1:3">
      <c r="A78" s="4" t="s">
        <v>378</v>
      </c>
      <c r="B78" s="5" t="n">
        <v>6300</v>
      </c>
      <c r="C78" s="5" t="n">
        <v>10017</v>
      </c>
    </row>
    <row r="79" spans="1:3">
      <c r="A79" s="4" t="s">
        <v>443</v>
      </c>
    </row>
    <row r="80" spans="1:3">
      <c r="A80" s="3" t="s">
        <v>427</v>
      </c>
    </row>
    <row r="81" spans="1:3">
      <c r="A81" s="4" t="s">
        <v>430</v>
      </c>
      <c r="B81" s="5" t="n">
        <v>50</v>
      </c>
      <c r="C81" s="5" t="n">
        <v>60</v>
      </c>
    </row>
    <row r="82" spans="1:3">
      <c r="A82" s="4" t="s">
        <v>424</v>
      </c>
    </row>
    <row r="83" spans="1:3">
      <c r="A83" s="3" t="s">
        <v>427</v>
      </c>
    </row>
    <row r="84" spans="1:3">
      <c r="A84" s="4" t="s">
        <v>431</v>
      </c>
      <c r="B84" s="5" t="n">
        <v>59196</v>
      </c>
      <c r="C84" s="5" t="n">
        <v>64638</v>
      </c>
    </row>
    <row r="85" spans="1:3">
      <c r="A85" s="4" t="s">
        <v>378</v>
      </c>
      <c r="B85" s="5" t="n">
        <v>59196</v>
      </c>
      <c r="C85" s="5" t="n">
        <v>64638</v>
      </c>
    </row>
    <row r="86" spans="1:3">
      <c r="A86" s="4" t="s">
        <v>425</v>
      </c>
    </row>
    <row r="87" spans="1:3">
      <c r="A87" s="3" t="s">
        <v>427</v>
      </c>
    </row>
    <row r="88" spans="1:3">
      <c r="A88" s="4" t="s">
        <v>431</v>
      </c>
      <c r="B88" s="5" t="n">
        <v>25276</v>
      </c>
      <c r="C88" s="5" t="n">
        <v>27670</v>
      </c>
    </row>
    <row r="89" spans="1:3">
      <c r="A89" s="4" t="s">
        <v>378</v>
      </c>
      <c r="B89" s="5" t="n">
        <v>25276</v>
      </c>
      <c r="C89" s="5" t="n">
        <v>27670</v>
      </c>
    </row>
    <row r="90" spans="1:3">
      <c r="A90" s="4" t="s">
        <v>444</v>
      </c>
    </row>
    <row r="91" spans="1:3">
      <c r="A91" s="3" t="s">
        <v>427</v>
      </c>
    </row>
    <row r="92" spans="1:3">
      <c r="A92" s="4" t="s">
        <v>431</v>
      </c>
      <c r="B92" s="5" t="n">
        <v>81841</v>
      </c>
      <c r="C92" s="5" t="n">
        <v>101414</v>
      </c>
    </row>
    <row r="93" spans="1:3">
      <c r="A93" s="4" t="s">
        <v>378</v>
      </c>
      <c r="B93" s="5" t="n">
        <v>81841</v>
      </c>
      <c r="C93" s="5" t="n">
        <v>101414</v>
      </c>
    </row>
    <row r="94" spans="1:3">
      <c r="A94" s="4" t="s">
        <v>445</v>
      </c>
    </row>
    <row r="95" spans="1:3">
      <c r="A95" s="3" t="s">
        <v>427</v>
      </c>
    </row>
    <row r="96" spans="1:3">
      <c r="A96" s="4" t="s">
        <v>431</v>
      </c>
      <c r="B96" s="5" t="n">
        <v>14629</v>
      </c>
      <c r="C96" s="5" t="n">
        <v>14756</v>
      </c>
    </row>
    <row r="97" spans="1:3">
      <c r="A97" s="4" t="s">
        <v>378</v>
      </c>
      <c r="B97" s="5" t="n">
        <v>14629</v>
      </c>
      <c r="C97" s="5" t="n">
        <v>14756</v>
      </c>
    </row>
    <row r="98" spans="1:3">
      <c r="A98" s="4" t="s">
        <v>446</v>
      </c>
    </row>
    <row r="99" spans="1:3">
      <c r="A99" s="3" t="s">
        <v>427</v>
      </c>
    </row>
    <row r="100" spans="1:3">
      <c r="A100" s="4" t="s">
        <v>431</v>
      </c>
      <c r="B100" s="5" t="n">
        <v>33146</v>
      </c>
      <c r="C100" s="5" t="n">
        <v>32460</v>
      </c>
    </row>
    <row r="101" spans="1:3">
      <c r="A101" s="4" t="s">
        <v>378</v>
      </c>
      <c r="B101" s="5" t="n">
        <v>33146</v>
      </c>
      <c r="C101" s="5" t="n">
        <v>32460</v>
      </c>
    </row>
    <row r="102" spans="1:3">
      <c r="A102" s="4" t="s">
        <v>386</v>
      </c>
    </row>
    <row r="103" spans="1:3">
      <c r="A103" s="3" t="s">
        <v>427</v>
      </c>
    </row>
    <row r="104" spans="1:3">
      <c r="A104" s="4" t="s">
        <v>431</v>
      </c>
      <c r="B104" s="5" t="n">
        <v>30</v>
      </c>
      <c r="C104" s="5" t="n">
        <v>26</v>
      </c>
    </row>
    <row r="105" spans="1:3">
      <c r="A105" s="4" t="s">
        <v>378</v>
      </c>
      <c r="B105" s="6" t="n">
        <v>30</v>
      </c>
      <c r="C105" s="6"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47</v>
      </c>
      <c r="B1" s="2" t="s">
        <v>1</v>
      </c>
    </row>
    <row r="2" spans="1:3">
      <c r="B2" s="2" t="s">
        <v>448</v>
      </c>
      <c r="C2" s="2" t="s">
        <v>356</v>
      </c>
    </row>
    <row r="3" spans="1:3">
      <c r="A3" s="3" t="s">
        <v>449</v>
      </c>
    </row>
    <row r="4" spans="1:3">
      <c r="A4" s="4" t="s">
        <v>450</v>
      </c>
      <c r="B4" s="6" t="n">
        <v>5623</v>
      </c>
      <c r="C4" s="6" t="n">
        <v>5826</v>
      </c>
    </row>
    <row r="5" spans="1:3">
      <c r="A5" s="4" t="s">
        <v>451</v>
      </c>
      <c r="B5" s="6" t="n">
        <v>49</v>
      </c>
      <c r="C5" s="6" t="n">
        <v>261</v>
      </c>
    </row>
    <row r="6" spans="1:3">
      <c r="A6" s="4" t="s">
        <v>452</v>
      </c>
      <c r="B6" s="5" t="n">
        <v>0</v>
      </c>
    </row>
    <row r="7" spans="1:3">
      <c r="A7" s="4" t="s">
        <v>453</v>
      </c>
      <c r="B7" s="6" t="n">
        <v>1046</v>
      </c>
    </row>
    <row r="8" spans="1:3">
      <c r="A8" s="4" t="s">
        <v>454</v>
      </c>
      <c r="B8" s="6" t="n">
        <v>3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77</v>
      </c>
      <c r="D1" s="2" t="s">
        <v>1</v>
      </c>
    </row>
    <row r="2" spans="1:6">
      <c r="B2" s="2" t="s">
        <v>2</v>
      </c>
      <c r="C2" s="2" t="s">
        <v>78</v>
      </c>
      <c r="D2" s="2" t="s">
        <v>2</v>
      </c>
      <c r="E2" s="2" t="s">
        <v>78</v>
      </c>
      <c r="F2" s="2" t="s">
        <v>32</v>
      </c>
    </row>
    <row r="3" spans="1:6">
      <c r="A3" s="3" t="s">
        <v>456</v>
      </c>
    </row>
    <row r="4" spans="1:6">
      <c r="A4" s="4" t="s">
        <v>133</v>
      </c>
      <c r="B4" s="6" t="n">
        <v>2945731</v>
      </c>
      <c r="D4" s="6" t="n">
        <v>2945731</v>
      </c>
      <c r="F4" s="6" t="n">
        <v>2917803</v>
      </c>
    </row>
    <row r="5" spans="1:6">
      <c r="A5" s="4" t="s">
        <v>457</v>
      </c>
      <c r="B5" s="5" t="n">
        <v>71915</v>
      </c>
      <c r="C5" s="6" t="n">
        <v>157508</v>
      </c>
      <c r="D5" s="5" t="n">
        <v>121806</v>
      </c>
      <c r="E5" s="6" t="n">
        <v>269677</v>
      </c>
    </row>
    <row r="6" spans="1:6">
      <c r="A6" s="4" t="s">
        <v>95</v>
      </c>
      <c r="B6" s="5" t="n">
        <v>1860</v>
      </c>
      <c r="C6" s="6" t="n">
        <v>5068</v>
      </c>
      <c r="D6" s="5" t="n">
        <v>4302</v>
      </c>
      <c r="E6" s="6" t="n">
        <v>9009</v>
      </c>
    </row>
    <row r="7" spans="1:6">
      <c r="A7" s="4" t="s">
        <v>382</v>
      </c>
    </row>
    <row r="8" spans="1:6">
      <c r="A8" s="3" t="s">
        <v>456</v>
      </c>
    </row>
    <row r="9" spans="1:6">
      <c r="A9" s="4" t="s">
        <v>133</v>
      </c>
      <c r="B9" s="5" t="n">
        <v>172656</v>
      </c>
      <c r="D9" s="5" t="n">
        <v>172656</v>
      </c>
      <c r="F9" s="5" t="n">
        <v>176605</v>
      </c>
    </row>
    <row r="10" spans="1:6">
      <c r="A10" s="4" t="s">
        <v>383</v>
      </c>
    </row>
    <row r="11" spans="1:6">
      <c r="A11" s="3" t="s">
        <v>456</v>
      </c>
    </row>
    <row r="12" spans="1:6">
      <c r="A12" s="4" t="s">
        <v>133</v>
      </c>
      <c r="B12" s="5" t="n">
        <v>28774</v>
      </c>
      <c r="D12" s="5" t="n">
        <v>28774</v>
      </c>
      <c r="F12" s="5" t="n">
        <v>37776</v>
      </c>
    </row>
    <row r="13" spans="1:6">
      <c r="A13" s="4" t="s">
        <v>420</v>
      </c>
    </row>
    <row r="14" spans="1:6">
      <c r="A14" s="3" t="s">
        <v>456</v>
      </c>
    </row>
    <row r="15" spans="1:6">
      <c r="A15" s="4" t="s">
        <v>133</v>
      </c>
      <c r="B15" s="5" t="n">
        <v>14692</v>
      </c>
      <c r="D15" s="5" t="n">
        <v>14692</v>
      </c>
      <c r="F15" s="5" t="n">
        <v>15938</v>
      </c>
    </row>
    <row r="16" spans="1:6">
      <c r="A16" s="4" t="s">
        <v>421</v>
      </c>
    </row>
    <row r="17" spans="1:6">
      <c r="A17" s="3" t="s">
        <v>456</v>
      </c>
    </row>
    <row r="18" spans="1:6">
      <c r="A18" s="4" t="s">
        <v>133</v>
      </c>
      <c r="B18" s="5" t="n">
        <v>14082</v>
      </c>
      <c r="D18" s="5" t="n">
        <v>14082</v>
      </c>
      <c r="F18" s="5" t="n">
        <v>21838</v>
      </c>
    </row>
    <row r="19" spans="1:6">
      <c r="A19" s="4" t="s">
        <v>458</v>
      </c>
    </row>
    <row r="20" spans="1:6">
      <c r="A20" s="3" t="s">
        <v>456</v>
      </c>
    </row>
    <row r="21" spans="1:6">
      <c r="A21" s="4" t="s">
        <v>133</v>
      </c>
      <c r="B21" s="5" t="n">
        <v>2901513</v>
      </c>
      <c r="D21" s="5" t="n">
        <v>2901513</v>
      </c>
      <c r="F21" s="5" t="n">
        <v>2887779</v>
      </c>
    </row>
    <row r="22" spans="1:6">
      <c r="A22" s="4" t="s">
        <v>459</v>
      </c>
    </row>
    <row r="23" spans="1:6">
      <c r="A23" s="3" t="s">
        <v>456</v>
      </c>
    </row>
    <row r="24" spans="1:6">
      <c r="A24" s="4" t="s">
        <v>133</v>
      </c>
      <c r="B24" s="5" t="n">
        <v>155069</v>
      </c>
      <c r="D24" s="5" t="n">
        <v>155069</v>
      </c>
      <c r="F24" s="5" t="n">
        <v>158489</v>
      </c>
    </row>
    <row r="25" spans="1:6">
      <c r="A25" s="4" t="s">
        <v>460</v>
      </c>
    </row>
    <row r="26" spans="1:6">
      <c r="A26" s="3" t="s">
        <v>456</v>
      </c>
    </row>
    <row r="27" spans="1:6">
      <c r="A27" s="4" t="s">
        <v>133</v>
      </c>
      <c r="B27" s="5" t="n">
        <v>12943</v>
      </c>
      <c r="D27" s="5" t="n">
        <v>12943</v>
      </c>
      <c r="F27" s="5" t="n">
        <v>15762</v>
      </c>
    </row>
    <row r="28" spans="1:6">
      <c r="A28" s="4" t="s">
        <v>461</v>
      </c>
    </row>
    <row r="29" spans="1:6">
      <c r="A29" s="3" t="s">
        <v>456</v>
      </c>
    </row>
    <row r="30" spans="1:6">
      <c r="A30" s="4" t="s">
        <v>133</v>
      </c>
      <c r="B30" s="5" t="n">
        <v>10112</v>
      </c>
      <c r="D30" s="5" t="n">
        <v>10112</v>
      </c>
      <c r="F30" s="5" t="n">
        <v>17785</v>
      </c>
    </row>
    <row r="31" spans="1:6">
      <c r="A31" s="4" t="s">
        <v>462</v>
      </c>
    </row>
    <row r="32" spans="1:6">
      <c r="A32" s="3" t="s">
        <v>456</v>
      </c>
    </row>
    <row r="33" spans="1:6">
      <c r="A33" s="4" t="s">
        <v>133</v>
      </c>
      <c r="B33" s="5" t="n">
        <v>6414</v>
      </c>
      <c r="D33" s="5" t="n">
        <v>6414</v>
      </c>
      <c r="F33" s="5" t="n">
        <v>8733</v>
      </c>
    </row>
    <row r="34" spans="1:6">
      <c r="A34" s="4" t="s">
        <v>463</v>
      </c>
    </row>
    <row r="35" spans="1:6">
      <c r="A35" s="3" t="s">
        <v>456</v>
      </c>
    </row>
    <row r="36" spans="1:6">
      <c r="A36" s="4" t="s">
        <v>133</v>
      </c>
      <c r="B36" s="5" t="n">
        <v>4665</v>
      </c>
      <c r="D36" s="5" t="n">
        <v>4665</v>
      </c>
      <c r="F36" s="5" t="n">
        <v>8733</v>
      </c>
    </row>
    <row r="37" spans="1:6">
      <c r="A37" s="4" t="s">
        <v>464</v>
      </c>
    </row>
    <row r="38" spans="1:6">
      <c r="A38" s="3" t="s">
        <v>456</v>
      </c>
    </row>
    <row r="39" spans="1:6">
      <c r="A39" s="4" t="s">
        <v>133</v>
      </c>
      <c r="B39" s="5" t="n">
        <v>1749</v>
      </c>
      <c r="D39" s="5" t="n">
        <v>1749</v>
      </c>
    </row>
    <row r="40" spans="1:6">
      <c r="A40" s="4" t="s">
        <v>465</v>
      </c>
    </row>
    <row r="41" spans="1:6">
      <c r="A41" s="3" t="s">
        <v>456</v>
      </c>
    </row>
    <row r="42" spans="1:6">
      <c r="A42" s="4" t="s">
        <v>133</v>
      </c>
      <c r="B42" s="5" t="n">
        <v>33524</v>
      </c>
      <c r="D42" s="5" t="n">
        <v>33524</v>
      </c>
      <c r="F42" s="5" t="n">
        <v>21071</v>
      </c>
    </row>
    <row r="43" spans="1:6">
      <c r="A43" s="4" t="s">
        <v>466</v>
      </c>
    </row>
    <row r="44" spans="1:6">
      <c r="A44" s="3" t="s">
        <v>456</v>
      </c>
    </row>
    <row r="45" spans="1:6">
      <c r="A45" s="4" t="s">
        <v>133</v>
      </c>
      <c r="B45" s="5" t="n">
        <v>12922</v>
      </c>
      <c r="D45" s="5" t="n">
        <v>12922</v>
      </c>
      <c r="F45" s="5" t="n">
        <v>9383</v>
      </c>
    </row>
    <row r="46" spans="1:6">
      <c r="A46" s="4" t="s">
        <v>467</v>
      </c>
    </row>
    <row r="47" spans="1:6">
      <c r="A47" s="3" t="s">
        <v>456</v>
      </c>
    </row>
    <row r="48" spans="1:6">
      <c r="A48" s="4" t="s">
        <v>133</v>
      </c>
      <c r="F48" s="5" t="n">
        <v>176</v>
      </c>
    </row>
    <row r="49" spans="1:6">
      <c r="A49" s="4" t="s">
        <v>468</v>
      </c>
    </row>
    <row r="50" spans="1:6">
      <c r="A50" s="3" t="s">
        <v>456</v>
      </c>
    </row>
    <row r="51" spans="1:6">
      <c r="A51" s="4" t="s">
        <v>133</v>
      </c>
      <c r="B51" s="5" t="n">
        <v>3970</v>
      </c>
      <c r="D51" s="5" t="n">
        <v>3970</v>
      </c>
      <c r="F51" s="5" t="n">
        <v>4053</v>
      </c>
    </row>
    <row r="52" spans="1:6">
      <c r="A52" s="4" t="s">
        <v>469</v>
      </c>
    </row>
    <row r="53" spans="1:6">
      <c r="A53" s="3" t="s">
        <v>456</v>
      </c>
    </row>
    <row r="54" spans="1:6">
      <c r="A54" s="4" t="s">
        <v>133</v>
      </c>
      <c r="B54" s="5" t="n">
        <v>4280</v>
      </c>
      <c r="D54" s="5" t="n">
        <v>4280</v>
      </c>
      <c r="F54" s="5" t="n">
        <v>220</v>
      </c>
    </row>
    <row r="55" spans="1:6">
      <c r="A55" s="4" t="s">
        <v>384</v>
      </c>
    </row>
    <row r="56" spans="1:6">
      <c r="A56" s="3" t="s">
        <v>456</v>
      </c>
    </row>
    <row r="57" spans="1:6">
      <c r="A57" s="4" t="s">
        <v>133</v>
      </c>
      <c r="B57" s="5" t="n">
        <v>2523883</v>
      </c>
      <c r="D57" s="5" t="n">
        <v>2523883</v>
      </c>
      <c r="F57" s="5" t="n">
        <v>2452441</v>
      </c>
    </row>
    <row r="58" spans="1:6">
      <c r="A58" s="4" t="s">
        <v>422</v>
      </c>
    </row>
    <row r="59" spans="1:6">
      <c r="A59" s="3" t="s">
        <v>456</v>
      </c>
    </row>
    <row r="60" spans="1:6">
      <c r="A60" s="4" t="s">
        <v>133</v>
      </c>
      <c r="B60" s="5" t="n">
        <v>2501179</v>
      </c>
      <c r="D60" s="5" t="n">
        <v>2501179</v>
      </c>
      <c r="F60" s="5" t="n">
        <v>2429997</v>
      </c>
    </row>
    <row r="61" spans="1:6">
      <c r="A61" s="4" t="s">
        <v>440</v>
      </c>
    </row>
    <row r="62" spans="1:6">
      <c r="A62" s="3" t="s">
        <v>456</v>
      </c>
    </row>
    <row r="63" spans="1:6">
      <c r="A63" s="4" t="s">
        <v>133</v>
      </c>
      <c r="B63" s="5" t="n">
        <v>22704</v>
      </c>
      <c r="D63" s="5" t="n">
        <v>22704</v>
      </c>
      <c r="F63" s="5" t="n">
        <v>22444</v>
      </c>
    </row>
    <row r="64" spans="1:6">
      <c r="A64" s="4" t="s">
        <v>470</v>
      </c>
    </row>
    <row r="65" spans="1:6">
      <c r="A65" s="3" t="s">
        <v>456</v>
      </c>
    </row>
    <row r="66" spans="1:6">
      <c r="A66" s="4" t="s">
        <v>133</v>
      </c>
      <c r="B66" s="5" t="n">
        <v>2494537</v>
      </c>
      <c r="D66" s="5" t="n">
        <v>2494537</v>
      </c>
      <c r="F66" s="5" t="n">
        <v>2425584</v>
      </c>
    </row>
    <row r="67" spans="1:6">
      <c r="A67" s="4" t="s">
        <v>471</v>
      </c>
    </row>
    <row r="68" spans="1:6">
      <c r="A68" s="3" t="s">
        <v>456</v>
      </c>
    </row>
    <row r="69" spans="1:6">
      <c r="A69" s="4" t="s">
        <v>133</v>
      </c>
      <c r="B69" s="5" t="n">
        <v>22704</v>
      </c>
      <c r="D69" s="5" t="n">
        <v>22704</v>
      </c>
      <c r="F69" s="5" t="n">
        <v>22444</v>
      </c>
    </row>
    <row r="70" spans="1:6">
      <c r="A70" s="4" t="s">
        <v>472</v>
      </c>
    </row>
    <row r="71" spans="1:6">
      <c r="A71" s="3" t="s">
        <v>456</v>
      </c>
    </row>
    <row r="72" spans="1:6">
      <c r="A72" s="4" t="s">
        <v>133</v>
      </c>
      <c r="B72" s="5" t="n">
        <v>2362</v>
      </c>
      <c r="D72" s="5" t="n">
        <v>2362</v>
      </c>
      <c r="F72" s="5" t="n">
        <v>4193</v>
      </c>
    </row>
    <row r="73" spans="1:6">
      <c r="A73" s="4" t="s">
        <v>473</v>
      </c>
    </row>
    <row r="74" spans="1:6">
      <c r="A74" s="3" t="s">
        <v>456</v>
      </c>
    </row>
    <row r="75" spans="1:6">
      <c r="A75" s="4" t="s">
        <v>133</v>
      </c>
      <c r="B75" s="5" t="n">
        <v>4280</v>
      </c>
      <c r="D75" s="5" t="n">
        <v>4280</v>
      </c>
      <c r="F75" s="5" t="n">
        <v>220</v>
      </c>
    </row>
    <row r="76" spans="1:6">
      <c r="A76" s="4" t="s">
        <v>385</v>
      </c>
    </row>
    <row r="77" spans="1:6">
      <c r="A77" s="3" t="s">
        <v>456</v>
      </c>
    </row>
    <row r="78" spans="1:6">
      <c r="A78" s="4" t="s">
        <v>133</v>
      </c>
      <c r="B78" s="5" t="n">
        <v>220388</v>
      </c>
      <c r="D78" s="5" t="n">
        <v>220388</v>
      </c>
      <c r="F78" s="5" t="n">
        <v>250955</v>
      </c>
    </row>
    <row r="79" spans="1:6">
      <c r="A79" s="4" t="s">
        <v>423</v>
      </c>
    </row>
    <row r="80" spans="1:6">
      <c r="A80" s="3" t="s">
        <v>456</v>
      </c>
    </row>
    <row r="81" spans="1:6">
      <c r="A81" s="4" t="s">
        <v>133</v>
      </c>
      <c r="B81" s="5" t="n">
        <v>6300</v>
      </c>
      <c r="D81" s="5" t="n">
        <v>6300</v>
      </c>
      <c r="F81" s="5" t="n">
        <v>10017</v>
      </c>
    </row>
    <row r="82" spans="1:6">
      <c r="A82" s="4" t="s">
        <v>424</v>
      </c>
    </row>
    <row r="83" spans="1:6">
      <c r="A83" s="3" t="s">
        <v>456</v>
      </c>
    </row>
    <row r="84" spans="1:6">
      <c r="A84" s="4" t="s">
        <v>133</v>
      </c>
      <c r="B84" s="5" t="n">
        <v>59196</v>
      </c>
      <c r="D84" s="5" t="n">
        <v>59196</v>
      </c>
      <c r="F84" s="5" t="n">
        <v>64638</v>
      </c>
    </row>
    <row r="85" spans="1:6">
      <c r="A85" s="4" t="s">
        <v>425</v>
      </c>
    </row>
    <row r="86" spans="1:6">
      <c r="A86" s="3" t="s">
        <v>456</v>
      </c>
    </row>
    <row r="87" spans="1:6">
      <c r="A87" s="4" t="s">
        <v>133</v>
      </c>
      <c r="B87" s="5" t="n">
        <v>25276</v>
      </c>
      <c r="D87" s="5" t="n">
        <v>25276</v>
      </c>
      <c r="F87" s="5" t="n">
        <v>27670</v>
      </c>
    </row>
    <row r="88" spans="1:6">
      <c r="A88" s="4" t="s">
        <v>444</v>
      </c>
    </row>
    <row r="89" spans="1:6">
      <c r="A89" s="3" t="s">
        <v>456</v>
      </c>
    </row>
    <row r="90" spans="1:6">
      <c r="A90" s="4" t="s">
        <v>133</v>
      </c>
      <c r="B90" s="5" t="n">
        <v>81841</v>
      </c>
      <c r="D90" s="5" t="n">
        <v>81841</v>
      </c>
      <c r="F90" s="5" t="n">
        <v>101414</v>
      </c>
    </row>
    <row r="91" spans="1:6">
      <c r="A91" s="4" t="s">
        <v>445</v>
      </c>
    </row>
    <row r="92" spans="1:6">
      <c r="A92" s="3" t="s">
        <v>456</v>
      </c>
    </row>
    <row r="93" spans="1:6">
      <c r="A93" s="4" t="s">
        <v>133</v>
      </c>
      <c r="B93" s="5" t="n">
        <v>14629</v>
      </c>
      <c r="D93" s="5" t="n">
        <v>14629</v>
      </c>
      <c r="F93" s="5" t="n">
        <v>14756</v>
      </c>
    </row>
    <row r="94" spans="1:6">
      <c r="A94" s="4" t="s">
        <v>446</v>
      </c>
    </row>
    <row r="95" spans="1:6">
      <c r="A95" s="3" t="s">
        <v>456</v>
      </c>
    </row>
    <row r="96" spans="1:6">
      <c r="A96" s="4" t="s">
        <v>133</v>
      </c>
      <c r="B96" s="5" t="n">
        <v>33146</v>
      </c>
      <c r="D96" s="5" t="n">
        <v>33146</v>
      </c>
      <c r="F96" s="5" t="n">
        <v>32460</v>
      </c>
    </row>
    <row r="97" spans="1:6">
      <c r="A97" s="4" t="s">
        <v>474</v>
      </c>
    </row>
    <row r="98" spans="1:6">
      <c r="A98" s="3" t="s">
        <v>456</v>
      </c>
    </row>
    <row r="99" spans="1:6">
      <c r="A99" s="4" t="s">
        <v>133</v>
      </c>
      <c r="B99" s="5" t="n">
        <v>5163</v>
      </c>
      <c r="D99" s="5" t="n">
        <v>5163</v>
      </c>
      <c r="F99" s="5" t="n">
        <v>8843</v>
      </c>
    </row>
    <row r="100" spans="1:6">
      <c r="A100" s="4" t="s">
        <v>475</v>
      </c>
    </row>
    <row r="101" spans="1:6">
      <c r="A101" s="3" t="s">
        <v>456</v>
      </c>
    </row>
    <row r="102" spans="1:6">
      <c r="A102" s="4" t="s">
        <v>133</v>
      </c>
      <c r="B102" s="5" t="n">
        <v>59196</v>
      </c>
      <c r="D102" s="5" t="n">
        <v>59196</v>
      </c>
      <c r="F102" s="5" t="n">
        <v>63555</v>
      </c>
    </row>
    <row r="103" spans="1:6">
      <c r="A103" s="4" t="s">
        <v>476</v>
      </c>
    </row>
    <row r="104" spans="1:6">
      <c r="A104" s="3" t="s">
        <v>456</v>
      </c>
    </row>
    <row r="105" spans="1:6">
      <c r="A105" s="4" t="s">
        <v>133</v>
      </c>
      <c r="B105" s="5" t="n">
        <v>22317</v>
      </c>
      <c r="D105" s="5" t="n">
        <v>22317</v>
      </c>
      <c r="F105" s="5" t="n">
        <v>27670</v>
      </c>
    </row>
    <row r="106" spans="1:6">
      <c r="A106" s="4" t="s">
        <v>477</v>
      </c>
    </row>
    <row r="107" spans="1:6">
      <c r="A107" s="3" t="s">
        <v>456</v>
      </c>
    </row>
    <row r="108" spans="1:6">
      <c r="A108" s="4" t="s">
        <v>133</v>
      </c>
      <c r="B108" s="5" t="n">
        <v>78312</v>
      </c>
      <c r="D108" s="5" t="n">
        <v>78312</v>
      </c>
      <c r="F108" s="5" t="n">
        <v>101414</v>
      </c>
    </row>
    <row r="109" spans="1:6">
      <c r="A109" s="4" t="s">
        <v>478</v>
      </c>
    </row>
    <row r="110" spans="1:6">
      <c r="A110" s="3" t="s">
        <v>456</v>
      </c>
    </row>
    <row r="111" spans="1:6">
      <c r="A111" s="4" t="s">
        <v>133</v>
      </c>
      <c r="B111" s="5" t="n">
        <v>14629</v>
      </c>
      <c r="D111" s="5" t="n">
        <v>14629</v>
      </c>
      <c r="F111" s="5" t="n">
        <v>14756</v>
      </c>
    </row>
    <row r="112" spans="1:6">
      <c r="A112" s="4" t="s">
        <v>479</v>
      </c>
    </row>
    <row r="113" spans="1:6">
      <c r="A113" s="3" t="s">
        <v>456</v>
      </c>
    </row>
    <row r="114" spans="1:6">
      <c r="A114" s="4" t="s">
        <v>133</v>
      </c>
      <c r="B114" s="5" t="n">
        <v>26501</v>
      </c>
      <c r="D114" s="5" t="n">
        <v>26501</v>
      </c>
      <c r="F114" s="5" t="n">
        <v>31451</v>
      </c>
    </row>
    <row r="115" spans="1:6">
      <c r="A115" s="4" t="s">
        <v>480</v>
      </c>
    </row>
    <row r="116" spans="1:6">
      <c r="A116" s="3" t="s">
        <v>456</v>
      </c>
    </row>
    <row r="117" spans="1:6">
      <c r="A117" s="4" t="s">
        <v>133</v>
      </c>
      <c r="B117" s="5" t="n">
        <v>1137</v>
      </c>
      <c r="D117" s="5" t="n">
        <v>1137</v>
      </c>
      <c r="F117" s="5" t="n">
        <v>1174</v>
      </c>
    </row>
    <row r="118" spans="1:6">
      <c r="A118" s="4" t="s">
        <v>481</v>
      </c>
    </row>
    <row r="119" spans="1:6">
      <c r="A119" s="3" t="s">
        <v>456</v>
      </c>
    </row>
    <row r="120" spans="1:6">
      <c r="A120" s="4" t="s">
        <v>133</v>
      </c>
      <c r="F120" s="5" t="n">
        <v>1083</v>
      </c>
    </row>
    <row r="121" spans="1:6">
      <c r="A121" s="4" t="s">
        <v>482</v>
      </c>
    </row>
    <row r="122" spans="1:6">
      <c r="A122" s="3" t="s">
        <v>456</v>
      </c>
    </row>
    <row r="123" spans="1:6">
      <c r="A123" s="4" t="s">
        <v>133</v>
      </c>
      <c r="B123" s="5" t="n">
        <v>2959</v>
      </c>
      <c r="D123" s="5" t="n">
        <v>2959</v>
      </c>
    </row>
    <row r="124" spans="1:6">
      <c r="A124" s="4" t="s">
        <v>483</v>
      </c>
    </row>
    <row r="125" spans="1:6">
      <c r="A125" s="3" t="s">
        <v>456</v>
      </c>
    </row>
    <row r="126" spans="1:6">
      <c r="A126" s="4" t="s">
        <v>133</v>
      </c>
      <c r="B126" s="5" t="n">
        <v>3529</v>
      </c>
      <c r="D126" s="5" t="n">
        <v>3529</v>
      </c>
    </row>
    <row r="127" spans="1:6">
      <c r="A127" s="4" t="s">
        <v>484</v>
      </c>
    </row>
    <row r="128" spans="1:6">
      <c r="A128" s="3" t="s">
        <v>456</v>
      </c>
    </row>
    <row r="129" spans="1:6">
      <c r="A129" s="4" t="s">
        <v>133</v>
      </c>
      <c r="B129" s="5" t="n">
        <v>6645</v>
      </c>
      <c r="D129" s="5" t="n">
        <v>6645</v>
      </c>
      <c r="F129" s="5" t="n">
        <v>1009</v>
      </c>
    </row>
    <row r="130" spans="1:6">
      <c r="A130" s="4" t="s">
        <v>386</v>
      </c>
    </row>
    <row r="131" spans="1:6">
      <c r="A131" s="3" t="s">
        <v>456</v>
      </c>
    </row>
    <row r="132" spans="1:6">
      <c r="A132" s="4" t="s">
        <v>133</v>
      </c>
      <c r="B132" s="5" t="n">
        <v>30</v>
      </c>
      <c r="D132" s="5" t="n">
        <v>30</v>
      </c>
      <c r="F132" s="5" t="n">
        <v>26</v>
      </c>
    </row>
    <row r="133" spans="1:6">
      <c r="A133" s="4" t="s">
        <v>485</v>
      </c>
    </row>
    <row r="134" spans="1:6">
      <c r="A134" s="3" t="s">
        <v>456</v>
      </c>
    </row>
    <row r="135" spans="1:6">
      <c r="A135" s="4" t="s">
        <v>133</v>
      </c>
      <c r="B135" s="6" t="n">
        <v>30</v>
      </c>
      <c r="D135" s="6" t="n">
        <v>30</v>
      </c>
      <c r="F135" s="6" t="n">
        <v>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18223</v>
      </c>
      <c r="C3" s="6" t="n">
        <v>13593</v>
      </c>
    </row>
    <row r="4" spans="1:3">
      <c r="A4" s="4" t="s">
        <v>489</v>
      </c>
    </row>
    <row r="5" spans="1:3">
      <c r="A5" s="3" t="s">
        <v>487</v>
      </c>
    </row>
    <row r="6" spans="1:3">
      <c r="A6" s="4" t="s">
        <v>490</v>
      </c>
      <c r="B6" s="5" t="n">
        <v>93894</v>
      </c>
      <c r="C6" s="5" t="n">
        <v>85364</v>
      </c>
    </row>
    <row r="7" spans="1:3">
      <c r="A7" s="4" t="s">
        <v>491</v>
      </c>
    </row>
    <row r="8" spans="1:3">
      <c r="A8" s="3" t="s">
        <v>487</v>
      </c>
    </row>
    <row r="9" spans="1:3">
      <c r="A9" s="4" t="s">
        <v>490</v>
      </c>
      <c r="B9" s="5" t="n">
        <v>90644</v>
      </c>
      <c r="C9" s="5" t="n">
        <v>92229</v>
      </c>
    </row>
    <row r="10" spans="1:3">
      <c r="A10" s="4" t="s">
        <v>492</v>
      </c>
    </row>
    <row r="11" spans="1:3">
      <c r="A11" s="3" t="s">
        <v>487</v>
      </c>
    </row>
    <row r="12" spans="1:3">
      <c r="A12" s="4" t="s">
        <v>490</v>
      </c>
      <c r="B12" s="6" t="n">
        <v>698636</v>
      </c>
      <c r="C12" s="6" t="n">
        <v>7130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3</v>
      </c>
      <c r="B1" s="2" t="s">
        <v>77</v>
      </c>
      <c r="D1" s="2" t="s">
        <v>1</v>
      </c>
    </row>
    <row r="2" spans="1:6">
      <c r="B2" s="2" t="s">
        <v>2</v>
      </c>
      <c r="C2" s="2" t="s">
        <v>78</v>
      </c>
      <c r="D2" s="2" t="s">
        <v>2</v>
      </c>
      <c r="E2" s="2" t="s">
        <v>78</v>
      </c>
      <c r="F2" s="2" t="s">
        <v>32</v>
      </c>
    </row>
    <row r="3" spans="1:6">
      <c r="A3" s="3" t="s">
        <v>494</v>
      </c>
    </row>
    <row r="4" spans="1:6">
      <c r="A4" s="4" t="s">
        <v>495</v>
      </c>
      <c r="B4" s="6" t="n">
        <v>10892</v>
      </c>
      <c r="C4" s="6" t="n">
        <v>7801</v>
      </c>
      <c r="D4" s="6" t="n">
        <v>10733</v>
      </c>
      <c r="E4" s="6" t="n">
        <v>6706</v>
      </c>
    </row>
    <row r="5" spans="1:6">
      <c r="A5" s="4" t="s">
        <v>496</v>
      </c>
      <c r="B5" s="5" t="n">
        <v>1019</v>
      </c>
      <c r="C5" s="5" t="n">
        <v>2066</v>
      </c>
      <c r="D5" s="5" t="n">
        <v>1862</v>
      </c>
      <c r="E5" s="5" t="n">
        <v>3587</v>
      </c>
    </row>
    <row r="6" spans="1:6">
      <c r="A6" s="4" t="s">
        <v>497</v>
      </c>
      <c r="B6" s="5" t="n">
        <v>-838</v>
      </c>
      <c r="C6" s="5" t="n">
        <v>-554</v>
      </c>
      <c r="D6" s="5" t="n">
        <v>-1522</v>
      </c>
      <c r="E6" s="5" t="n">
        <v>-980</v>
      </c>
    </row>
    <row r="7" spans="1:6">
      <c r="A7" s="4" t="s">
        <v>498</v>
      </c>
      <c r="B7" s="5" t="n">
        <v>11073</v>
      </c>
      <c r="C7" s="5" t="n">
        <v>9313</v>
      </c>
      <c r="D7" s="5" t="n">
        <v>11073</v>
      </c>
      <c r="E7" s="5" t="n">
        <v>9313</v>
      </c>
    </row>
    <row r="8" spans="1:6">
      <c r="A8" s="4" t="s">
        <v>499</v>
      </c>
      <c r="B8" s="5" t="n">
        <v>137</v>
      </c>
      <c r="C8" s="5" t="n">
        <v>21</v>
      </c>
      <c r="D8" s="5" t="n">
        <v>100</v>
      </c>
      <c r="E8" s="5" t="n">
        <v>210</v>
      </c>
    </row>
    <row r="9" spans="1:6">
      <c r="A9" s="4" t="s">
        <v>500</v>
      </c>
      <c r="B9" s="5" t="n">
        <v>1164</v>
      </c>
      <c r="C9" s="5" t="n">
        <v>-3</v>
      </c>
      <c r="D9" s="5" t="n">
        <v>1201</v>
      </c>
      <c r="E9" s="5" t="n">
        <v>-192</v>
      </c>
    </row>
    <row r="10" spans="1:6">
      <c r="A10" s="4" t="s">
        <v>501</v>
      </c>
      <c r="B10" s="5" t="n">
        <v>1301</v>
      </c>
      <c r="C10" s="5" t="n">
        <v>18</v>
      </c>
      <c r="D10" s="5" t="n">
        <v>1301</v>
      </c>
      <c r="E10" s="5" t="n">
        <v>18</v>
      </c>
    </row>
    <row r="11" spans="1:6">
      <c r="A11" s="4" t="s">
        <v>40</v>
      </c>
      <c r="B11" s="5" t="n">
        <v>9772</v>
      </c>
      <c r="C11" s="5" t="n">
        <v>9295</v>
      </c>
      <c r="D11" s="5" t="n">
        <v>9772</v>
      </c>
      <c r="E11" s="5" t="n">
        <v>9295</v>
      </c>
      <c r="F11" s="6" t="n">
        <v>10633</v>
      </c>
    </row>
    <row r="12" spans="1:6">
      <c r="A12" s="4" t="s">
        <v>502</v>
      </c>
      <c r="B12" s="6" t="n">
        <v>-1002</v>
      </c>
      <c r="C12" s="6" t="n">
        <v>233</v>
      </c>
      <c r="D12" s="6" t="n">
        <v>-677</v>
      </c>
      <c r="E12" s="6" t="n">
        <v>7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328</v>
      </c>
    </row>
    <row r="2" spans="1:3">
      <c r="B2" s="2" t="s">
        <v>2</v>
      </c>
      <c r="C2" s="2" t="s">
        <v>32</v>
      </c>
    </row>
    <row r="3" spans="1:3">
      <c r="A3" s="3" t="s">
        <v>487</v>
      </c>
    </row>
    <row r="4" spans="1:3">
      <c r="A4" s="4" t="s">
        <v>504</v>
      </c>
      <c r="B4" s="6" t="n">
        <v>10113</v>
      </c>
      <c r="C4" s="6" t="n">
        <v>11523</v>
      </c>
    </row>
    <row r="5" spans="1:3">
      <c r="A5" s="4" t="s">
        <v>505</v>
      </c>
      <c r="B5" s="4" t="s">
        <v>506</v>
      </c>
      <c r="C5" s="4" t="s">
        <v>506</v>
      </c>
    </row>
    <row r="6" spans="1:3">
      <c r="A6" s="4" t="s">
        <v>507</v>
      </c>
    </row>
    <row r="7" spans="1:3">
      <c r="A7" s="3" t="s">
        <v>487</v>
      </c>
    </row>
    <row r="8" spans="1:3">
      <c r="A8" s="4" t="s">
        <v>508</v>
      </c>
      <c r="B8" s="4" t="s">
        <v>509</v>
      </c>
      <c r="C8" s="4" t="s">
        <v>509</v>
      </c>
    </row>
    <row r="9" spans="1:3">
      <c r="A9" s="4" t="s">
        <v>510</v>
      </c>
      <c r="B9" s="4" t="s">
        <v>511</v>
      </c>
      <c r="C9" s="4" t="s">
        <v>511</v>
      </c>
    </row>
    <row r="10" spans="1:3">
      <c r="A10" s="4" t="s">
        <v>512</v>
      </c>
    </row>
    <row r="11" spans="1:3">
      <c r="A11" s="3" t="s">
        <v>487</v>
      </c>
    </row>
    <row r="12" spans="1:3">
      <c r="A12" s="4" t="s">
        <v>508</v>
      </c>
      <c r="B12" s="4" t="s">
        <v>513</v>
      </c>
      <c r="C12" s="4" t="s">
        <v>513</v>
      </c>
    </row>
    <row r="13" spans="1:3">
      <c r="A13" s="4" t="s">
        <v>510</v>
      </c>
      <c r="B13" s="4" t="s">
        <v>514</v>
      </c>
      <c r="C13"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6</v>
      </c>
      <c r="B1" s="2" t="s">
        <v>2</v>
      </c>
      <c r="C1" s="2" t="s">
        <v>32</v>
      </c>
    </row>
    <row r="2" spans="1:3">
      <c r="A2" s="3" t="s">
        <v>214</v>
      </c>
    </row>
    <row r="3" spans="1:3">
      <c r="A3" s="4" t="s">
        <v>517</v>
      </c>
      <c r="B3" s="6" t="n">
        <v>1164244</v>
      </c>
      <c r="C3" s="6" t="n">
        <v>894279</v>
      </c>
    </row>
    <row r="4" spans="1:3">
      <c r="A4" s="4" t="s">
        <v>518</v>
      </c>
      <c r="B4" s="5" t="n">
        <v>75000</v>
      </c>
      <c r="C4" s="5" t="n">
        <v>33750</v>
      </c>
    </row>
    <row r="5" spans="1:3">
      <c r="A5" s="4" t="s">
        <v>519</v>
      </c>
      <c r="B5" s="6" t="n">
        <v>272660</v>
      </c>
      <c r="C5" s="6" t="n">
        <v>2088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0</v>
      </c>
      <c r="B1" s="2" t="s">
        <v>2</v>
      </c>
      <c r="C1" s="2" t="s">
        <v>32</v>
      </c>
    </row>
    <row r="2" spans="1:3">
      <c r="A2" s="3" t="s">
        <v>216</v>
      </c>
    </row>
    <row r="3" spans="1:3">
      <c r="A3" s="4" t="s">
        <v>521</v>
      </c>
      <c r="C3" s="6" t="n">
        <v>103000</v>
      </c>
    </row>
    <row r="4" spans="1:3">
      <c r="A4" s="4" t="s">
        <v>522</v>
      </c>
      <c r="B4" s="6" t="n">
        <v>240000</v>
      </c>
      <c r="C4" s="5" t="n">
        <v>190000</v>
      </c>
    </row>
    <row r="5" spans="1:3">
      <c r="A5" s="4" t="s">
        <v>523</v>
      </c>
      <c r="B5" s="5" t="n">
        <v>240000</v>
      </c>
      <c r="C5" s="5" t="n">
        <v>293000</v>
      </c>
    </row>
    <row r="6" spans="1:3">
      <c r="A6" s="4" t="s">
        <v>524</v>
      </c>
      <c r="B6" s="6" t="n">
        <v>0</v>
      </c>
      <c r="C6" s="6" t="n">
        <v>0</v>
      </c>
    </row>
    <row r="7" spans="1:3">
      <c r="A7" s="4" t="s">
        <v>525</v>
      </c>
      <c r="B7" s="4" t="s">
        <v>526</v>
      </c>
      <c r="C7" s="4" t="s">
        <v>527</v>
      </c>
    </row>
    <row r="8" spans="1:3">
      <c r="A8" s="4" t="s">
        <v>528</v>
      </c>
    </row>
    <row r="9" spans="1:3">
      <c r="A9" s="3" t="s">
        <v>216</v>
      </c>
    </row>
    <row r="10" spans="1:3">
      <c r="A10" s="4" t="s">
        <v>529</v>
      </c>
      <c r="C10" s="4" t="s">
        <v>530</v>
      </c>
    </row>
    <row r="11" spans="1:3">
      <c r="A11" s="4" t="s">
        <v>531</v>
      </c>
    </row>
    <row r="12" spans="1:3">
      <c r="A12" s="3" t="s">
        <v>216</v>
      </c>
    </row>
    <row r="13" spans="1:3">
      <c r="A13" s="4" t="s">
        <v>529</v>
      </c>
      <c r="B13" s="4" t="s">
        <v>532</v>
      </c>
      <c r="C13" s="4" t="s">
        <v>5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216</v>
      </c>
    </row>
    <row r="3" spans="1:3">
      <c r="A3" s="4" t="s">
        <v>523</v>
      </c>
      <c r="B3" s="6" t="n">
        <v>240000</v>
      </c>
      <c r="C3" s="6" t="n">
        <v>293000</v>
      </c>
    </row>
    <row r="4" spans="1:3">
      <c r="A4" s="4" t="s">
        <v>534</v>
      </c>
      <c r="B4" s="5" t="n">
        <v>406998</v>
      </c>
    </row>
    <row r="5" spans="1:3">
      <c r="A5" s="4" t="s">
        <v>535</v>
      </c>
    </row>
    <row r="6" spans="1:3">
      <c r="A6" s="3" t="s">
        <v>216</v>
      </c>
    </row>
    <row r="7" spans="1:3">
      <c r="A7" s="4" t="s">
        <v>523</v>
      </c>
      <c r="B7" s="5" t="n">
        <v>207000</v>
      </c>
    </row>
    <row r="8" spans="1:3">
      <c r="A8" s="4" t="s">
        <v>536</v>
      </c>
    </row>
    <row r="9" spans="1:3">
      <c r="A9" s="3" t="s">
        <v>216</v>
      </c>
    </row>
    <row r="10" spans="1:3">
      <c r="A10" s="4" t="s">
        <v>523</v>
      </c>
      <c r="B10" s="5" t="n">
        <v>67000</v>
      </c>
    </row>
    <row r="11" spans="1:3">
      <c r="A11" s="4" t="s">
        <v>537</v>
      </c>
    </row>
    <row r="12" spans="1:3">
      <c r="A12" s="3" t="s">
        <v>216</v>
      </c>
    </row>
    <row r="13" spans="1:3">
      <c r="A13" s="4" t="s">
        <v>523</v>
      </c>
      <c r="B13" s="5" t="n">
        <v>90000</v>
      </c>
    </row>
    <row r="14" spans="1:3">
      <c r="A14" s="4" t="s">
        <v>538</v>
      </c>
    </row>
    <row r="15" spans="1:3">
      <c r="A15" s="3" t="s">
        <v>216</v>
      </c>
    </row>
    <row r="16" spans="1:3">
      <c r="A16" s="4" t="s">
        <v>523</v>
      </c>
      <c r="B16" s="6"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7</v>
      </c>
      <c r="D1" s="2" t="s">
        <v>1</v>
      </c>
    </row>
    <row r="2" spans="1:5">
      <c r="B2" s="2" t="s">
        <v>2</v>
      </c>
      <c r="C2" s="2" t="s">
        <v>78</v>
      </c>
      <c r="D2" s="2" t="s">
        <v>2</v>
      </c>
      <c r="E2" s="2" t="s">
        <v>78</v>
      </c>
    </row>
    <row r="3" spans="1:5">
      <c r="A3" s="3" t="s">
        <v>119</v>
      </c>
    </row>
    <row r="4" spans="1:5">
      <c r="A4" s="4" t="s">
        <v>126</v>
      </c>
      <c r="B4" s="6" t="n">
        <v>35</v>
      </c>
      <c r="C4" s="6" t="n">
        <v>17</v>
      </c>
      <c r="D4" s="6" t="n">
        <v>77</v>
      </c>
      <c r="E4" s="6" t="n">
        <v>14</v>
      </c>
    </row>
    <row r="5" spans="1:5">
      <c r="A5" s="4" t="s">
        <v>127</v>
      </c>
      <c r="B5" s="5" t="n">
        <v>0</v>
      </c>
      <c r="C5" s="5" t="n">
        <v>3</v>
      </c>
      <c r="D5" s="5" t="n">
        <v>0</v>
      </c>
      <c r="E5" s="5" t="n">
        <v>3</v>
      </c>
    </row>
    <row r="6" spans="1:5">
      <c r="A6" s="4" t="s">
        <v>128</v>
      </c>
      <c r="B6" s="6" t="n">
        <v>0</v>
      </c>
      <c r="C6" s="6" t="n">
        <v>-1</v>
      </c>
      <c r="D6" s="6" t="n">
        <v>0</v>
      </c>
      <c r="E6" s="6" t="n">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78</v>
      </c>
      <c r="D2" s="2" t="s">
        <v>32</v>
      </c>
    </row>
    <row r="3" spans="1:4">
      <c r="A3" s="3" t="s">
        <v>216</v>
      </c>
    </row>
    <row r="4" spans="1:4">
      <c r="A4" s="4" t="s">
        <v>540</v>
      </c>
      <c r="B4" s="6" t="n">
        <v>50000</v>
      </c>
    </row>
    <row r="5" spans="1:4">
      <c r="A5" s="4" t="s">
        <v>541</v>
      </c>
      <c r="B5" s="5" t="n">
        <v>3839</v>
      </c>
      <c r="C5" s="6" t="n">
        <v>4511</v>
      </c>
    </row>
    <row r="6" spans="1:4">
      <c r="A6" s="4" t="s">
        <v>524</v>
      </c>
      <c r="B6" s="6" t="n">
        <v>0</v>
      </c>
      <c r="D6" s="6" t="n">
        <v>0</v>
      </c>
    </row>
    <row r="7" spans="1:4">
      <c r="A7" s="4" t="s">
        <v>525</v>
      </c>
      <c r="B7" s="4" t="s">
        <v>526</v>
      </c>
      <c r="D7" s="4" t="s">
        <v>527</v>
      </c>
    </row>
    <row r="8" spans="1:4">
      <c r="A8" s="4" t="s">
        <v>542</v>
      </c>
      <c r="B8" s="4" t="s">
        <v>543</v>
      </c>
    </row>
    <row r="9" spans="1:4">
      <c r="A9" s="4" t="s">
        <v>381</v>
      </c>
      <c r="B9" s="6" t="n">
        <v>1000000</v>
      </c>
      <c r="D9" s="6" t="n">
        <v>898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6" t="n">
        <v>70000</v>
      </c>
      <c r="C3" s="6" t="n">
        <v>70000</v>
      </c>
    </row>
    <row r="4" spans="1:3">
      <c r="A4" s="4" t="s">
        <v>547</v>
      </c>
      <c r="B4" s="6" t="n">
        <v>0</v>
      </c>
      <c r="C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548</v>
      </c>
      <c r="B1" s="2" t="s">
        <v>77</v>
      </c>
      <c r="D1" s="2" t="s">
        <v>1</v>
      </c>
      <c r="F1" s="2" t="s">
        <v>328</v>
      </c>
    </row>
    <row r="2" spans="1:6">
      <c r="B2" s="2" t="s">
        <v>2</v>
      </c>
      <c r="C2" s="2" t="s">
        <v>78</v>
      </c>
      <c r="D2" s="2" t="s">
        <v>2</v>
      </c>
      <c r="E2" s="2" t="s">
        <v>78</v>
      </c>
      <c r="F2" s="2" t="s">
        <v>32</v>
      </c>
    </row>
    <row r="3" spans="1:6">
      <c r="A3" s="3" t="s">
        <v>549</v>
      </c>
    </row>
    <row r="4" spans="1:6">
      <c r="A4" s="4" t="s">
        <v>133</v>
      </c>
      <c r="B4" s="6" t="n">
        <v>65102</v>
      </c>
      <c r="D4" s="6" t="n">
        <v>65102</v>
      </c>
      <c r="F4" s="6" t="n">
        <v>65029</v>
      </c>
    </row>
    <row r="5" spans="1:6">
      <c r="A5" s="4" t="s">
        <v>84</v>
      </c>
      <c r="B5" s="5" t="n">
        <v>1175</v>
      </c>
      <c r="C5" s="6" t="n">
        <v>1171</v>
      </c>
      <c r="D5" s="5" t="n">
        <v>2349</v>
      </c>
      <c r="E5" s="6" t="n">
        <v>2343</v>
      </c>
    </row>
    <row r="6" spans="1:6">
      <c r="A6" s="4" t="s">
        <v>550</v>
      </c>
    </row>
    <row r="7" spans="1:6">
      <c r="A7" s="3" t="s">
        <v>549</v>
      </c>
    </row>
    <row r="8" spans="1:6">
      <c r="A8" s="4" t="s">
        <v>551</v>
      </c>
      <c r="B8" s="5" t="n">
        <v>65000</v>
      </c>
      <c r="D8" s="5" t="n">
        <v>65000</v>
      </c>
      <c r="F8" s="5" t="n">
        <v>65000</v>
      </c>
    </row>
    <row r="9" spans="1:6">
      <c r="A9" s="4" t="s">
        <v>552</v>
      </c>
      <c r="B9" s="5" t="n">
        <v>504</v>
      </c>
      <c r="D9" s="5" t="n">
        <v>504</v>
      </c>
      <c r="F9" s="5" t="n">
        <v>533</v>
      </c>
    </row>
    <row r="10" spans="1:6">
      <c r="A10" s="4" t="s">
        <v>553</v>
      </c>
      <c r="B10" s="5" t="n">
        <v>-402</v>
      </c>
      <c r="D10" s="5" t="n">
        <v>-402</v>
      </c>
      <c r="F10" s="5" t="n">
        <v>-504</v>
      </c>
    </row>
    <row r="11" spans="1:6">
      <c r="A11" s="4" t="s">
        <v>133</v>
      </c>
      <c r="B11" s="5" t="n">
        <v>65102</v>
      </c>
      <c r="D11" s="6" t="n">
        <v>65102</v>
      </c>
      <c r="F11" s="6" t="n">
        <v>65029</v>
      </c>
    </row>
    <row r="12" spans="1:6">
      <c r="A12" s="4" t="s">
        <v>554</v>
      </c>
      <c r="D12" s="4" t="s">
        <v>555</v>
      </c>
      <c r="F12" s="4" t="s">
        <v>555</v>
      </c>
    </row>
    <row r="13" spans="1:6">
      <c r="A13" s="4" t="s">
        <v>84</v>
      </c>
      <c r="B13" s="6" t="n">
        <v>1175</v>
      </c>
      <c r="C13" s="6" t="n">
        <v>1171</v>
      </c>
      <c r="D13" s="6" t="n">
        <v>2349</v>
      </c>
      <c r="E13" s="6" t="n">
        <v>2343</v>
      </c>
    </row>
    <row r="14" spans="1:6">
      <c r="A14" s="4" t="s">
        <v>556</v>
      </c>
      <c r="D14" s="4" t="s">
        <v>557</v>
      </c>
    </row>
    <row r="15" spans="1:6">
      <c r="A15" s="4" t="s">
        <v>558</v>
      </c>
    </row>
    <row r="16" spans="1:6">
      <c r="A16" s="3" t="s">
        <v>549</v>
      </c>
    </row>
    <row r="17" spans="1:6">
      <c r="A17" s="4" t="s">
        <v>559</v>
      </c>
      <c r="B17" s="4" t="s">
        <v>5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7</v>
      </c>
      <c r="D1" s="2" t="s">
        <v>1</v>
      </c>
    </row>
    <row r="2" spans="1:5">
      <c r="B2" s="2" t="s">
        <v>2</v>
      </c>
      <c r="C2" s="2" t="s">
        <v>159</v>
      </c>
      <c r="D2" s="2" t="s">
        <v>2</v>
      </c>
      <c r="E2" s="2" t="s">
        <v>32</v>
      </c>
    </row>
    <row r="3" spans="1:5">
      <c r="A3" s="3" t="s">
        <v>220</v>
      </c>
    </row>
    <row r="4" spans="1:5">
      <c r="A4" s="4" t="s">
        <v>562</v>
      </c>
      <c r="B4" s="6" t="n">
        <v>10011</v>
      </c>
      <c r="C4" s="6" t="n">
        <v>11544</v>
      </c>
    </row>
    <row r="5" spans="1:5">
      <c r="A5" s="4" t="s">
        <v>563</v>
      </c>
      <c r="B5" s="6" t="n">
        <v>28445</v>
      </c>
      <c r="D5" s="6" t="n">
        <v>28445</v>
      </c>
    </row>
    <row r="6" spans="1:5">
      <c r="A6" s="4" t="s">
        <v>65</v>
      </c>
    </row>
    <row r="7" spans="1:5">
      <c r="A7" s="3" t="s">
        <v>220</v>
      </c>
    </row>
    <row r="8" spans="1:5">
      <c r="A8" s="4" t="s">
        <v>564</v>
      </c>
      <c r="B8" s="5" t="n">
        <v>1034792</v>
      </c>
      <c r="C8" s="5" t="n">
        <v>1212574</v>
      </c>
      <c r="D8" s="5" t="n">
        <v>2247366</v>
      </c>
    </row>
    <row r="9" spans="1:5">
      <c r="A9" s="4" t="s">
        <v>562</v>
      </c>
      <c r="B9" s="6" t="n">
        <v>10011</v>
      </c>
      <c r="C9" s="6" t="n">
        <v>11544</v>
      </c>
      <c r="D9" s="6" t="n">
        <v>21555</v>
      </c>
    </row>
    <row r="10" spans="1:5">
      <c r="A10" s="4" t="s">
        <v>565</v>
      </c>
      <c r="B10" s="7" t="n">
        <v>9.67</v>
      </c>
      <c r="D10" s="7" t="n">
        <v>9.59</v>
      </c>
    </row>
    <row r="11" spans="1:5">
      <c r="A11" s="4" t="s">
        <v>566</v>
      </c>
    </row>
    <row r="12" spans="1:5">
      <c r="A12" s="3" t="s">
        <v>220</v>
      </c>
    </row>
    <row r="13" spans="1:5">
      <c r="A13" s="4" t="s">
        <v>567</v>
      </c>
      <c r="E13" s="6" t="n">
        <v>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4"/>
    <col customWidth="1" max="7" min="7" width="14"/>
    <col customWidth="1" max="8" min="8" width="25"/>
  </cols>
  <sheetData>
    <row r="1" spans="1:8">
      <c r="A1" s="1" t="s">
        <v>568</v>
      </c>
      <c r="B1" s="2" t="s">
        <v>569</v>
      </c>
      <c r="C1" s="2" t="s">
        <v>570</v>
      </c>
      <c r="D1" s="2" t="s">
        <v>2</v>
      </c>
      <c r="E1" s="2" t="s">
        <v>78</v>
      </c>
      <c r="F1" s="2" t="s">
        <v>2</v>
      </c>
      <c r="G1" s="2" t="s">
        <v>78</v>
      </c>
      <c r="H1" s="2" t="s">
        <v>32</v>
      </c>
    </row>
    <row r="2" spans="1:8">
      <c r="A2" s="3" t="s">
        <v>223</v>
      </c>
    </row>
    <row r="3" spans="1:8">
      <c r="A3" s="4" t="s">
        <v>571</v>
      </c>
      <c r="D3" s="5" t="n">
        <v>4237100</v>
      </c>
      <c r="F3" s="5" t="n">
        <v>4237100</v>
      </c>
    </row>
    <row r="4" spans="1:8">
      <c r="A4" s="4" t="s">
        <v>572</v>
      </c>
    </row>
    <row r="5" spans="1:8">
      <c r="A5" s="3" t="s">
        <v>223</v>
      </c>
    </row>
    <row r="6" spans="1:8">
      <c r="A6" s="4" t="s">
        <v>573</v>
      </c>
      <c r="F6" s="4" t="s">
        <v>574</v>
      </c>
    </row>
    <row r="7" spans="1:8">
      <c r="A7" s="4" t="s">
        <v>575</v>
      </c>
      <c r="C7" s="5" t="n">
        <v>84889</v>
      </c>
    </row>
    <row r="8" spans="1:8">
      <c r="A8" s="4" t="s">
        <v>576</v>
      </c>
      <c r="C8" s="7" t="n">
        <v>3.2</v>
      </c>
    </row>
    <row r="9" spans="1:8">
      <c r="A9" s="3" t="s">
        <v>577</v>
      </c>
    </row>
    <row r="10" spans="1:8">
      <c r="A10" s="4" t="s">
        <v>578</v>
      </c>
      <c r="C10" s="7" t="n">
        <v>10.12</v>
      </c>
      <c r="D10" s="7" t="n">
        <v>10.12</v>
      </c>
      <c r="F10" s="7" t="n">
        <v>10.12</v>
      </c>
    </row>
    <row r="11" spans="1:8">
      <c r="A11" s="4" t="s">
        <v>579</v>
      </c>
      <c r="F11" s="4" t="s">
        <v>580</v>
      </c>
    </row>
    <row r="12" spans="1:8">
      <c r="A12" s="4" t="s">
        <v>581</v>
      </c>
      <c r="F12" s="4" t="s">
        <v>582</v>
      </c>
    </row>
    <row r="13" spans="1:8">
      <c r="A13" s="4" t="s">
        <v>583</v>
      </c>
      <c r="F13" s="4" t="s">
        <v>584</v>
      </c>
    </row>
    <row r="14" spans="1:8">
      <c r="A14" s="4" t="s">
        <v>585</v>
      </c>
      <c r="F14" s="4" t="s">
        <v>586</v>
      </c>
    </row>
    <row r="15" spans="1:8">
      <c r="A15" s="3" t="s">
        <v>587</v>
      </c>
    </row>
    <row r="16" spans="1:8">
      <c r="A16" s="4" t="s">
        <v>588</v>
      </c>
      <c r="F16" s="5" t="n">
        <v>92625</v>
      </c>
    </row>
    <row r="17" spans="1:8">
      <c r="A17" s="4" t="s">
        <v>589</v>
      </c>
      <c r="F17" s="5" t="n">
        <v>84889</v>
      </c>
    </row>
    <row r="18" spans="1:8">
      <c r="A18" s="4" t="s">
        <v>590</v>
      </c>
      <c r="F18" s="5" t="n">
        <v>-3000</v>
      </c>
    </row>
    <row r="19" spans="1:8">
      <c r="A19" s="4" t="s">
        <v>591</v>
      </c>
      <c r="D19" s="5" t="n">
        <v>174514</v>
      </c>
      <c r="F19" s="5" t="n">
        <v>174514</v>
      </c>
      <c r="H19" s="5" t="n">
        <v>92625</v>
      </c>
    </row>
    <row r="20" spans="1:8">
      <c r="A20" s="3" t="s">
        <v>592</v>
      </c>
    </row>
    <row r="21" spans="1:8">
      <c r="A21" s="4" t="s">
        <v>588</v>
      </c>
      <c r="F21" s="7" t="n">
        <v>13.73</v>
      </c>
    </row>
    <row r="22" spans="1:8">
      <c r="A22" s="4" t="s">
        <v>589</v>
      </c>
      <c r="F22" s="8" t="n">
        <v>10.12</v>
      </c>
    </row>
    <row r="23" spans="1:8">
      <c r="A23" s="4" t="s">
        <v>590</v>
      </c>
      <c r="F23" s="8" t="n">
        <v>13.73</v>
      </c>
    </row>
    <row r="24" spans="1:8">
      <c r="A24" s="4" t="s">
        <v>591</v>
      </c>
      <c r="D24" s="7" t="n">
        <v>11.97</v>
      </c>
      <c r="F24" s="7" t="n">
        <v>11.97</v>
      </c>
      <c r="H24" s="7" t="n">
        <v>13.73</v>
      </c>
    </row>
    <row r="25" spans="1:8">
      <c r="A25" s="3" t="s">
        <v>593</v>
      </c>
    </row>
    <row r="26" spans="1:8">
      <c r="A26" s="4" t="s">
        <v>594</v>
      </c>
      <c r="F26" s="4" t="s">
        <v>595</v>
      </c>
      <c r="H26" s="4" t="s">
        <v>596</v>
      </c>
    </row>
    <row r="27" spans="1:8">
      <c r="A27" s="4" t="s">
        <v>597</v>
      </c>
      <c r="D27" s="6" t="n">
        <v>39</v>
      </c>
      <c r="E27" s="6" t="n">
        <v>26</v>
      </c>
      <c r="F27" s="6" t="n">
        <v>71</v>
      </c>
      <c r="G27" s="6" t="n">
        <v>29</v>
      </c>
    </row>
    <row r="28" spans="1:8">
      <c r="A28" s="4" t="s">
        <v>598</v>
      </c>
      <c r="D28" s="6" t="n">
        <v>527</v>
      </c>
      <c r="F28" s="6" t="n">
        <v>527</v>
      </c>
    </row>
    <row r="29" spans="1:8">
      <c r="A29" s="4" t="s">
        <v>599</v>
      </c>
      <c r="F29" s="4" t="s">
        <v>600</v>
      </c>
    </row>
    <row r="30" spans="1:8">
      <c r="A30" s="4" t="s">
        <v>601</v>
      </c>
      <c r="D30" s="5" t="n">
        <v>0</v>
      </c>
      <c r="F30" s="5" t="n">
        <v>0</v>
      </c>
    </row>
    <row r="31" spans="1:8">
      <c r="A31" s="4" t="s">
        <v>602</v>
      </c>
    </row>
    <row r="32" spans="1:8">
      <c r="A32" s="3" t="s">
        <v>223</v>
      </c>
    </row>
    <row r="33" spans="1:8">
      <c r="A33" s="4" t="s">
        <v>603</v>
      </c>
      <c r="F33" s="4" t="s">
        <v>604</v>
      </c>
    </row>
    <row r="34" spans="1:8">
      <c r="A34" s="4" t="s">
        <v>605</v>
      </c>
    </row>
    <row r="35" spans="1:8">
      <c r="A35" s="3" t="s">
        <v>223</v>
      </c>
    </row>
    <row r="36" spans="1:8">
      <c r="A36" s="4" t="s">
        <v>603</v>
      </c>
      <c r="F36" s="4" t="s">
        <v>604</v>
      </c>
    </row>
    <row r="37" spans="1:8">
      <c r="A37" s="4" t="s">
        <v>606</v>
      </c>
    </row>
    <row r="38" spans="1:8">
      <c r="A38" s="3" t="s">
        <v>593</v>
      </c>
    </row>
    <row r="39" spans="1:8">
      <c r="A39" s="4" t="s">
        <v>597</v>
      </c>
      <c r="D39" s="6" t="n">
        <v>114</v>
      </c>
      <c r="E39" s="6" t="n">
        <v>50</v>
      </c>
      <c r="F39" s="6" t="n">
        <v>208</v>
      </c>
      <c r="G39" s="6" t="n">
        <v>56</v>
      </c>
    </row>
    <row r="40" spans="1:8">
      <c r="A40" s="4" t="s">
        <v>607</v>
      </c>
      <c r="D40" s="6" t="n">
        <v>1050</v>
      </c>
      <c r="F40" s="6" t="n">
        <v>1050</v>
      </c>
    </row>
    <row r="41" spans="1:8">
      <c r="A41" s="4" t="s">
        <v>599</v>
      </c>
      <c r="F41" s="4" t="s">
        <v>608</v>
      </c>
    </row>
    <row r="42" spans="1:8">
      <c r="A42" s="3" t="s">
        <v>587</v>
      </c>
    </row>
    <row r="43" spans="1:8">
      <c r="A43" s="4" t="s">
        <v>609</v>
      </c>
      <c r="F43" s="5" t="n">
        <v>48975</v>
      </c>
    </row>
    <row r="44" spans="1:8">
      <c r="A44" s="4" t="s">
        <v>589</v>
      </c>
      <c r="F44" s="5" t="n">
        <v>81604</v>
      </c>
    </row>
    <row r="45" spans="1:8">
      <c r="A45" s="4" t="s">
        <v>610</v>
      </c>
      <c r="F45" s="5" t="n">
        <v>-8419</v>
      </c>
    </row>
    <row r="46" spans="1:8">
      <c r="A46" s="4" t="s">
        <v>611</v>
      </c>
      <c r="D46" s="5" t="n">
        <v>122160</v>
      </c>
      <c r="F46" s="5" t="n">
        <v>122160</v>
      </c>
      <c r="H46" s="5" t="n">
        <v>48975</v>
      </c>
    </row>
    <row r="47" spans="1:8">
      <c r="A47" s="3" t="s">
        <v>612</v>
      </c>
    </row>
    <row r="48" spans="1:8">
      <c r="A48" s="4" t="s">
        <v>609</v>
      </c>
      <c r="F48" s="7" t="n">
        <v>13.55</v>
      </c>
    </row>
    <row r="49" spans="1:8">
      <c r="A49" s="4" t="s">
        <v>589</v>
      </c>
      <c r="F49" s="8" t="n">
        <v>9.91</v>
      </c>
    </row>
    <row r="50" spans="1:8">
      <c r="A50" s="4" t="s">
        <v>610</v>
      </c>
      <c r="F50" s="8" t="n">
        <v>13.62</v>
      </c>
    </row>
    <row r="51" spans="1:8">
      <c r="A51" s="4" t="s">
        <v>611</v>
      </c>
      <c r="D51" s="7" t="n">
        <v>11.12</v>
      </c>
      <c r="F51" s="7" t="n">
        <v>11.12</v>
      </c>
      <c r="H51" s="7" t="n">
        <v>13.55</v>
      </c>
    </row>
    <row r="52" spans="1:8">
      <c r="A52" s="4" t="s">
        <v>613</v>
      </c>
    </row>
    <row r="53" spans="1:8">
      <c r="A53" s="3" t="s">
        <v>223</v>
      </c>
    </row>
    <row r="54" spans="1:8">
      <c r="A54" s="4" t="s">
        <v>575</v>
      </c>
      <c r="C54" s="5" t="n">
        <v>71144</v>
      </c>
    </row>
    <row r="55" spans="1:8">
      <c r="A55" s="4" t="s">
        <v>614</v>
      </c>
    </row>
    <row r="56" spans="1:8">
      <c r="A56" s="3" t="s">
        <v>223</v>
      </c>
    </row>
    <row r="57" spans="1:8">
      <c r="A57" s="4" t="s">
        <v>603</v>
      </c>
      <c r="C57" s="4" t="s">
        <v>604</v>
      </c>
    </row>
    <row r="58" spans="1:8">
      <c r="A58" s="4" t="s">
        <v>615</v>
      </c>
    </row>
    <row r="59" spans="1:8">
      <c r="A59" s="3" t="s">
        <v>223</v>
      </c>
    </row>
    <row r="60" spans="1:8">
      <c r="A60" s="4" t="s">
        <v>603</v>
      </c>
      <c r="C60" s="4" t="s">
        <v>604</v>
      </c>
    </row>
    <row r="61" spans="1:8">
      <c r="A61" s="4" t="s">
        <v>616</v>
      </c>
    </row>
    <row r="62" spans="1:8">
      <c r="A62" s="3" t="s">
        <v>223</v>
      </c>
    </row>
    <row r="63" spans="1:8">
      <c r="A63" s="4" t="s">
        <v>575</v>
      </c>
      <c r="B63" s="5" t="n">
        <v>10460</v>
      </c>
    </row>
    <row r="64" spans="1:8">
      <c r="A64" s="4" t="s">
        <v>617</v>
      </c>
    </row>
    <row r="65" spans="1:8">
      <c r="A65" s="3" t="s">
        <v>223</v>
      </c>
    </row>
    <row r="66" spans="1:8">
      <c r="A66" s="4" t="s">
        <v>603</v>
      </c>
      <c r="B66" s="4" t="s">
        <v>5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s>
  <sheetData>
    <row r="1" spans="1:7">
      <c r="A1" s="1" t="s">
        <v>618</v>
      </c>
      <c r="B1" s="2" t="s">
        <v>77</v>
      </c>
      <c r="F1" s="2" t="s">
        <v>1</v>
      </c>
    </row>
    <row r="2" spans="1:7">
      <c r="B2" s="2" t="s">
        <v>2</v>
      </c>
      <c r="C2" s="2" t="s">
        <v>159</v>
      </c>
      <c r="D2" s="2" t="s">
        <v>78</v>
      </c>
      <c r="E2" s="2" t="s">
        <v>160</v>
      </c>
      <c r="F2" s="2" t="s">
        <v>2</v>
      </c>
      <c r="G2" s="2" t="s">
        <v>78</v>
      </c>
    </row>
    <row r="3" spans="1:7">
      <c r="A3" s="3" t="s">
        <v>619</v>
      </c>
    </row>
    <row r="4" spans="1:7">
      <c r="A4" s="4" t="s">
        <v>111</v>
      </c>
      <c r="B4" s="6" t="n">
        <v>13434</v>
      </c>
      <c r="C4" s="6" t="n">
        <v>15683</v>
      </c>
      <c r="D4" s="6" t="n">
        <v>15982</v>
      </c>
      <c r="E4" s="6" t="n">
        <v>15749</v>
      </c>
      <c r="F4" s="6" t="n">
        <v>29117</v>
      </c>
      <c r="G4" s="6" t="n">
        <v>31731</v>
      </c>
    </row>
    <row r="5" spans="1:7">
      <c r="A5" s="3" t="s">
        <v>620</v>
      </c>
    </row>
    <row r="6" spans="1:7">
      <c r="A6" s="4" t="s">
        <v>621</v>
      </c>
      <c r="B6" s="5" t="n">
        <v>51510951</v>
      </c>
      <c r="D6" s="5" t="n">
        <v>52963308</v>
      </c>
      <c r="F6" s="5" t="n">
        <v>52029816</v>
      </c>
      <c r="G6" s="5" t="n">
        <v>52963308</v>
      </c>
    </row>
    <row r="7" spans="1:7">
      <c r="A7" s="3" t="s">
        <v>622</v>
      </c>
    </row>
    <row r="8" spans="1:7">
      <c r="A8" s="4" t="s">
        <v>623</v>
      </c>
      <c r="B8" s="5" t="n">
        <v>51520944</v>
      </c>
      <c r="D8" s="5" t="n">
        <v>52965365</v>
      </c>
      <c r="F8" s="5" t="n">
        <v>52039000</v>
      </c>
      <c r="G8" s="5" t="n">
        <v>52965133</v>
      </c>
    </row>
    <row r="9" spans="1:7">
      <c r="A9" s="4" t="s">
        <v>112</v>
      </c>
      <c r="B9" s="7" t="n">
        <v>0.26</v>
      </c>
      <c r="D9" s="7" t="n">
        <v>0.3</v>
      </c>
      <c r="F9" s="7" t="n">
        <v>0.5600000000000001</v>
      </c>
      <c r="G9" s="7" t="n">
        <v>0.6</v>
      </c>
    </row>
    <row r="10" spans="1:7">
      <c r="A10" s="4" t="s">
        <v>65</v>
      </c>
    </row>
    <row r="11" spans="1:7">
      <c r="A11" s="3" t="s">
        <v>622</v>
      </c>
    </row>
    <row r="12" spans="1:7">
      <c r="A12" s="4" t="s">
        <v>624</v>
      </c>
      <c r="B12" s="5" t="n">
        <v>184974</v>
      </c>
      <c r="D12" s="5" t="n">
        <v>92625</v>
      </c>
      <c r="F12" s="5" t="n">
        <v>231866</v>
      </c>
      <c r="G12" s="5" t="n">
        <v>92625</v>
      </c>
    </row>
    <row r="13" spans="1:7">
      <c r="A13" s="4" t="s">
        <v>625</v>
      </c>
    </row>
    <row r="14" spans="1:7">
      <c r="A14" s="3" t="s">
        <v>622</v>
      </c>
    </row>
    <row r="15" spans="1:7">
      <c r="A15" s="4" t="s">
        <v>626</v>
      </c>
      <c r="B15" s="5" t="n">
        <v>9993</v>
      </c>
      <c r="D15" s="5" t="n">
        <v>2057</v>
      </c>
      <c r="F15" s="5" t="n">
        <v>9184</v>
      </c>
      <c r="G15" s="5" t="n">
        <v>1825</v>
      </c>
    </row>
    <row r="16" spans="1:7">
      <c r="A16" s="4" t="s">
        <v>624</v>
      </c>
      <c r="B16" s="5" t="n">
        <v>10460</v>
      </c>
      <c r="F16" s="5" t="n">
        <v>57352</v>
      </c>
    </row>
    <row r="17" spans="1:7">
      <c r="A17" s="4" t="s">
        <v>627</v>
      </c>
    </row>
    <row r="18" spans="1:7">
      <c r="A18" s="3" t="s">
        <v>622</v>
      </c>
    </row>
    <row r="19" spans="1:7">
      <c r="A19" s="4" t="s">
        <v>624</v>
      </c>
      <c r="B19" s="5" t="n">
        <v>174514</v>
      </c>
      <c r="D19" s="5" t="n">
        <v>92625</v>
      </c>
      <c r="F19" s="5" t="n">
        <v>174514</v>
      </c>
      <c r="G19" s="5" t="n">
        <v>92625</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2</v>
      </c>
      <c r="D1" s="2" t="s">
        <v>78</v>
      </c>
    </row>
    <row r="2" spans="1:4">
      <c r="A2" s="3" t="s">
        <v>629</v>
      </c>
    </row>
    <row r="3" spans="1:4">
      <c r="A3" s="4" t="s">
        <v>630</v>
      </c>
      <c r="B3" s="6" t="n">
        <v>149202</v>
      </c>
      <c r="C3" s="6" t="n">
        <v>144755</v>
      </c>
    </row>
    <row r="4" spans="1:4">
      <c r="A4" s="3" t="s">
        <v>631</v>
      </c>
    </row>
    <row r="5" spans="1:4">
      <c r="A5" s="4" t="s">
        <v>631</v>
      </c>
      <c r="B5" s="5" t="n">
        <v>4001</v>
      </c>
      <c r="C5" s="5" t="n">
        <v>3895</v>
      </c>
    </row>
    <row r="6" spans="1:4">
      <c r="A6" s="3" t="s">
        <v>632</v>
      </c>
    </row>
    <row r="7" spans="1:4">
      <c r="A7" s="4" t="s">
        <v>633</v>
      </c>
      <c r="B7" s="5" t="n">
        <v>0</v>
      </c>
      <c r="D7" s="6" t="n">
        <v>0</v>
      </c>
    </row>
    <row r="8" spans="1:4">
      <c r="A8" s="4" t="s">
        <v>634</v>
      </c>
      <c r="B8" s="5" t="n">
        <v>0</v>
      </c>
      <c r="D8" s="6" t="n">
        <v>0</v>
      </c>
    </row>
    <row r="9" spans="1:4">
      <c r="A9" s="4" t="s">
        <v>348</v>
      </c>
    </row>
    <row r="10" spans="1:4">
      <c r="A10" s="3" t="s">
        <v>629</v>
      </c>
    </row>
    <row r="11" spans="1:4">
      <c r="A11" s="4" t="s">
        <v>630</v>
      </c>
      <c r="B11" s="5" t="n">
        <v>147523</v>
      </c>
      <c r="C11" s="5" t="n">
        <v>142858</v>
      </c>
    </row>
    <row r="12" spans="1:4">
      <c r="A12" s="4" t="s">
        <v>635</v>
      </c>
    </row>
    <row r="13" spans="1:4">
      <c r="A13" s="3" t="s">
        <v>629</v>
      </c>
    </row>
    <row r="14" spans="1:4">
      <c r="A14" s="4" t="s">
        <v>630</v>
      </c>
      <c r="B14" s="5" t="n">
        <v>147523</v>
      </c>
      <c r="C14" s="5" t="n">
        <v>142858</v>
      </c>
    </row>
    <row r="15" spans="1:4">
      <c r="A15" s="4" t="s">
        <v>636</v>
      </c>
    </row>
    <row r="16" spans="1:4">
      <c r="A16" s="3" t="s">
        <v>629</v>
      </c>
    </row>
    <row r="17" spans="1:4">
      <c r="A17" s="4" t="s">
        <v>630</v>
      </c>
      <c r="B17" s="5" t="n">
        <v>147523</v>
      </c>
      <c r="C17" s="5" t="n">
        <v>142858</v>
      </c>
    </row>
    <row r="18" spans="1:4">
      <c r="A18" s="4" t="s">
        <v>349</v>
      </c>
    </row>
    <row r="19" spans="1:4">
      <c r="A19" s="3" t="s">
        <v>629</v>
      </c>
    </row>
    <row r="20" spans="1:4">
      <c r="A20" s="4" t="s">
        <v>630</v>
      </c>
      <c r="B20" s="5" t="n">
        <v>1395</v>
      </c>
      <c r="C20" s="5" t="n">
        <v>1600</v>
      </c>
    </row>
    <row r="21" spans="1:4">
      <c r="A21" s="4" t="s">
        <v>637</v>
      </c>
    </row>
    <row r="22" spans="1:4">
      <c r="A22" s="3" t="s">
        <v>629</v>
      </c>
    </row>
    <row r="23" spans="1:4">
      <c r="A23" s="4" t="s">
        <v>630</v>
      </c>
      <c r="B23" s="5" t="n">
        <v>1395</v>
      </c>
      <c r="C23" s="5" t="n">
        <v>1600</v>
      </c>
    </row>
    <row r="24" spans="1:4">
      <c r="A24" s="4" t="s">
        <v>638</v>
      </c>
    </row>
    <row r="25" spans="1:4">
      <c r="A25" s="3" t="s">
        <v>629</v>
      </c>
    </row>
    <row r="26" spans="1:4">
      <c r="A26" s="4" t="s">
        <v>630</v>
      </c>
      <c r="B26" s="5" t="n">
        <v>1395</v>
      </c>
      <c r="C26" s="5" t="n">
        <v>1600</v>
      </c>
    </row>
    <row r="27" spans="1:4">
      <c r="A27" s="4" t="s">
        <v>350</v>
      </c>
    </row>
    <row r="28" spans="1:4">
      <c r="A28" s="3" t="s">
        <v>629</v>
      </c>
    </row>
    <row r="29" spans="1:4">
      <c r="A29" s="4" t="s">
        <v>630</v>
      </c>
      <c r="B29" s="5" t="n">
        <v>284</v>
      </c>
      <c r="C29" s="5" t="n">
        <v>297</v>
      </c>
    </row>
    <row r="30" spans="1:4">
      <c r="A30" s="4" t="s">
        <v>639</v>
      </c>
    </row>
    <row r="31" spans="1:4">
      <c r="A31" s="3" t="s">
        <v>629</v>
      </c>
    </row>
    <row r="32" spans="1:4">
      <c r="A32" s="4" t="s">
        <v>630</v>
      </c>
      <c r="B32" s="5" t="n">
        <v>284</v>
      </c>
      <c r="C32" s="5" t="n">
        <v>297</v>
      </c>
    </row>
    <row r="33" spans="1:4">
      <c r="A33" s="4" t="s">
        <v>640</v>
      </c>
    </row>
    <row r="34" spans="1:4">
      <c r="A34" s="3" t="s">
        <v>629</v>
      </c>
    </row>
    <row r="35" spans="1:4">
      <c r="A35" s="4" t="s">
        <v>630</v>
      </c>
      <c r="B35" s="5" t="n">
        <v>284</v>
      </c>
      <c r="C35" s="5" t="n">
        <v>297</v>
      </c>
    </row>
    <row r="36" spans="1:4">
      <c r="A36" s="4" t="s">
        <v>641</v>
      </c>
    </row>
    <row r="37" spans="1:4">
      <c r="A37" s="3" t="s">
        <v>631</v>
      </c>
    </row>
    <row r="38" spans="1:4">
      <c r="A38" s="4" t="s">
        <v>631</v>
      </c>
      <c r="B38" s="5" t="n">
        <v>4001</v>
      </c>
      <c r="C38" s="5" t="n">
        <v>3895</v>
      </c>
    </row>
    <row r="39" spans="1:4">
      <c r="A39" s="4" t="s">
        <v>642</v>
      </c>
    </row>
    <row r="40" spans="1:4">
      <c r="A40" s="3" t="s">
        <v>631</v>
      </c>
    </row>
    <row r="41" spans="1:4">
      <c r="A41" s="4" t="s">
        <v>631</v>
      </c>
      <c r="B41" s="6" t="n">
        <v>4001</v>
      </c>
      <c r="C41" s="6" t="n">
        <v>38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3</v>
      </c>
      <c r="B1" s="2" t="s">
        <v>1</v>
      </c>
      <c r="C1" s="2" t="s">
        <v>328</v>
      </c>
    </row>
    <row r="2" spans="1:3">
      <c r="B2" s="2" t="s">
        <v>2</v>
      </c>
      <c r="C2" s="2" t="s">
        <v>32</v>
      </c>
    </row>
    <row r="3" spans="1:3">
      <c r="A3" s="3" t="s">
        <v>644</v>
      </c>
    </row>
    <row r="4" spans="1:3">
      <c r="A4" s="4" t="s">
        <v>645</v>
      </c>
      <c r="B4" s="6" t="n">
        <v>297</v>
      </c>
      <c r="C4" s="6" t="n">
        <v>571</v>
      </c>
    </row>
    <row r="5" spans="1:3">
      <c r="A5" s="4" t="s">
        <v>646</v>
      </c>
      <c r="B5" s="5" t="n">
        <v>-11</v>
      </c>
      <c r="C5" s="5" t="n">
        <v>24</v>
      </c>
    </row>
    <row r="6" spans="1:3">
      <c r="A6" s="4" t="s">
        <v>647</v>
      </c>
      <c r="B6" s="5" t="n">
        <v>-2</v>
      </c>
      <c r="C6" s="5" t="n">
        <v>-298</v>
      </c>
    </row>
    <row r="7" spans="1:3">
      <c r="A7" s="4" t="s">
        <v>648</v>
      </c>
      <c r="B7" s="5" t="n">
        <v>284</v>
      </c>
      <c r="C7" s="5" t="n">
        <v>297</v>
      </c>
    </row>
    <row r="8" spans="1:3">
      <c r="A8" s="3" t="s">
        <v>649</v>
      </c>
    </row>
    <row r="9" spans="1:3">
      <c r="A9" s="4" t="s">
        <v>650</v>
      </c>
      <c r="B9" s="5" t="n">
        <v>22</v>
      </c>
      <c r="C9" s="5" t="n">
        <v>11</v>
      </c>
    </row>
    <row r="10" spans="1:3">
      <c r="A10" s="4" t="s">
        <v>79</v>
      </c>
      <c r="B10" s="6" t="n">
        <v>8</v>
      </c>
      <c r="C10" s="6" t="n">
        <v>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1</v>
      </c>
      <c r="B1" s="2" t="s">
        <v>652</v>
      </c>
      <c r="C1" s="2" t="s">
        <v>356</v>
      </c>
    </row>
    <row r="2" spans="1:3">
      <c r="A2" s="3" t="s">
        <v>653</v>
      </c>
    </row>
    <row r="3" spans="1:3">
      <c r="A3" s="4" t="s">
        <v>35</v>
      </c>
      <c r="B3" s="6" t="n">
        <v>1100</v>
      </c>
      <c r="C3" s="6" t="n">
        <v>1100</v>
      </c>
    </row>
    <row r="4" spans="1:3">
      <c r="A4" s="4" t="s">
        <v>654</v>
      </c>
    </row>
    <row r="5" spans="1:3">
      <c r="A5" s="3" t="s">
        <v>655</v>
      </c>
    </row>
    <row r="6" spans="1:3">
      <c r="A6" s="4" t="s">
        <v>656</v>
      </c>
      <c r="B6" s="9" t="n">
        <v>0.002</v>
      </c>
      <c r="C6" s="9" t="n">
        <v>0.002</v>
      </c>
    </row>
    <row r="7" spans="1:3">
      <c r="A7" s="4" t="s">
        <v>657</v>
      </c>
    </row>
    <row r="8" spans="1:3">
      <c r="A8" s="3" t="s">
        <v>655</v>
      </c>
    </row>
    <row r="9" spans="1:3">
      <c r="A9" s="4" t="s">
        <v>656</v>
      </c>
      <c r="B9" s="9" t="n">
        <v>0.469</v>
      </c>
      <c r="C9" s="9" t="n">
        <v>0.336</v>
      </c>
    </row>
    <row r="10" spans="1:3">
      <c r="A10" s="4" t="s">
        <v>658</v>
      </c>
    </row>
    <row r="11" spans="1:3">
      <c r="A11" s="3" t="s">
        <v>655</v>
      </c>
    </row>
    <row r="12" spans="1:3">
      <c r="A12" s="4" t="s">
        <v>656</v>
      </c>
      <c r="B12" s="10" t="n">
        <v>7.3</v>
      </c>
      <c r="C12" s="5" t="n">
        <v>7</v>
      </c>
    </row>
    <row r="13" spans="1:3">
      <c r="A13" s="4" t="s">
        <v>659</v>
      </c>
    </row>
    <row r="14" spans="1:3">
      <c r="A14" s="3" t="s">
        <v>655</v>
      </c>
    </row>
    <row r="15" spans="1:3">
      <c r="A15" s="4" t="s">
        <v>660</v>
      </c>
      <c r="C15" s="6" t="n">
        <v>2583</v>
      </c>
    </row>
    <row r="16" spans="1:3">
      <c r="A16" s="4" t="s">
        <v>661</v>
      </c>
    </row>
    <row r="17" spans="1:3">
      <c r="A17" s="3" t="s">
        <v>655</v>
      </c>
    </row>
    <row r="18" spans="1:3">
      <c r="A18" s="4" t="s">
        <v>660</v>
      </c>
      <c r="C18" s="5" t="n">
        <v>2583</v>
      </c>
    </row>
    <row r="19" spans="1:3">
      <c r="A19" s="4" t="s">
        <v>662</v>
      </c>
    </row>
    <row r="20" spans="1:3">
      <c r="A20" s="3" t="s">
        <v>655</v>
      </c>
    </row>
    <row r="21" spans="1:3">
      <c r="A21" s="4" t="s">
        <v>660</v>
      </c>
      <c r="C21" s="6" t="n">
        <v>2583</v>
      </c>
    </row>
    <row r="22" spans="1:3">
      <c r="A22" s="4" t="s">
        <v>663</v>
      </c>
    </row>
    <row r="23" spans="1:3">
      <c r="A23" s="3" t="s">
        <v>655</v>
      </c>
    </row>
    <row r="24" spans="1:3">
      <c r="A24" s="4" t="s">
        <v>656</v>
      </c>
      <c r="C24" s="9" t="n">
        <v>0.1</v>
      </c>
    </row>
    <row r="25" spans="1:3">
      <c r="A25" s="4" t="s">
        <v>664</v>
      </c>
    </row>
    <row r="26" spans="1:3">
      <c r="A26" s="3" t="s">
        <v>655</v>
      </c>
    </row>
    <row r="27" spans="1:3">
      <c r="A27" s="4" t="s">
        <v>660</v>
      </c>
      <c r="C27" s="6" t="n">
        <v>108</v>
      </c>
    </row>
    <row r="28" spans="1:3">
      <c r="A28" s="4" t="s">
        <v>665</v>
      </c>
    </row>
    <row r="29" spans="1:3">
      <c r="A29" s="3" t="s">
        <v>655</v>
      </c>
    </row>
    <row r="30" spans="1:3">
      <c r="A30" s="4" t="s">
        <v>660</v>
      </c>
      <c r="C30" s="5" t="n">
        <v>108</v>
      </c>
    </row>
    <row r="31" spans="1:3">
      <c r="A31" s="4" t="s">
        <v>666</v>
      </c>
    </row>
    <row r="32" spans="1:3">
      <c r="A32" s="3" t="s">
        <v>655</v>
      </c>
    </row>
    <row r="33" spans="1:3">
      <c r="A33" s="4" t="s">
        <v>660</v>
      </c>
      <c r="C33" s="6" t="n">
        <v>108</v>
      </c>
    </row>
    <row r="34" spans="1:3">
      <c r="A34" s="4" t="s">
        <v>667</v>
      </c>
    </row>
    <row r="35" spans="1:3">
      <c r="A35" s="3" t="s">
        <v>655</v>
      </c>
    </row>
    <row r="36" spans="1:3">
      <c r="A36" s="4" t="s">
        <v>656</v>
      </c>
      <c r="C36" s="9" t="n">
        <v>0.1</v>
      </c>
    </row>
    <row r="37" spans="1:3">
      <c r="A37" s="4" t="s">
        <v>668</v>
      </c>
    </row>
    <row r="38" spans="1:3">
      <c r="A38" s="3" t="s">
        <v>655</v>
      </c>
    </row>
    <row r="39" spans="1:3">
      <c r="A39" s="4" t="s">
        <v>660</v>
      </c>
      <c r="B39" s="6" t="n">
        <v>7902</v>
      </c>
      <c r="C39" s="6" t="n">
        <v>1858</v>
      </c>
    </row>
    <row r="40" spans="1:3">
      <c r="A40" s="4" t="s">
        <v>669</v>
      </c>
    </row>
    <row r="41" spans="1:3">
      <c r="A41" s="3" t="s">
        <v>655</v>
      </c>
    </row>
    <row r="42" spans="1:3">
      <c r="A42" s="4" t="s">
        <v>660</v>
      </c>
      <c r="B42" s="5" t="n">
        <v>7902</v>
      </c>
      <c r="C42" s="5" t="n">
        <v>1858</v>
      </c>
    </row>
    <row r="43" spans="1:3">
      <c r="A43" s="4" t="s">
        <v>670</v>
      </c>
    </row>
    <row r="44" spans="1:3">
      <c r="A44" s="3" t="s">
        <v>655</v>
      </c>
    </row>
    <row r="45" spans="1:3">
      <c r="A45" s="4" t="s">
        <v>660</v>
      </c>
      <c r="B45" s="6" t="n">
        <v>7902</v>
      </c>
      <c r="C45" s="6" t="n">
        <v>1858</v>
      </c>
    </row>
    <row r="46" spans="1:3">
      <c r="A46" s="4" t="s">
        <v>671</v>
      </c>
    </row>
    <row r="47" spans="1:3">
      <c r="A47" s="3" t="s">
        <v>655</v>
      </c>
    </row>
    <row r="48" spans="1:3">
      <c r="A48" s="4" t="s">
        <v>656</v>
      </c>
      <c r="B48" s="9" t="n">
        <v>0.12</v>
      </c>
      <c r="C48" s="9" t="n">
        <v>0.12</v>
      </c>
    </row>
    <row r="49" spans="1:3">
      <c r="A49" s="4" t="s">
        <v>672</v>
      </c>
    </row>
    <row r="50" spans="1:3">
      <c r="A50" s="3" t="s">
        <v>655</v>
      </c>
    </row>
    <row r="51" spans="1:3">
      <c r="A51" s="4" t="s">
        <v>656</v>
      </c>
      <c r="B51" s="9" t="n">
        <v>0.095</v>
      </c>
      <c r="C51" s="9" t="n">
        <v>0.095</v>
      </c>
    </row>
    <row r="52" spans="1:3">
      <c r="A52" s="4" t="s">
        <v>673</v>
      </c>
    </row>
    <row r="53" spans="1:3">
      <c r="A53" s="3" t="s">
        <v>653</v>
      </c>
    </row>
    <row r="54" spans="1:3">
      <c r="A54" s="4" t="s">
        <v>34</v>
      </c>
      <c r="B54" s="6" t="n">
        <v>80416</v>
      </c>
      <c r="C54" s="6" t="n">
        <v>52526</v>
      </c>
    </row>
    <row r="55" spans="1:3">
      <c r="A55" s="4" t="s">
        <v>35</v>
      </c>
      <c r="B55" s="5" t="n">
        <v>1100</v>
      </c>
      <c r="C55" s="5" t="n">
        <v>1100</v>
      </c>
    </row>
    <row r="56" spans="1:3">
      <c r="A56" s="4" t="s">
        <v>37</v>
      </c>
      <c r="B56" s="5" t="n">
        <v>500</v>
      </c>
      <c r="C56" s="5" t="n">
        <v>1248</v>
      </c>
    </row>
    <row r="57" spans="1:3">
      <c r="A57" s="4" t="s">
        <v>380</v>
      </c>
      <c r="B57" s="5" t="n">
        <v>2924813</v>
      </c>
      <c r="C57" s="5" t="n">
        <v>2893262</v>
      </c>
    </row>
    <row r="58" spans="1:3">
      <c r="A58" s="3" t="s">
        <v>674</v>
      </c>
    </row>
    <row r="59" spans="1:3">
      <c r="A59" s="4" t="s">
        <v>675</v>
      </c>
      <c r="B59" s="5" t="n">
        <v>1164244</v>
      </c>
      <c r="C59" s="5" t="n">
        <v>894279</v>
      </c>
    </row>
    <row r="60" spans="1:3">
      <c r="A60" s="4" t="s">
        <v>52</v>
      </c>
      <c r="B60" s="5" t="n">
        <v>240000</v>
      </c>
      <c r="C60" s="5" t="n">
        <v>293000</v>
      </c>
    </row>
    <row r="61" spans="1:3">
      <c r="A61" s="4" t="s">
        <v>53</v>
      </c>
      <c r="B61" s="5" t="n">
        <v>65102</v>
      </c>
      <c r="C61" s="5" t="n">
        <v>65029</v>
      </c>
    </row>
    <row r="62" spans="1:3">
      <c r="A62" s="4" t="s">
        <v>676</v>
      </c>
    </row>
    <row r="63" spans="1:3">
      <c r="A63" s="3" t="s">
        <v>653</v>
      </c>
    </row>
    <row r="64" spans="1:3">
      <c r="A64" s="4" t="s">
        <v>34</v>
      </c>
      <c r="B64" s="5" t="n">
        <v>80416</v>
      </c>
      <c r="C64" s="5" t="n">
        <v>52526</v>
      </c>
    </row>
    <row r="65" spans="1:3">
      <c r="A65" s="4" t="s">
        <v>35</v>
      </c>
      <c r="B65" s="5" t="n">
        <v>1100</v>
      </c>
      <c r="C65" s="5" t="n">
        <v>1100</v>
      </c>
    </row>
    <row r="66" spans="1:3">
      <c r="A66" s="4" t="s">
        <v>37</v>
      </c>
      <c r="B66" s="5" t="n">
        <v>510</v>
      </c>
      <c r="C66" s="5" t="n">
        <v>1261</v>
      </c>
    </row>
    <row r="67" spans="1:3">
      <c r="A67" s="4" t="s">
        <v>380</v>
      </c>
      <c r="B67" s="5" t="n">
        <v>2992566</v>
      </c>
      <c r="C67" s="5" t="n">
        <v>2987419</v>
      </c>
    </row>
    <row r="68" spans="1:3">
      <c r="A68" s="3" t="s">
        <v>674</v>
      </c>
    </row>
    <row r="69" spans="1:3">
      <c r="A69" s="4" t="s">
        <v>675</v>
      </c>
      <c r="B69" s="5" t="n">
        <v>1164898</v>
      </c>
      <c r="C69" s="5" t="n">
        <v>890020</v>
      </c>
    </row>
    <row r="70" spans="1:3">
      <c r="A70" s="4" t="s">
        <v>52</v>
      </c>
      <c r="B70" s="5" t="n">
        <v>238316</v>
      </c>
      <c r="C70" s="5" t="n">
        <v>285265</v>
      </c>
    </row>
    <row r="71" spans="1:3">
      <c r="A71" s="4" t="s">
        <v>53</v>
      </c>
      <c r="B71" s="5" t="n">
        <v>67600</v>
      </c>
      <c r="C71" s="5" t="n">
        <v>65650</v>
      </c>
    </row>
    <row r="72" spans="1:3">
      <c r="A72" s="4" t="s">
        <v>677</v>
      </c>
    </row>
    <row r="73" spans="1:3">
      <c r="A73" s="3" t="s">
        <v>653</v>
      </c>
    </row>
    <row r="74" spans="1:3">
      <c r="A74" s="4" t="s">
        <v>34</v>
      </c>
      <c r="B74" s="5" t="n">
        <v>80416</v>
      </c>
      <c r="C74" s="5" t="n">
        <v>52526</v>
      </c>
    </row>
    <row r="75" spans="1:3">
      <c r="A75" s="4" t="s">
        <v>35</v>
      </c>
      <c r="C75" s="5" t="n">
        <v>1100</v>
      </c>
    </row>
    <row r="76" spans="1:3">
      <c r="A76" s="4" t="s">
        <v>678</v>
      </c>
    </row>
    <row r="77" spans="1:3">
      <c r="A77" s="3" t="s">
        <v>653</v>
      </c>
    </row>
    <row r="78" spans="1:3">
      <c r="A78" s="4" t="s">
        <v>35</v>
      </c>
      <c r="B78" s="5" t="n">
        <v>1100</v>
      </c>
    </row>
    <row r="79" spans="1:3">
      <c r="A79" s="4" t="s">
        <v>37</v>
      </c>
      <c r="B79" s="5" t="n">
        <v>510</v>
      </c>
      <c r="C79" s="5" t="n">
        <v>1261</v>
      </c>
    </row>
    <row r="80" spans="1:3">
      <c r="A80" s="3" t="s">
        <v>674</v>
      </c>
    </row>
    <row r="81" spans="1:3">
      <c r="A81" s="4" t="s">
        <v>675</v>
      </c>
      <c r="B81" s="5" t="n">
        <v>1164898</v>
      </c>
      <c r="C81" s="5" t="n">
        <v>890020</v>
      </c>
    </row>
    <row r="82" spans="1:3">
      <c r="A82" s="4" t="s">
        <v>52</v>
      </c>
      <c r="B82" s="5" t="n">
        <v>238316</v>
      </c>
      <c r="C82" s="5" t="n">
        <v>285265</v>
      </c>
    </row>
    <row r="83" spans="1:3">
      <c r="A83" s="4" t="s">
        <v>53</v>
      </c>
      <c r="B83" s="5" t="n">
        <v>67600</v>
      </c>
      <c r="C83" s="5" t="n">
        <v>65650</v>
      </c>
    </row>
    <row r="84" spans="1:3">
      <c r="A84" s="4" t="s">
        <v>679</v>
      </c>
    </row>
    <row r="85" spans="1:3">
      <c r="A85" s="3" t="s">
        <v>653</v>
      </c>
    </row>
    <row r="86" spans="1:3">
      <c r="A86" s="4" t="s">
        <v>380</v>
      </c>
      <c r="B86" s="6" t="n">
        <v>2992566</v>
      </c>
      <c r="C86" s="6" t="n">
        <v>29874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680</v>
      </c>
      <c r="B1" s="2" t="s">
        <v>321</v>
      </c>
    </row>
    <row r="2" spans="1:2">
      <c r="A2" s="3" t="s">
        <v>229</v>
      </c>
    </row>
    <row r="3" spans="1:2">
      <c r="A3" s="4" t="s">
        <v>681</v>
      </c>
      <c r="B3" s="4" t="s">
        <v>6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29</v>
      </c>
      <c r="B1" s="2" t="s">
        <v>65</v>
      </c>
      <c r="C1" s="2" t="s">
        <v>130</v>
      </c>
      <c r="D1" s="2" t="s">
        <v>131</v>
      </c>
      <c r="E1" s="2" t="s">
        <v>132</v>
      </c>
      <c r="F1" s="2" t="s">
        <v>133</v>
      </c>
    </row>
    <row r="2" spans="1:6">
      <c r="A2" s="4" t="s">
        <v>134</v>
      </c>
      <c r="B2" s="6" t="n">
        <v>111238</v>
      </c>
      <c r="C2" s="6" t="n">
        <v>12416</v>
      </c>
      <c r="D2" s="6" t="n">
        <v>149816</v>
      </c>
      <c r="E2" s="6" t="n">
        <v>-172</v>
      </c>
      <c r="F2" s="6" t="n">
        <v>273298</v>
      </c>
    </row>
    <row r="3" spans="1:6">
      <c r="A3" s="4" t="s">
        <v>135</v>
      </c>
      <c r="B3" s="5" t="n">
        <v>52963308</v>
      </c>
    </row>
    <row r="4" spans="1:6">
      <c r="A4" s="3" t="s">
        <v>136</v>
      </c>
    </row>
    <row r="5" spans="1:6">
      <c r="A5" s="4" t="s">
        <v>137</v>
      </c>
      <c r="D5" s="5" t="n">
        <v>-50</v>
      </c>
      <c r="E5" s="5" t="n">
        <v>50</v>
      </c>
    </row>
    <row r="6" spans="1:6">
      <c r="A6" s="4" t="s">
        <v>111</v>
      </c>
      <c r="D6" s="5" t="n">
        <v>15749</v>
      </c>
      <c r="F6" s="5" t="n">
        <v>15749</v>
      </c>
    </row>
    <row r="7" spans="1:6">
      <c r="A7" s="4" t="s">
        <v>138</v>
      </c>
      <c r="C7" s="5" t="n">
        <v>9</v>
      </c>
      <c r="F7" s="5" t="n">
        <v>9</v>
      </c>
    </row>
    <row r="8" spans="1:6">
      <c r="A8" s="4" t="s">
        <v>139</v>
      </c>
      <c r="B8" s="5" t="n">
        <v>39655</v>
      </c>
    </row>
    <row r="9" spans="1:6">
      <c r="A9" s="4" t="s">
        <v>140</v>
      </c>
      <c r="E9" s="5" t="n">
        <v>-13</v>
      </c>
      <c r="F9" s="5" t="n">
        <v>-13</v>
      </c>
    </row>
    <row r="10" spans="1:6">
      <c r="A10" s="4" t="s">
        <v>141</v>
      </c>
      <c r="D10" s="5" t="n">
        <v>-531</v>
      </c>
      <c r="F10" s="5" t="n">
        <v>-531</v>
      </c>
    </row>
    <row r="11" spans="1:6">
      <c r="A11" s="4" t="s">
        <v>142</v>
      </c>
      <c r="B11" s="6" t="n">
        <v>111238</v>
      </c>
      <c r="C11" s="5" t="n">
        <v>12425</v>
      </c>
      <c r="D11" s="5" t="n">
        <v>164984</v>
      </c>
      <c r="E11" s="5" t="n">
        <v>-135</v>
      </c>
      <c r="F11" s="5" t="n">
        <v>288512</v>
      </c>
    </row>
    <row r="12" spans="1:6">
      <c r="A12" s="4" t="s">
        <v>143</v>
      </c>
      <c r="B12" s="5" t="n">
        <v>53002963</v>
      </c>
    </row>
    <row r="13" spans="1:6">
      <c r="A13" s="4" t="s">
        <v>134</v>
      </c>
      <c r="B13" s="6" t="n">
        <v>111238</v>
      </c>
      <c r="C13" s="5" t="n">
        <v>12416</v>
      </c>
      <c r="D13" s="5" t="n">
        <v>149816</v>
      </c>
      <c r="E13" s="5" t="n">
        <v>-172</v>
      </c>
      <c r="F13" s="5" t="n">
        <v>273298</v>
      </c>
    </row>
    <row r="14" spans="1:6">
      <c r="A14" s="4" t="s">
        <v>135</v>
      </c>
      <c r="B14" s="5" t="n">
        <v>52963308</v>
      </c>
    </row>
    <row r="15" spans="1:6">
      <c r="A15" s="3" t="s">
        <v>136</v>
      </c>
    </row>
    <row r="16" spans="1:6">
      <c r="A16" s="4" t="s">
        <v>111</v>
      </c>
      <c r="F16" s="5" t="n">
        <v>31731</v>
      </c>
    </row>
    <row r="17" spans="1:6">
      <c r="A17" s="4" t="s">
        <v>140</v>
      </c>
      <c r="F17" s="5" t="n">
        <v>55</v>
      </c>
    </row>
    <row r="18" spans="1:6">
      <c r="A18" s="4" t="s">
        <v>144</v>
      </c>
      <c r="B18" s="6" t="n">
        <v>111238</v>
      </c>
      <c r="C18" s="5" t="n">
        <v>12501</v>
      </c>
      <c r="D18" s="5" t="n">
        <v>180438</v>
      </c>
      <c r="E18" s="5" t="n">
        <v>-67</v>
      </c>
      <c r="F18" s="5" t="n">
        <v>304110</v>
      </c>
    </row>
    <row r="19" spans="1:6">
      <c r="A19" s="4" t="s">
        <v>145</v>
      </c>
      <c r="B19" s="5" t="n">
        <v>53002963</v>
      </c>
    </row>
    <row r="20" spans="1:6">
      <c r="A20" s="4" t="s">
        <v>146</v>
      </c>
      <c r="B20" s="6" t="n">
        <v>111238</v>
      </c>
      <c r="C20" s="5" t="n">
        <v>12425</v>
      </c>
      <c r="D20" s="5" t="n">
        <v>164984</v>
      </c>
      <c r="E20" s="5" t="n">
        <v>-135</v>
      </c>
      <c r="F20" s="5" t="n">
        <v>288512</v>
      </c>
    </row>
    <row r="21" spans="1:6">
      <c r="A21" s="4" t="s">
        <v>147</v>
      </c>
      <c r="B21" s="5" t="n">
        <v>53002963</v>
      </c>
    </row>
    <row r="22" spans="1:6">
      <c r="A22" s="3" t="s">
        <v>136</v>
      </c>
    </row>
    <row r="23" spans="1:6">
      <c r="A23" s="4" t="s">
        <v>111</v>
      </c>
      <c r="D23" s="5" t="n">
        <v>15982</v>
      </c>
      <c r="F23" s="5" t="n">
        <v>15982</v>
      </c>
    </row>
    <row r="24" spans="1:6">
      <c r="A24" s="4" t="s">
        <v>138</v>
      </c>
      <c r="C24" s="5" t="n">
        <v>76</v>
      </c>
      <c r="F24" s="5" t="n">
        <v>76</v>
      </c>
    </row>
    <row r="25" spans="1:6">
      <c r="A25" s="4" t="s">
        <v>140</v>
      </c>
      <c r="E25" s="5" t="n">
        <v>68</v>
      </c>
      <c r="F25" s="5" t="n">
        <v>68</v>
      </c>
    </row>
    <row r="26" spans="1:6">
      <c r="A26" s="4" t="s">
        <v>141</v>
      </c>
      <c r="D26" s="5" t="n">
        <v>-528</v>
      </c>
      <c r="F26" s="5" t="n">
        <v>-528</v>
      </c>
    </row>
    <row r="27" spans="1:6">
      <c r="A27" s="4" t="s">
        <v>144</v>
      </c>
      <c r="B27" s="6" t="n">
        <v>111238</v>
      </c>
      <c r="C27" s="5" t="n">
        <v>12501</v>
      </c>
      <c r="D27" s="5" t="n">
        <v>180438</v>
      </c>
      <c r="E27" s="5" t="n">
        <v>-67</v>
      </c>
      <c r="F27" s="5" t="n">
        <v>304110</v>
      </c>
    </row>
    <row r="28" spans="1:6">
      <c r="A28" s="4" t="s">
        <v>145</v>
      </c>
      <c r="B28" s="5" t="n">
        <v>53002963</v>
      </c>
    </row>
    <row r="29" spans="1:6">
      <c r="A29" s="4" t="s">
        <v>148</v>
      </c>
      <c r="B29" s="6" t="n">
        <v>111238</v>
      </c>
      <c r="C29" s="5" t="n">
        <v>12713</v>
      </c>
      <c r="D29" s="5" t="n">
        <v>211115</v>
      </c>
      <c r="E29" s="5" t="n">
        <v>-9</v>
      </c>
      <c r="F29" s="5" t="n">
        <v>335057</v>
      </c>
    </row>
    <row r="30" spans="1:6">
      <c r="A30" s="4" t="s">
        <v>149</v>
      </c>
      <c r="B30" s="5" t="n">
        <v>53012283</v>
      </c>
    </row>
    <row r="31" spans="1:6">
      <c r="A31" s="3" t="s">
        <v>136</v>
      </c>
    </row>
    <row r="32" spans="1:6">
      <c r="A32" s="4" t="s">
        <v>111</v>
      </c>
      <c r="D32" s="5" t="n">
        <v>15683</v>
      </c>
      <c r="F32" s="5" t="n">
        <v>15683</v>
      </c>
    </row>
    <row r="33" spans="1:6">
      <c r="A33" s="4" t="s">
        <v>150</v>
      </c>
      <c r="B33" s="6" t="n">
        <v>-11544</v>
      </c>
      <c r="F33" s="5" t="n">
        <v>-11544</v>
      </c>
    </row>
    <row r="34" spans="1:6">
      <c r="A34" s="4" t="s">
        <v>151</v>
      </c>
      <c r="B34" s="5" t="n">
        <v>-1212574</v>
      </c>
    </row>
    <row r="35" spans="1:6">
      <c r="A35" s="4" t="s">
        <v>138</v>
      </c>
      <c r="C35" s="5" t="n">
        <v>126</v>
      </c>
      <c r="F35" s="5" t="n">
        <v>126</v>
      </c>
    </row>
    <row r="36" spans="1:6">
      <c r="A36" s="4" t="s">
        <v>139</v>
      </c>
      <c r="B36" s="5" t="n">
        <v>71144</v>
      </c>
    </row>
    <row r="37" spans="1:6">
      <c r="A37" s="4" t="s">
        <v>140</v>
      </c>
      <c r="E37" s="5" t="n">
        <v>106</v>
      </c>
      <c r="F37" s="5" t="n">
        <v>106</v>
      </c>
    </row>
    <row r="38" spans="1:6">
      <c r="A38" s="4" t="s">
        <v>141</v>
      </c>
      <c r="D38" s="5" t="n">
        <v>-526</v>
      </c>
      <c r="F38" s="5" t="n">
        <v>-526</v>
      </c>
    </row>
    <row r="39" spans="1:6">
      <c r="A39" s="4" t="s">
        <v>152</v>
      </c>
      <c r="B39" s="6" t="n">
        <v>99694</v>
      </c>
      <c r="C39" s="5" t="n">
        <v>12839</v>
      </c>
      <c r="D39" s="5" t="n">
        <v>226272</v>
      </c>
      <c r="E39" s="5" t="n">
        <v>97</v>
      </c>
      <c r="F39" s="5" t="n">
        <v>338902</v>
      </c>
    </row>
    <row r="40" spans="1:6">
      <c r="A40" s="4" t="s">
        <v>153</v>
      </c>
      <c r="B40" s="5" t="n">
        <v>51870853</v>
      </c>
    </row>
    <row r="41" spans="1:6">
      <c r="A41" s="4" t="s">
        <v>148</v>
      </c>
      <c r="B41" s="6" t="n">
        <v>111238</v>
      </c>
      <c r="C41" s="5" t="n">
        <v>12713</v>
      </c>
      <c r="D41" s="5" t="n">
        <v>211115</v>
      </c>
      <c r="E41" s="5" t="n">
        <v>-9</v>
      </c>
      <c r="F41" s="5" t="n">
        <v>335057</v>
      </c>
    </row>
    <row r="42" spans="1:6">
      <c r="A42" s="4" t="s">
        <v>149</v>
      </c>
      <c r="B42" s="5" t="n">
        <v>53012283</v>
      </c>
    </row>
    <row r="43" spans="1:6">
      <c r="A43" s="3" t="s">
        <v>136</v>
      </c>
    </row>
    <row r="44" spans="1:6">
      <c r="A44" s="4" t="s">
        <v>111</v>
      </c>
      <c r="F44" s="5" t="n">
        <v>29117</v>
      </c>
    </row>
    <row r="45" spans="1:6">
      <c r="A45" s="4" t="s">
        <v>150</v>
      </c>
      <c r="B45" s="6" t="n">
        <v>-21555</v>
      </c>
    </row>
    <row r="46" spans="1:6">
      <c r="A46" s="4" t="s">
        <v>151</v>
      </c>
      <c r="B46" s="5" t="n">
        <v>-2247366</v>
      </c>
    </row>
    <row r="47" spans="1:6">
      <c r="A47" s="4" t="s">
        <v>140</v>
      </c>
      <c r="F47" s="5" t="n">
        <v>197</v>
      </c>
    </row>
    <row r="48" spans="1:6">
      <c r="A48" s="4" t="s">
        <v>154</v>
      </c>
      <c r="B48" s="6" t="n">
        <v>89683</v>
      </c>
      <c r="C48" s="5" t="n">
        <v>12992</v>
      </c>
      <c r="D48" s="5" t="n">
        <v>239190</v>
      </c>
      <c r="E48" s="5" t="n">
        <v>188</v>
      </c>
      <c r="F48" s="5" t="n">
        <v>342053</v>
      </c>
    </row>
    <row r="49" spans="1:6">
      <c r="A49" s="4" t="s">
        <v>155</v>
      </c>
      <c r="B49" s="5" t="n">
        <v>50846521</v>
      </c>
    </row>
    <row r="50" spans="1:6">
      <c r="A50" s="4" t="s">
        <v>156</v>
      </c>
      <c r="B50" s="6" t="n">
        <v>99694</v>
      </c>
      <c r="C50" s="5" t="n">
        <v>12839</v>
      </c>
      <c r="D50" s="5" t="n">
        <v>226272</v>
      </c>
      <c r="E50" s="5" t="n">
        <v>97</v>
      </c>
      <c r="F50" s="5" t="n">
        <v>338902</v>
      </c>
    </row>
    <row r="51" spans="1:6">
      <c r="A51" s="4" t="s">
        <v>157</v>
      </c>
      <c r="B51" s="5" t="n">
        <v>51870853</v>
      </c>
    </row>
    <row r="52" spans="1:6">
      <c r="A52" s="3" t="s">
        <v>136</v>
      </c>
    </row>
    <row r="53" spans="1:6">
      <c r="A53" s="4" t="s">
        <v>111</v>
      </c>
      <c r="D53" s="5" t="n">
        <v>13434</v>
      </c>
      <c r="F53" s="5" t="n">
        <v>13434</v>
      </c>
    </row>
    <row r="54" spans="1:6">
      <c r="A54" s="4" t="s">
        <v>150</v>
      </c>
      <c r="B54" s="6" t="n">
        <v>-10011</v>
      </c>
      <c r="F54" s="5" t="n">
        <v>-10011</v>
      </c>
    </row>
    <row r="55" spans="1:6">
      <c r="A55" s="4" t="s">
        <v>151</v>
      </c>
      <c r="B55" s="5" t="n">
        <v>-1034792</v>
      </c>
    </row>
    <row r="56" spans="1:6">
      <c r="A56" s="4" t="s">
        <v>138</v>
      </c>
      <c r="C56" s="5" t="n">
        <v>153</v>
      </c>
      <c r="F56" s="5" t="n">
        <v>153</v>
      </c>
    </row>
    <row r="57" spans="1:6">
      <c r="A57" s="4" t="s">
        <v>139</v>
      </c>
      <c r="B57" s="5" t="n">
        <v>10460</v>
      </c>
    </row>
    <row r="58" spans="1:6">
      <c r="A58" s="4" t="s">
        <v>140</v>
      </c>
      <c r="E58" s="5" t="n">
        <v>91</v>
      </c>
      <c r="F58" s="5" t="n">
        <v>91</v>
      </c>
    </row>
    <row r="59" spans="1:6">
      <c r="A59" s="4" t="s">
        <v>141</v>
      </c>
      <c r="D59" s="5" t="n">
        <v>-516</v>
      </c>
      <c r="F59" s="5" t="n">
        <v>-516</v>
      </c>
    </row>
    <row r="60" spans="1:6">
      <c r="A60" s="4" t="s">
        <v>154</v>
      </c>
      <c r="B60" s="6" t="n">
        <v>89683</v>
      </c>
      <c r="C60" s="6" t="n">
        <v>12992</v>
      </c>
      <c r="D60" s="6" t="n">
        <v>239190</v>
      </c>
      <c r="E60" s="6" t="n">
        <v>188</v>
      </c>
      <c r="F60" s="6" t="n">
        <v>342053</v>
      </c>
    </row>
    <row r="61" spans="1:6">
      <c r="A61" s="4" t="s">
        <v>155</v>
      </c>
      <c r="B61" s="5" t="n">
        <v>508465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3</v>
      </c>
      <c r="B1" s="2" t="s">
        <v>1</v>
      </c>
    </row>
    <row r="2" spans="1:4">
      <c r="B2" s="2" t="s">
        <v>2</v>
      </c>
      <c r="C2" s="2" t="s">
        <v>321</v>
      </c>
      <c r="D2" s="2" t="s">
        <v>32</v>
      </c>
    </row>
    <row r="3" spans="1:4">
      <c r="A3" s="3" t="s">
        <v>684</v>
      </c>
    </row>
    <row r="4" spans="1:4">
      <c r="A4" s="4" t="s">
        <v>685</v>
      </c>
      <c r="B4" s="6" t="n">
        <v>427660</v>
      </c>
      <c r="D4" s="6" t="n">
        <v>421495</v>
      </c>
    </row>
    <row r="5" spans="1:4">
      <c r="A5" s="4" t="s">
        <v>686</v>
      </c>
      <c r="B5" s="6" t="n">
        <v>156117</v>
      </c>
      <c r="D5" s="6" t="n">
        <v>153426</v>
      </c>
    </row>
    <row r="6" spans="1:4">
      <c r="A6" s="3" t="s">
        <v>687</v>
      </c>
    </row>
    <row r="7" spans="1:4">
      <c r="A7" s="4" t="s">
        <v>688</v>
      </c>
      <c r="B7" s="4" t="s">
        <v>689</v>
      </c>
      <c r="D7" s="4" t="s">
        <v>690</v>
      </c>
    </row>
    <row r="8" spans="1:4">
      <c r="A8" s="4" t="s">
        <v>691</v>
      </c>
      <c r="B8" s="4" t="s">
        <v>692</v>
      </c>
      <c r="D8" s="4" t="s">
        <v>692</v>
      </c>
    </row>
    <row r="9" spans="1:4">
      <c r="A9" s="4" t="s">
        <v>693</v>
      </c>
      <c r="C9" s="4" t="s">
        <v>694</v>
      </c>
    </row>
    <row r="10" spans="1:4">
      <c r="A10" s="3" t="s">
        <v>695</v>
      </c>
    </row>
    <row r="11" spans="1:4">
      <c r="A11" s="4" t="s">
        <v>685</v>
      </c>
      <c r="B11" s="6" t="n">
        <v>341640</v>
      </c>
      <c r="D11" s="6" t="n">
        <v>334616</v>
      </c>
    </row>
    <row r="12" spans="1:4">
      <c r="A12" s="4" t="s">
        <v>686</v>
      </c>
      <c r="B12" s="6" t="n">
        <v>117088</v>
      </c>
      <c r="D12" s="6" t="n">
        <v>115069</v>
      </c>
    </row>
    <row r="13" spans="1:4">
      <c r="A13" s="3" t="s">
        <v>696</v>
      </c>
    </row>
    <row r="14" spans="1:4">
      <c r="A14" s="4" t="s">
        <v>688</v>
      </c>
      <c r="B14" s="4" t="s">
        <v>697</v>
      </c>
      <c r="D14" s="4" t="s">
        <v>698</v>
      </c>
    </row>
    <row r="15" spans="1:4">
      <c r="A15" s="4" t="s">
        <v>691</v>
      </c>
      <c r="B15" s="4" t="s">
        <v>699</v>
      </c>
      <c r="D15" s="4" t="s">
        <v>699</v>
      </c>
    </row>
    <row r="16" spans="1:4">
      <c r="A16" s="4" t="s">
        <v>693</v>
      </c>
      <c r="C16" s="4" t="s">
        <v>700</v>
      </c>
    </row>
    <row r="17" spans="1:4">
      <c r="A17" s="3" t="s">
        <v>701</v>
      </c>
    </row>
    <row r="18" spans="1:4">
      <c r="A18" s="4" t="s">
        <v>685</v>
      </c>
      <c r="B18" s="6" t="n">
        <v>341640</v>
      </c>
      <c r="D18" s="6" t="n">
        <v>334616</v>
      </c>
    </row>
    <row r="19" spans="1:4">
      <c r="A19" s="4" t="s">
        <v>686</v>
      </c>
      <c r="B19" s="6" t="n">
        <v>87816</v>
      </c>
      <c r="D19" s="6" t="n">
        <v>86302</v>
      </c>
    </row>
    <row r="20" spans="1:4">
      <c r="A20" s="3" t="s">
        <v>702</v>
      </c>
    </row>
    <row r="21" spans="1:4">
      <c r="A21" s="4" t="s">
        <v>688</v>
      </c>
      <c r="B21" s="4" t="s">
        <v>697</v>
      </c>
      <c r="D21" s="4" t="s">
        <v>698</v>
      </c>
    </row>
    <row r="22" spans="1:4">
      <c r="A22" s="4" t="s">
        <v>691</v>
      </c>
      <c r="B22" s="4" t="s">
        <v>703</v>
      </c>
      <c r="D22" s="4" t="s">
        <v>703</v>
      </c>
    </row>
    <row r="23" spans="1:4">
      <c r="A23" s="4" t="s">
        <v>693</v>
      </c>
      <c r="C23" s="4" t="s">
        <v>555</v>
      </c>
    </row>
    <row r="24" spans="1:4">
      <c r="A24" s="3" t="s">
        <v>704</v>
      </c>
    </row>
    <row r="25" spans="1:4">
      <c r="A25" s="4" t="s">
        <v>685</v>
      </c>
      <c r="B25" s="6" t="n">
        <v>341640</v>
      </c>
      <c r="D25" s="6" t="n">
        <v>334616</v>
      </c>
    </row>
    <row r="26" spans="1:4">
      <c r="A26" s="4" t="s">
        <v>686</v>
      </c>
      <c r="B26" s="6" t="n">
        <v>131432</v>
      </c>
      <c r="D26" s="6" t="n">
        <v>128431</v>
      </c>
    </row>
    <row r="27" spans="1:4">
      <c r="A27" s="3" t="s">
        <v>705</v>
      </c>
    </row>
    <row r="28" spans="1:4">
      <c r="A28" s="4" t="s">
        <v>688</v>
      </c>
      <c r="B28" s="4" t="s">
        <v>706</v>
      </c>
      <c r="D28" s="4" t="s">
        <v>707</v>
      </c>
    </row>
    <row r="29" spans="1:4">
      <c r="A29" s="4" t="s">
        <v>691</v>
      </c>
      <c r="B29" s="4" t="s">
        <v>708</v>
      </c>
      <c r="D29" s="4" t="s">
        <v>708</v>
      </c>
    </row>
    <row r="30" spans="1:4">
      <c r="A30" s="3" t="s">
        <v>709</v>
      </c>
    </row>
    <row r="31" spans="1:4">
      <c r="A31" s="4" t="s">
        <v>710</v>
      </c>
      <c r="B31" s="6" t="n">
        <v>175766</v>
      </c>
    </row>
    <row r="32" spans="1:4">
      <c r="A32" s="4" t="s">
        <v>711</v>
      </c>
      <c r="B32" s="4" t="s">
        <v>712</v>
      </c>
    </row>
    <row r="33" spans="1:4">
      <c r="A33" s="4" t="s">
        <v>713</v>
      </c>
    </row>
    <row r="34" spans="1:4">
      <c r="A34" s="3" t="s">
        <v>684</v>
      </c>
    </row>
    <row r="35" spans="1:4">
      <c r="A35" s="4" t="s">
        <v>685</v>
      </c>
      <c r="B35" s="6" t="n">
        <v>345661</v>
      </c>
      <c r="D35" s="6" t="n">
        <v>324905</v>
      </c>
    </row>
    <row r="36" spans="1:4">
      <c r="A36" s="4" t="s">
        <v>686</v>
      </c>
      <c r="B36" s="5" t="n">
        <v>156090</v>
      </c>
      <c r="D36" s="5" t="n">
        <v>153403</v>
      </c>
    </row>
    <row r="37" spans="1:4">
      <c r="A37" s="4" t="s">
        <v>714</v>
      </c>
      <c r="B37" s="6" t="n">
        <v>195113</v>
      </c>
      <c r="D37" s="6" t="n">
        <v>191754</v>
      </c>
    </row>
    <row r="38" spans="1:4">
      <c r="A38" s="3" t="s">
        <v>687</v>
      </c>
    </row>
    <row r="39" spans="1:4">
      <c r="A39" s="4" t="s">
        <v>688</v>
      </c>
      <c r="B39" s="4" t="s">
        <v>715</v>
      </c>
      <c r="D39" s="4" t="s">
        <v>716</v>
      </c>
    </row>
    <row r="40" spans="1:4">
      <c r="A40" s="4" t="s">
        <v>691</v>
      </c>
      <c r="B40" s="4" t="s">
        <v>692</v>
      </c>
      <c r="D40" s="4" t="s">
        <v>692</v>
      </c>
    </row>
    <row r="41" spans="1:4">
      <c r="A41" s="4" t="s">
        <v>693</v>
      </c>
      <c r="B41" s="4" t="s">
        <v>344</v>
      </c>
      <c r="D41" s="4" t="s">
        <v>344</v>
      </c>
    </row>
    <row r="42" spans="1:4">
      <c r="A42" s="3" t="s">
        <v>695</v>
      </c>
    </row>
    <row r="43" spans="1:4">
      <c r="A43" s="4" t="s">
        <v>685</v>
      </c>
      <c r="B43" s="6" t="n">
        <v>324743</v>
      </c>
      <c r="D43" s="6" t="n">
        <v>303055</v>
      </c>
    </row>
    <row r="44" spans="1:4">
      <c r="A44" s="4" t="s">
        <v>686</v>
      </c>
      <c r="B44" s="5" t="n">
        <v>117068</v>
      </c>
      <c r="D44" s="5" t="n">
        <v>115052</v>
      </c>
    </row>
    <row r="45" spans="1:4">
      <c r="A45" s="4" t="s">
        <v>714</v>
      </c>
      <c r="B45" s="6" t="n">
        <v>156090</v>
      </c>
      <c r="D45" s="6" t="n">
        <v>153403</v>
      </c>
    </row>
    <row r="46" spans="1:4">
      <c r="A46" s="3" t="s">
        <v>696</v>
      </c>
    </row>
    <row r="47" spans="1:4">
      <c r="A47" s="4" t="s">
        <v>688</v>
      </c>
      <c r="B47" s="4" t="s">
        <v>717</v>
      </c>
      <c r="D47" s="4" t="s">
        <v>718</v>
      </c>
    </row>
    <row r="48" spans="1:4">
      <c r="A48" s="4" t="s">
        <v>691</v>
      </c>
      <c r="B48" s="4" t="s">
        <v>699</v>
      </c>
      <c r="D48" s="4" t="s">
        <v>699</v>
      </c>
    </row>
    <row r="49" spans="1:4">
      <c r="A49" s="4" t="s">
        <v>693</v>
      </c>
      <c r="B49" s="4" t="s">
        <v>692</v>
      </c>
      <c r="D49" s="4" t="s">
        <v>692</v>
      </c>
    </row>
    <row r="50" spans="1:4">
      <c r="A50" s="3" t="s">
        <v>701</v>
      </c>
    </row>
    <row r="51" spans="1:4">
      <c r="A51" s="4" t="s">
        <v>685</v>
      </c>
      <c r="B51" s="6" t="n">
        <v>324743</v>
      </c>
      <c r="D51" s="6" t="n">
        <v>303055</v>
      </c>
    </row>
    <row r="52" spans="1:4">
      <c r="A52" s="4" t="s">
        <v>686</v>
      </c>
      <c r="B52" s="5" t="n">
        <v>87801</v>
      </c>
      <c r="D52" s="5" t="n">
        <v>86289</v>
      </c>
    </row>
    <row r="53" spans="1:4">
      <c r="A53" s="4" t="s">
        <v>714</v>
      </c>
      <c r="B53" s="6" t="n">
        <v>126823</v>
      </c>
      <c r="D53" s="6" t="n">
        <v>124640</v>
      </c>
    </row>
    <row r="54" spans="1:4">
      <c r="A54" s="3" t="s">
        <v>702</v>
      </c>
    </row>
    <row r="55" spans="1:4">
      <c r="A55" s="4" t="s">
        <v>688</v>
      </c>
      <c r="B55" s="4" t="s">
        <v>717</v>
      </c>
      <c r="D55" s="4" t="s">
        <v>718</v>
      </c>
    </row>
    <row r="56" spans="1:4">
      <c r="A56" s="4" t="s">
        <v>691</v>
      </c>
      <c r="B56" s="4" t="s">
        <v>703</v>
      </c>
      <c r="D56" s="4" t="s">
        <v>703</v>
      </c>
    </row>
    <row r="57" spans="1:4">
      <c r="A57" s="4" t="s">
        <v>693</v>
      </c>
      <c r="B57" s="4" t="s">
        <v>719</v>
      </c>
      <c r="D57" s="4" t="s">
        <v>719</v>
      </c>
    </row>
    <row r="58" spans="1:4">
      <c r="A58" s="3" t="s">
        <v>704</v>
      </c>
    </row>
    <row r="59" spans="1:4">
      <c r="A59" s="4" t="s">
        <v>685</v>
      </c>
      <c r="B59" s="6" t="n">
        <v>324743</v>
      </c>
      <c r="D59" s="6" t="n">
        <v>303055</v>
      </c>
    </row>
    <row r="60" spans="1:4">
      <c r="A60" s="4" t="s">
        <v>686</v>
      </c>
      <c r="B60" s="5" t="n">
        <v>131430</v>
      </c>
      <c r="D60" s="5" t="n">
        <v>128430</v>
      </c>
    </row>
    <row r="61" spans="1:4">
      <c r="A61" s="4" t="s">
        <v>714</v>
      </c>
      <c r="B61" s="6" t="n">
        <v>164288</v>
      </c>
      <c r="D61" s="6" t="n">
        <v>160538</v>
      </c>
    </row>
    <row r="62" spans="1:4">
      <c r="A62" s="3" t="s">
        <v>705</v>
      </c>
    </row>
    <row r="63" spans="1:4">
      <c r="A63" s="4" t="s">
        <v>688</v>
      </c>
      <c r="B63" s="4" t="s">
        <v>720</v>
      </c>
      <c r="D63" s="4" t="s">
        <v>721</v>
      </c>
    </row>
    <row r="64" spans="1:4">
      <c r="A64" s="4" t="s">
        <v>691</v>
      </c>
      <c r="B64" s="4" t="s">
        <v>708</v>
      </c>
      <c r="D64" s="4" t="s">
        <v>708</v>
      </c>
    </row>
    <row r="65" spans="1:4">
      <c r="A65" s="4" t="s">
        <v>693</v>
      </c>
      <c r="B65" s="4" t="s">
        <v>722</v>
      </c>
      <c r="D65" s="4" t="s">
        <v>7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3</v>
      </c>
      <c r="B1" s="2" t="s">
        <v>77</v>
      </c>
      <c r="D1" s="2" t="s">
        <v>1</v>
      </c>
    </row>
    <row r="2" spans="1:5">
      <c r="B2" s="2" t="s">
        <v>2</v>
      </c>
      <c r="C2" s="2" t="s">
        <v>78</v>
      </c>
      <c r="D2" s="2" t="s">
        <v>2</v>
      </c>
      <c r="E2" s="2" t="s">
        <v>78</v>
      </c>
    </row>
    <row r="3" spans="1:5">
      <c r="A3" s="4" t="s">
        <v>724</v>
      </c>
    </row>
    <row r="4" spans="1:5">
      <c r="A4" s="3" t="s">
        <v>725</v>
      </c>
    </row>
    <row r="5" spans="1:5">
      <c r="A5" s="4" t="s">
        <v>726</v>
      </c>
      <c r="B5" s="6" t="n">
        <v>225</v>
      </c>
      <c r="C5" s="6" t="n">
        <v>225</v>
      </c>
      <c r="D5" s="6" t="n">
        <v>450</v>
      </c>
      <c r="E5" s="6" t="n">
        <v>450</v>
      </c>
    </row>
    <row r="6" spans="1:5">
      <c r="A6" s="4" t="s">
        <v>727</v>
      </c>
    </row>
    <row r="7" spans="1:5">
      <c r="A7" s="3" t="s">
        <v>725</v>
      </c>
    </row>
    <row r="8" spans="1:5">
      <c r="A8" s="4" t="s">
        <v>728</v>
      </c>
      <c r="B8" s="6" t="n">
        <v>25</v>
      </c>
      <c r="C8" s="6" t="n">
        <v>29</v>
      </c>
      <c r="D8" s="6" t="n">
        <v>52</v>
      </c>
      <c r="E8" s="6" t="n">
        <v>5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9</v>
      </c>
      <c r="B1" s="2" t="s">
        <v>77</v>
      </c>
      <c r="D1" s="2" t="s">
        <v>1</v>
      </c>
    </row>
    <row r="2" spans="1:5">
      <c r="B2" s="2" t="s">
        <v>2</v>
      </c>
      <c r="C2" s="2" t="s">
        <v>78</v>
      </c>
      <c r="D2" s="2" t="s">
        <v>2</v>
      </c>
      <c r="E2" s="2" t="s">
        <v>78</v>
      </c>
    </row>
    <row r="3" spans="1:5">
      <c r="A3" s="3" t="s">
        <v>233</v>
      </c>
    </row>
    <row r="4" spans="1:5">
      <c r="A4" s="4" t="s">
        <v>730</v>
      </c>
      <c r="B4" s="4" t="s">
        <v>23</v>
      </c>
      <c r="D4" s="4" t="s">
        <v>23</v>
      </c>
    </row>
    <row r="5" spans="1:5">
      <c r="A5" s="3" t="s">
        <v>731</v>
      </c>
    </row>
    <row r="6" spans="1:5">
      <c r="A6" s="4" t="s">
        <v>732</v>
      </c>
      <c r="B6" s="6" t="n">
        <v>1134</v>
      </c>
      <c r="D6" s="6" t="n">
        <v>2260</v>
      </c>
    </row>
    <row r="7" spans="1:5">
      <c r="A7" s="4" t="s">
        <v>733</v>
      </c>
      <c r="B7" s="5" t="n">
        <v>277</v>
      </c>
      <c r="D7" s="5" t="n">
        <v>551</v>
      </c>
    </row>
    <row r="8" spans="1:5">
      <c r="A8" s="4" t="s">
        <v>133</v>
      </c>
      <c r="B8" s="6" t="n">
        <v>1411</v>
      </c>
      <c r="C8" s="6" t="n">
        <v>948</v>
      </c>
      <c r="D8" s="6" t="n">
        <v>2811</v>
      </c>
      <c r="E8" s="6" t="n">
        <v>1869</v>
      </c>
    </row>
    <row r="9" spans="1:5">
      <c r="A9" s="4" t="s">
        <v>507</v>
      </c>
    </row>
    <row r="10" spans="1:5">
      <c r="A10" s="3" t="s">
        <v>233</v>
      </c>
    </row>
    <row r="11" spans="1:5">
      <c r="A11" s="4" t="s">
        <v>734</v>
      </c>
      <c r="B11" s="4" t="s">
        <v>735</v>
      </c>
      <c r="D11" s="4" t="s">
        <v>735</v>
      </c>
    </row>
    <row r="12" spans="1:5">
      <c r="A12" s="4" t="s">
        <v>512</v>
      </c>
    </row>
    <row r="13" spans="1:5">
      <c r="A13" s="3" t="s">
        <v>233</v>
      </c>
    </row>
    <row r="14" spans="1:5">
      <c r="A14" s="4" t="s">
        <v>734</v>
      </c>
      <c r="B14" s="4" t="s">
        <v>574</v>
      </c>
      <c r="D14" s="4" t="s">
        <v>574</v>
      </c>
    </row>
    <row r="15" spans="1:5">
      <c r="A15" s="4" t="s">
        <v>736</v>
      </c>
    </row>
    <row r="16" spans="1:5">
      <c r="A16" s="3" t="s">
        <v>233</v>
      </c>
    </row>
    <row r="17" spans="1:5">
      <c r="A17" s="4" t="s">
        <v>737</v>
      </c>
      <c r="B17" s="6" t="n">
        <v>13</v>
      </c>
      <c r="C17" s="5" t="n">
        <v>17</v>
      </c>
      <c r="D17" s="6" t="n">
        <v>26</v>
      </c>
      <c r="E17" s="5" t="n">
        <v>34</v>
      </c>
    </row>
    <row r="18" spans="1:5">
      <c r="A18" s="4" t="s">
        <v>738</v>
      </c>
      <c r="B18" s="6" t="n">
        <v>69</v>
      </c>
      <c r="C18" s="6" t="n">
        <v>67</v>
      </c>
      <c r="D18" s="6" t="n">
        <v>137</v>
      </c>
      <c r="E18" s="6" t="n">
        <v>13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739</v>
      </c>
      <c r="B1" s="2" t="s">
        <v>652</v>
      </c>
    </row>
    <row r="2" spans="1:2">
      <c r="A2" s="3" t="s">
        <v>740</v>
      </c>
    </row>
    <row r="3" spans="1:2">
      <c r="A3" s="4" t="s">
        <v>741</v>
      </c>
      <c r="B3" s="6" t="n">
        <v>2187</v>
      </c>
    </row>
    <row r="4" spans="1:2">
      <c r="A4" s="4" t="s">
        <v>742</v>
      </c>
      <c r="B4" s="5" t="n">
        <v>4119</v>
      </c>
    </row>
    <row r="5" spans="1:2">
      <c r="A5" s="4" t="s">
        <v>743</v>
      </c>
      <c r="B5" s="5" t="n">
        <v>3491</v>
      </c>
    </row>
    <row r="6" spans="1:2">
      <c r="A6" s="4" t="s">
        <v>744</v>
      </c>
      <c r="B6" s="5" t="n">
        <v>2709</v>
      </c>
    </row>
    <row r="7" spans="1:2">
      <c r="A7" s="4" t="s">
        <v>745</v>
      </c>
      <c r="B7" s="5" t="n">
        <v>2459</v>
      </c>
    </row>
    <row r="8" spans="1:2">
      <c r="A8" s="4" t="s">
        <v>746</v>
      </c>
      <c r="B8" s="5" t="n">
        <v>9495</v>
      </c>
    </row>
    <row r="9" spans="1:2">
      <c r="A9" s="4" t="s">
        <v>747</v>
      </c>
      <c r="B9" s="5" t="n">
        <v>24460</v>
      </c>
    </row>
    <row r="10" spans="1:2">
      <c r="A10" s="4" t="s">
        <v>748</v>
      </c>
      <c r="B10" s="5" t="n">
        <v>-2980</v>
      </c>
    </row>
    <row r="11" spans="1:2">
      <c r="A11" s="4" t="s">
        <v>749</v>
      </c>
      <c r="B11" s="6" t="n">
        <v>214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750</v>
      </c>
      <c r="B1" s="2" t="s">
        <v>1</v>
      </c>
    </row>
    <row r="2" spans="1:2">
      <c r="B2" s="2" t="s">
        <v>652</v>
      </c>
    </row>
    <row r="3" spans="1:2">
      <c r="A3" s="3" t="s">
        <v>751</v>
      </c>
    </row>
    <row r="4" spans="1:2">
      <c r="A4" s="4" t="s">
        <v>752</v>
      </c>
      <c r="B4" s="6" t="n">
        <v>2104</v>
      </c>
    </row>
    <row r="5" spans="1:2">
      <c r="A5" s="4" t="s">
        <v>753</v>
      </c>
      <c r="B5" s="4" t="s">
        <v>754</v>
      </c>
    </row>
    <row r="6" spans="1:2">
      <c r="A6" s="4" t="s">
        <v>755</v>
      </c>
      <c r="B6" s="4" t="s">
        <v>7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32</v>
      </c>
    </row>
    <row r="3" spans="1:3">
      <c r="A3" s="4" t="s">
        <v>758</v>
      </c>
    </row>
    <row r="4" spans="1:3">
      <c r="A4" s="3" t="s">
        <v>235</v>
      </c>
    </row>
    <row r="5" spans="1:3">
      <c r="A5" s="4" t="s">
        <v>759</v>
      </c>
      <c r="B5" s="6" t="n">
        <v>228487</v>
      </c>
      <c r="C5" s="6" t="n">
        <v>241809</v>
      </c>
    </row>
    <row r="6" spans="1:3">
      <c r="A6" s="4" t="s">
        <v>760</v>
      </c>
    </row>
    <row r="7" spans="1:3">
      <c r="A7" s="3" t="s">
        <v>235</v>
      </c>
    </row>
    <row r="8" spans="1:3">
      <c r="A8" s="4" t="s">
        <v>759</v>
      </c>
      <c r="B8" s="5" t="n">
        <v>191122</v>
      </c>
      <c r="C8" s="5" t="n">
        <v>160803</v>
      </c>
    </row>
    <row r="9" spans="1:3">
      <c r="A9" s="4" t="s">
        <v>761</v>
      </c>
    </row>
    <row r="10" spans="1:3">
      <c r="A10" s="3" t="s">
        <v>235</v>
      </c>
    </row>
    <row r="11" spans="1:3">
      <c r="A11" s="4" t="s">
        <v>759</v>
      </c>
      <c r="B11" s="5" t="n">
        <v>70</v>
      </c>
      <c r="C11" s="6" t="n">
        <v>70</v>
      </c>
    </row>
    <row r="12" spans="1:3">
      <c r="A12" s="4" t="s">
        <v>762</v>
      </c>
    </row>
    <row r="13" spans="1:3">
      <c r="A13" s="3" t="s">
        <v>235</v>
      </c>
    </row>
    <row r="14" spans="1:3">
      <c r="A14" s="4" t="s">
        <v>763</v>
      </c>
      <c r="B14" s="5" t="n">
        <v>15602</v>
      </c>
    </row>
    <row r="15" spans="1:3">
      <c r="A15" s="4" t="s">
        <v>764</v>
      </c>
      <c r="B15" s="6" t="n">
        <v>212885</v>
      </c>
    </row>
    <row r="16" spans="1:3">
      <c r="A16" s="4" t="s">
        <v>765</v>
      </c>
    </row>
    <row r="17" spans="1:3">
      <c r="A17" s="3" t="s">
        <v>235</v>
      </c>
    </row>
    <row r="18" spans="1:3">
      <c r="A18" s="4" t="s">
        <v>766</v>
      </c>
      <c r="B18" s="4" t="s">
        <v>767</v>
      </c>
    </row>
    <row r="19" spans="1:3">
      <c r="A19" s="4" t="s">
        <v>768</v>
      </c>
      <c r="B19" s="4" t="s">
        <v>769</v>
      </c>
    </row>
    <row r="20" spans="1:3">
      <c r="A20" s="4" t="s">
        <v>770</v>
      </c>
      <c r="B20" s="4" t="s">
        <v>771</v>
      </c>
    </row>
    <row r="21" spans="1:3">
      <c r="A21" s="4" t="s">
        <v>772</v>
      </c>
      <c r="B21" s="4" t="s">
        <v>543</v>
      </c>
    </row>
    <row r="22" spans="1:3">
      <c r="A22" s="4" t="s">
        <v>773</v>
      </c>
    </row>
    <row r="23" spans="1:3">
      <c r="A23" s="3" t="s">
        <v>235</v>
      </c>
    </row>
    <row r="24" spans="1:3">
      <c r="A24" s="4" t="s">
        <v>766</v>
      </c>
      <c r="B24" s="4" t="s">
        <v>774</v>
      </c>
    </row>
    <row r="25" spans="1:3">
      <c r="A25" s="4" t="s">
        <v>768</v>
      </c>
      <c r="B25" s="4" t="s">
        <v>775</v>
      </c>
    </row>
    <row r="26" spans="1:3">
      <c r="A26" s="4" t="s">
        <v>770</v>
      </c>
      <c r="B26" s="4" t="s">
        <v>776</v>
      </c>
    </row>
    <row r="27" spans="1:3">
      <c r="A27" s="4" t="s">
        <v>772</v>
      </c>
      <c r="B27" s="4" t="s">
        <v>7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s>
  <sheetData>
    <row r="1" spans="1:5">
      <c r="A1" s="1" t="s">
        <v>777</v>
      </c>
      <c r="B1" s="2" t="s">
        <v>778</v>
      </c>
      <c r="C1" s="2" t="s">
        <v>77</v>
      </c>
      <c r="E1" s="2" t="s">
        <v>1</v>
      </c>
    </row>
    <row r="2" spans="1:5">
      <c r="B2" s="2" t="s">
        <v>779</v>
      </c>
      <c r="C2" s="2" t="s">
        <v>2</v>
      </c>
      <c r="D2" s="2" t="s">
        <v>159</v>
      </c>
      <c r="E2" s="2" t="s">
        <v>2</v>
      </c>
    </row>
    <row r="3" spans="1:5">
      <c r="A3" s="3" t="s">
        <v>780</v>
      </c>
    </row>
    <row r="4" spans="1:5">
      <c r="A4" s="4" t="s">
        <v>562</v>
      </c>
      <c r="C4" s="6" t="n">
        <v>10011</v>
      </c>
      <c r="D4" s="6" t="n">
        <v>11544</v>
      </c>
    </row>
    <row r="5" spans="1:5">
      <c r="A5" s="4" t="s">
        <v>65</v>
      </c>
    </row>
    <row r="6" spans="1:5">
      <c r="A6" s="3" t="s">
        <v>780</v>
      </c>
    </row>
    <row r="7" spans="1:5">
      <c r="A7" s="4" t="s">
        <v>564</v>
      </c>
      <c r="C7" s="5" t="n">
        <v>1034792</v>
      </c>
      <c r="D7" s="5" t="n">
        <v>1212574</v>
      </c>
      <c r="E7" s="5" t="n">
        <v>2247366</v>
      </c>
    </row>
    <row r="8" spans="1:5">
      <c r="A8" s="4" t="s">
        <v>562</v>
      </c>
      <c r="C8" s="6" t="n">
        <v>10011</v>
      </c>
      <c r="D8" s="6" t="n">
        <v>11544</v>
      </c>
      <c r="E8" s="6" t="n">
        <v>21555</v>
      </c>
    </row>
    <row r="9" spans="1:5">
      <c r="A9" s="4" t="s">
        <v>781</v>
      </c>
    </row>
    <row r="10" spans="1:5">
      <c r="A10" s="3" t="s">
        <v>780</v>
      </c>
    </row>
    <row r="11" spans="1:5">
      <c r="A11" s="4" t="s">
        <v>564</v>
      </c>
      <c r="B11" s="5" t="n">
        <v>329443</v>
      </c>
    </row>
    <row r="12" spans="1:5">
      <c r="A12" s="4" t="s">
        <v>562</v>
      </c>
      <c r="B12" s="6" t="n">
        <v>33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8</v>
      </c>
      <c r="B1" s="2" t="s">
        <v>77</v>
      </c>
    </row>
    <row r="2" spans="1:5">
      <c r="B2" s="2" t="s">
        <v>2</v>
      </c>
      <c r="C2" s="2" t="s">
        <v>159</v>
      </c>
      <c r="D2" s="2" t="s">
        <v>78</v>
      </c>
      <c r="E2" s="2" t="s">
        <v>160</v>
      </c>
    </row>
    <row r="3" spans="1:5">
      <c r="A3" s="3" t="s">
        <v>161</v>
      </c>
    </row>
    <row r="4" spans="1:5">
      <c r="A4" s="4" t="s">
        <v>162</v>
      </c>
      <c r="B4" s="7" t="n">
        <v>0.01</v>
      </c>
      <c r="C4" s="7" t="n">
        <v>0.01</v>
      </c>
      <c r="D4" s="7" t="n">
        <v>0.01</v>
      </c>
      <c r="E4" s="7" t="n">
        <v>0.0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8</v>
      </c>
    </row>
    <row r="3" spans="1:3">
      <c r="A3" s="3" t="s">
        <v>164</v>
      </c>
    </row>
    <row r="4" spans="1:3">
      <c r="A4" s="4" t="s">
        <v>111</v>
      </c>
      <c r="B4" s="6" t="n">
        <v>29117</v>
      </c>
      <c r="C4" s="6" t="n">
        <v>31731</v>
      </c>
    </row>
    <row r="5" spans="1:3">
      <c r="A5" s="3" t="s">
        <v>165</v>
      </c>
    </row>
    <row r="6" spans="1:3">
      <c r="A6" s="4" t="s">
        <v>90</v>
      </c>
      <c r="B6" s="5" t="n">
        <v>-834</v>
      </c>
      <c r="C6" s="5" t="n">
        <v>1761</v>
      </c>
    </row>
    <row r="7" spans="1:3">
      <c r="A7" s="4" t="s">
        <v>166</v>
      </c>
      <c r="B7" s="5" t="n">
        <v>-394</v>
      </c>
      <c r="C7" s="5" t="n">
        <v>927</v>
      </c>
    </row>
    <row r="8" spans="1:3">
      <c r="A8" s="4" t="s">
        <v>93</v>
      </c>
      <c r="C8" s="5" t="n">
        <v>3</v>
      </c>
    </row>
    <row r="9" spans="1:3">
      <c r="A9" s="4" t="s">
        <v>167</v>
      </c>
      <c r="B9" s="5" t="n">
        <v>-106</v>
      </c>
      <c r="C9" s="5" t="n">
        <v>94</v>
      </c>
    </row>
    <row r="10" spans="1:3">
      <c r="A10" s="4" t="s">
        <v>168</v>
      </c>
      <c r="B10" s="5" t="n">
        <v>-883</v>
      </c>
      <c r="C10" s="5" t="n">
        <v>-253</v>
      </c>
    </row>
    <row r="11" spans="1:3">
      <c r="A11" s="4" t="s">
        <v>169</v>
      </c>
      <c r="B11" s="5" t="n">
        <v>796</v>
      </c>
      <c r="C11" s="5" t="n">
        <v>639</v>
      </c>
    </row>
    <row r="12" spans="1:3">
      <c r="A12" s="4" t="s">
        <v>170</v>
      </c>
      <c r="B12" s="5" t="n">
        <v>225</v>
      </c>
      <c r="C12" s="5" t="n">
        <v>225</v>
      </c>
    </row>
    <row r="13" spans="1:3">
      <c r="A13" s="4" t="s">
        <v>171</v>
      </c>
      <c r="B13" s="5" t="n">
        <v>-16248</v>
      </c>
      <c r="C13" s="5" t="n">
        <v>-18641</v>
      </c>
    </row>
    <row r="14" spans="1:3">
      <c r="A14" s="4" t="s">
        <v>172</v>
      </c>
      <c r="B14" s="5" t="n">
        <v>16940</v>
      </c>
      <c r="C14" s="5" t="n">
        <v>17559</v>
      </c>
    </row>
    <row r="15" spans="1:3">
      <c r="A15" s="4" t="s">
        <v>94</v>
      </c>
      <c r="B15" s="5" t="n">
        <v>-180</v>
      </c>
      <c r="C15" s="5" t="n">
        <v>-93</v>
      </c>
    </row>
    <row r="16" spans="1:3">
      <c r="A16" s="4" t="s">
        <v>95</v>
      </c>
      <c r="B16" s="5" t="n">
        <v>-4302</v>
      </c>
      <c r="C16" s="5" t="n">
        <v>-9009</v>
      </c>
    </row>
    <row r="17" spans="1:3">
      <c r="A17" s="4" t="s">
        <v>173</v>
      </c>
      <c r="B17" s="5" t="n">
        <v>-304</v>
      </c>
      <c r="C17" s="5" t="n">
        <v>-311</v>
      </c>
    </row>
    <row r="18" spans="1:3">
      <c r="A18" s="4" t="s">
        <v>174</v>
      </c>
      <c r="B18" s="5" t="n">
        <v>2723</v>
      </c>
      <c r="C18" s="5" t="n">
        <v>788</v>
      </c>
    </row>
    <row r="19" spans="1:3">
      <c r="A19" s="4" t="s">
        <v>138</v>
      </c>
      <c r="B19" s="5" t="n">
        <v>279</v>
      </c>
      <c r="C19" s="5" t="n">
        <v>85</v>
      </c>
    </row>
    <row r="20" spans="1:3">
      <c r="A20" s="4" t="s">
        <v>99</v>
      </c>
      <c r="B20" s="5" t="n">
        <v>71</v>
      </c>
      <c r="C20" s="5" t="n">
        <v>69</v>
      </c>
    </row>
    <row r="21" spans="1:3">
      <c r="A21" s="3" t="s">
        <v>175</v>
      </c>
    </row>
    <row r="22" spans="1:3">
      <c r="A22" s="4" t="s">
        <v>39</v>
      </c>
      <c r="B22" s="5" t="n">
        <v>-313</v>
      </c>
      <c r="C22" s="5" t="n">
        <v>-903</v>
      </c>
    </row>
    <row r="23" spans="1:3">
      <c r="A23" s="4" t="s">
        <v>46</v>
      </c>
      <c r="B23" s="5" t="n">
        <v>-409</v>
      </c>
      <c r="C23" s="5" t="n">
        <v>-2118</v>
      </c>
    </row>
    <row r="24" spans="1:3">
      <c r="A24" s="4" t="s">
        <v>55</v>
      </c>
      <c r="B24" s="5" t="n">
        <v>12990</v>
      </c>
      <c r="C24" s="5" t="n">
        <v>11005</v>
      </c>
    </row>
    <row r="25" spans="1:3">
      <c r="A25" s="4" t="s">
        <v>176</v>
      </c>
      <c r="B25" s="5" t="n">
        <v>39168</v>
      </c>
      <c r="C25" s="5" t="n">
        <v>33558</v>
      </c>
    </row>
    <row r="26" spans="1:3">
      <c r="A26" s="3" t="s">
        <v>177</v>
      </c>
    </row>
    <row r="27" spans="1:3">
      <c r="A27" s="4" t="s">
        <v>178</v>
      </c>
      <c r="B27" s="5" t="n">
        <v>74216</v>
      </c>
      <c r="C27" s="5" t="n">
        <v>57739</v>
      </c>
    </row>
    <row r="28" spans="1:3">
      <c r="A28" s="4" t="s">
        <v>179</v>
      </c>
      <c r="C28" s="5" t="n">
        <v>2778</v>
      </c>
    </row>
    <row r="29" spans="1:3">
      <c r="A29" s="4" t="s">
        <v>180</v>
      </c>
      <c r="B29" s="5" t="n">
        <v>-77507</v>
      </c>
      <c r="C29" s="5" t="n">
        <v>-76091</v>
      </c>
    </row>
    <row r="30" spans="1:3">
      <c r="A30" s="4" t="s">
        <v>181</v>
      </c>
      <c r="B30" s="5" t="n">
        <v>-147189</v>
      </c>
      <c r="C30" s="5" t="n">
        <v>-395415</v>
      </c>
    </row>
    <row r="31" spans="1:3">
      <c r="A31" s="4" t="s">
        <v>182</v>
      </c>
      <c r="B31" s="5" t="n">
        <v>121806</v>
      </c>
      <c r="C31" s="5" t="n">
        <v>269677</v>
      </c>
    </row>
    <row r="32" spans="1:3">
      <c r="A32" s="4" t="s">
        <v>183</v>
      </c>
      <c r="B32" s="5" t="n">
        <v>-982</v>
      </c>
      <c r="C32" s="5" t="n">
        <v>-2009</v>
      </c>
    </row>
    <row r="33" spans="1:3">
      <c r="A33" s="4" t="s">
        <v>184</v>
      </c>
      <c r="B33" s="5" t="n">
        <v>-29656</v>
      </c>
      <c r="C33" s="5" t="n">
        <v>-143321</v>
      </c>
    </row>
    <row r="34" spans="1:3">
      <c r="A34" s="3" t="s">
        <v>185</v>
      </c>
    </row>
    <row r="35" spans="1:3">
      <c r="A35" s="4" t="s">
        <v>186</v>
      </c>
      <c r="B35" s="5" t="n">
        <v>93975</v>
      </c>
      <c r="C35" s="5" t="n">
        <v>95495</v>
      </c>
    </row>
    <row r="36" spans="1:3">
      <c r="A36" s="4" t="s">
        <v>187</v>
      </c>
      <c r="B36" s="5" t="n">
        <v>2461000</v>
      </c>
      <c r="C36" s="5" t="n">
        <v>2731000</v>
      </c>
    </row>
    <row r="37" spans="1:3">
      <c r="A37" s="4" t="s">
        <v>188</v>
      </c>
      <c r="B37" s="5" t="n">
        <v>-2514000</v>
      </c>
      <c r="C37" s="5" t="n">
        <v>-2719000</v>
      </c>
    </row>
    <row r="38" spans="1:3">
      <c r="A38" s="4" t="s">
        <v>189</v>
      </c>
      <c r="B38" s="5" t="n">
        <v>-21555</v>
      </c>
    </row>
    <row r="39" spans="1:3">
      <c r="A39" s="4" t="s">
        <v>190</v>
      </c>
      <c r="B39" s="5" t="n">
        <v>-1042</v>
      </c>
      <c r="C39" s="5" t="n">
        <v>-1059</v>
      </c>
    </row>
    <row r="40" spans="1:3">
      <c r="A40" s="4" t="s">
        <v>191</v>
      </c>
      <c r="B40" s="5" t="n">
        <v>18378</v>
      </c>
      <c r="C40" s="5" t="n">
        <v>106436</v>
      </c>
    </row>
    <row r="41" spans="1:3">
      <c r="A41" s="4" t="s">
        <v>192</v>
      </c>
      <c r="B41" s="5" t="n">
        <v>27890</v>
      </c>
      <c r="C41" s="5" t="n">
        <v>-3327</v>
      </c>
    </row>
    <row r="42" spans="1:3">
      <c r="A42" s="4" t="s">
        <v>193</v>
      </c>
      <c r="B42" s="5" t="n">
        <v>52526</v>
      </c>
      <c r="C42" s="5" t="n">
        <v>40147</v>
      </c>
    </row>
    <row r="43" spans="1:3">
      <c r="A43" s="4" t="s">
        <v>194</v>
      </c>
      <c r="B43" s="5" t="n">
        <v>80416</v>
      </c>
      <c r="C43" s="5" t="n">
        <v>36820</v>
      </c>
    </row>
    <row r="44" spans="1:3">
      <c r="A44" s="3" t="s">
        <v>195</v>
      </c>
    </row>
    <row r="45" spans="1:3">
      <c r="A45" s="4" t="s">
        <v>196</v>
      </c>
      <c r="B45" s="5" t="n">
        <v>22734</v>
      </c>
      <c r="C45" s="5" t="n">
        <v>15784</v>
      </c>
    </row>
    <row r="46" spans="1:3">
      <c r="A46" s="4" t="s">
        <v>197</v>
      </c>
      <c r="B46" s="5" t="n">
        <v>13146</v>
      </c>
      <c r="C46" s="5" t="n">
        <v>14200</v>
      </c>
    </row>
    <row r="47" spans="1:3">
      <c r="A47" s="3" t="s">
        <v>198</v>
      </c>
    </row>
    <row r="48" spans="1:3">
      <c r="A48" s="4" t="s">
        <v>199</v>
      </c>
      <c r="B48" s="5" t="n">
        <v>119233</v>
      </c>
      <c r="C48" s="5" t="n">
        <v>198184</v>
      </c>
    </row>
    <row r="49" spans="1:3">
      <c r="A49" s="4" t="s">
        <v>200</v>
      </c>
      <c r="B49" s="5" t="n">
        <v>103</v>
      </c>
      <c r="C49" s="6" t="n">
        <v>26329</v>
      </c>
    </row>
    <row r="50" spans="1:3">
      <c r="A50" s="4" t="s">
        <v>201</v>
      </c>
      <c r="B50" s="6" t="n">
        <v>5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0:54:17Z</dcterms:created>
  <dcterms:modified xmlns:dcterms="http://purl.org/dc/terms/" xmlns:xsi="http://www.w3.org/2001/XMLSchema-instance" xsi:type="dcterms:W3CDTF">2019-08-09T10:54:17Z</dcterms:modified>
</cp:coreProperties>
</file>